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SUMMARY OF SIGNIFICANT ACCOUNTI" sheetId="10" r:id="rId10"/>
    <s:sheet name="SECURITIES" sheetId="11" r:id="rId11"/>
    <s:sheet name="LOANS" sheetId="12" r:id="rId12"/>
    <s:sheet name="PREMISES AND EQUIPMENT" sheetId="13" r:id="rId13"/>
    <s:sheet name="DEPOSITS" sheetId="14" r:id="rId14"/>
    <s:sheet name="SHORT-TERM BORROWINGS" sheetId="15" r:id="rId15"/>
    <s:sheet name="LONG-TERM DEBT" sheetId="16" r:id="rId16"/>
    <s:sheet name="STOCK PLANS AND EMPLOYEE STOCK " sheetId="17" r:id="rId17"/>
    <s:sheet name="RETIREMENT PLANS AND EMPLOYEE B" sheetId="18" r:id="rId18"/>
    <s:sheet name="DERIVATIVES AND HEDGING ACTIVIT" sheetId="19" r:id="rId19"/>
    <s:sheet name="REGULATORY CAPITAL" sheetId="20" r:id="rId20"/>
    <s:sheet name="INCOME TAXES" sheetId="21" r:id="rId21"/>
    <s:sheet name="TRANSACTIONS WITH DIRECTORS AND" sheetId="22" r:id="rId22"/>
    <s:sheet name="COMMITMENTS AND CONTINGENCIES" sheetId="23" r:id="rId23"/>
    <s:sheet name="CONCENTRATIONS OF CREDIT RISK" sheetId="24" r:id="rId24"/>
    <s:sheet name="FAIR VALUE OF ASSETS AND LIABIL" sheetId="25" r:id="rId25"/>
    <s:sheet name="SEGMENT INFORMATION" sheetId="26" r:id="rId26"/>
    <s:sheet name="CONDENSED PARENT COMPANY FINANC" sheetId="27" r:id="rId27"/>
    <s:sheet name="OTHER NONINTEREST EXPENSE" sheetId="28" r:id="rId28"/>
    <s:sheet name="SUMMARY OF QUARTERLY FINANCIAL " sheetId="29" r:id="rId29"/>
    <s:sheet name="SUMMARY OF SIGNIFICANT ACCOUN30" sheetId="30" r:id="rId30"/>
    <s:sheet name="SUMMARY OF SIGNIFICANT ACCOUN31" sheetId="31" r:id="rId31"/>
    <s:sheet name="SECURITIES (Tables)" sheetId="32" r:id="rId32"/>
    <s:sheet name="LOANS (Tables)" sheetId="33" r:id="rId33"/>
    <s:sheet name="PREMISES AND EQUIPMENT (Tables)" sheetId="34" r:id="rId34"/>
    <s:sheet name="DEPOSITS (Tables)" sheetId="35" r:id="rId35"/>
    <s:sheet name="SHORT-TERM BORROWINGS (Tables)" sheetId="36" r:id="rId36"/>
    <s:sheet name="LONG-TERM DEBT (Tables)" sheetId="37" r:id="rId37"/>
    <s:sheet name="STOCK PLANS AND EMPLOYEE STOC38" sheetId="38" r:id="rId38"/>
    <s:sheet name="DERIVATIVES AND HEDGING ACTIV39" sheetId="39" r:id="rId39"/>
    <s:sheet name="REGULATORY CAPITAL (Tables)" sheetId="40" r:id="rId40"/>
    <s:sheet name="INCOME TAXES (Tables)" sheetId="41" r:id="rId41"/>
    <s:sheet name="TRANSACTIONS WITH DIRECTORS A42" sheetId="42" r:id="rId42"/>
    <s:sheet name="COMMITMENTS AND CONTINGENCIES (" sheetId="43" r:id="rId43"/>
    <s:sheet name="FAIR VALUE OF ASSETS AND LIAB44" sheetId="44" r:id="rId44"/>
    <s:sheet name="CONDENSED PARENT COMPANY FINA45" sheetId="45" r:id="rId45"/>
    <s:sheet name="SUMMARY OF QUARTERLY FINANCIA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ECURITIES (Details Narrative)" sheetId="52" r:id="rId52"/>
    <s:sheet name="SECURITIES (Details)" sheetId="53" r:id="rId53"/>
    <s:sheet name="SECURITIES (Details 1)" sheetId="54" r:id="rId54"/>
    <s:sheet name="SECURITIES (Details 2)" sheetId="55" r:id="rId55"/>
    <s:sheet name="SECURITIES (Details 3)" sheetId="56" r:id="rId56"/>
    <s:sheet name="LOANS (Details Narrative)" sheetId="57" r:id="rId57"/>
    <s:sheet name="LOANS (Details)" sheetId="58" r:id="rId58"/>
    <s:sheet name="LOANS (Details 1)" sheetId="59" r:id="rId59"/>
    <s:sheet name="LOANS (Details 2)" sheetId="60" r:id="rId60"/>
    <s:sheet name="LOANS (Details 3)" sheetId="61" r:id="rId61"/>
    <s:sheet name="LOANS (Details 4)" sheetId="62" r:id="rId62"/>
    <s:sheet name="LOANS (Details 5)" sheetId="63" r:id="rId63"/>
    <s:sheet name="PREMISES AND EQUIPMENT (Details" sheetId="64" r:id="rId64"/>
    <s:sheet name="PREMISES AND EQUIPMENT (Detai65" sheetId="65" r:id="rId65"/>
    <s:sheet name="DEPOSITS (Details Narrative)" sheetId="66" r:id="rId66"/>
    <s:sheet name="DEPOSITS (Details)" sheetId="67" r:id="rId67"/>
    <s:sheet name="DEPOSITS (Details 1)" sheetId="68" r:id="rId68"/>
    <s:sheet name="DEPOSITS (Details 2)" sheetId="69" r:id="rId69"/>
    <s:sheet name="SHORT-TERM BORROWINGS (Detail N" sheetId="70" r:id="rId70"/>
    <s:sheet name="SHORT-TERM BORROWINGS (Details)" sheetId="71" r:id="rId71"/>
    <s:sheet name="LONG-TERM DEBT (Details Narrati" sheetId="72" r:id="rId72"/>
    <s:sheet name="LONG-TERM DEBT (Details)" sheetId="73" r:id="rId73"/>
    <s:sheet name="LONG-TERM DEBT (Details 1)" sheetId="74" r:id="rId74"/>
    <s:sheet name="STOCK PLANS AND EMPLOYEE STOC75" sheetId="75" r:id="rId75"/>
    <s:sheet name="STOCK PLANS AND EMPLOYEE STOC76" sheetId="76" r:id="rId76"/>
    <s:sheet name="STOCK PLANS AND EMPLOYEE STOC77" sheetId="77" r:id="rId77"/>
    <s:sheet name="STOCK PLANS AND EMPLOYEE STOC78" sheetId="78" r:id="rId78"/>
    <s:sheet name="RETIREMENT PLANS AND EMPLOYEE79" sheetId="79" r:id="rId79"/>
    <s:sheet name="RETIREMENT PLANS AND EMPLOYEE80" sheetId="80" r:id="rId80"/>
    <s:sheet name="RETIREMENT PLANS AND EMPLOYEE81" sheetId="81" r:id="rId81"/>
    <s:sheet name="RETIREMENT PLANS AND EMPLOYEE82" sheetId="82" r:id="rId82"/>
    <s:sheet name="RETIREMENT PLANS AND EMPLOYEE83" sheetId="83" r:id="rId83"/>
    <s:sheet name="RETIREMENT PLANS AND EMPLOYEE84" sheetId="84" r:id="rId84"/>
    <s:sheet name="RETIREMENT PLANS AND EMPLOYEE85" sheetId="85" r:id="rId85"/>
    <s:sheet name="DERIVATIVES AND HEDGING ACTIV86" sheetId="86" r:id="rId86"/>
    <s:sheet name="DERIVATIVES AND HEDGING ACTIV87" sheetId="87" r:id="rId87"/>
    <s:sheet name="DERIVATIVES AND HEDGING ACTIV88" sheetId="88" r:id="rId88"/>
    <s:sheet name="DERIVATIVES AND HEDGING ACTIV89" sheetId="89" r:id="rId89"/>
    <s:sheet name="REGULATORY CAPITAL (Details Nar" sheetId="90" r:id="rId90"/>
    <s:sheet name="REGULATORY CAPITAL (Details)" sheetId="91" r:id="rId91"/>
    <s:sheet name="REGULATORY CAPITAL (Details 1)" sheetId="92" r:id="rId92"/>
    <s:sheet name="INCOME TAXES (Details Narrative" sheetId="93" r:id="rId93"/>
    <s:sheet name="INCOME TAXES (Details)" sheetId="94" r:id="rId94"/>
    <s:sheet name="INCOME TAXES (Details 1)" sheetId="95" r:id="rId95"/>
    <s:sheet name="INCOME TAXES (Details 2)" sheetId="96" r:id="rId96"/>
    <s:sheet name="TRANSACTIONS WITH DIRECTORS A97" sheetId="97" r:id="rId97"/>
    <s:sheet name="COMMITMENTS AND CONTINGENCIES98" sheetId="98" r:id="rId98"/>
    <s:sheet name="COMMITMENTS AND CONTINGENCIES99" sheetId="99" r:id="rId99"/>
    <s:sheet name="COMMITMENTS AND CONTINGENCIE100" sheetId="100" r:id="rId100"/>
    <s:sheet name="CONCENTRATIONS OF CREDIT RISK (" sheetId="101" r:id="rId101"/>
    <s:sheet name="FAIR VALUE OF ASSETS AND LIABLI" sheetId="102" r:id="rId102"/>
    <s:sheet name="FAIR VALUE OF ASSETS AND LIA103" sheetId="103" r:id="rId103"/>
    <s:sheet name="FAIR VALUE OF ASSETS AND LIA104" sheetId="104" r:id="rId104"/>
    <s:sheet name="CONDENSED PARENT COMPANY FIN105" sheetId="105" r:id="rId105"/>
    <s:sheet name="CONDENSED PARENT COMPANY FIN106" sheetId="106" r:id="rId106"/>
    <s:sheet name="CONDENSED PARENT COMPANY FIN107" sheetId="107" r:id="rId107"/>
    <s:sheet name="SUMMARY OF QUARTERLY FINANCI108" sheetId="108" r:id="rId108"/>
  </s:sheets>
  <s:definedNames/>
  <s:calcPr calcId="124519" calcMode="auto" fullCalcOnLoad="1"/>
</s:workbook>
</file>

<file path=xl/sharedStrings.xml><?xml version="1.0" encoding="utf-8"?>
<sst xmlns="http://schemas.openxmlformats.org/spreadsheetml/2006/main" uniqueCount="1166">
  <si>
    <t>Document and Entity Information - USD ($)</t>
  </si>
  <si>
    <t>12 Months Ended</t>
  </si>
  <si>
    <t>Dec. 31, 2015</t>
  </si>
  <si>
    <t>Mar. 04, 2016</t>
  </si>
  <si>
    <t>Jun. 30, 2015</t>
  </si>
  <si>
    <t>Document And Entity Information</t>
  </si>
  <si>
    <t>Entity Registrant Name</t>
  </si>
  <si>
    <t>WESTFIELD FINANCIAL INC</t>
  </si>
  <si>
    <t>Entity Central Index Key</t>
  </si>
  <si>
    <t>Document Type</t>
  </si>
  <si>
    <t>10-K</t>
  </si>
  <si>
    <t>Trading Symbol</t>
  </si>
  <si>
    <t>WFD</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Price per share</t>
  </si>
  <si>
    <t>CONSOLIDATED BALANCE SHEETS - USD ($) $ in Thousands</t>
  </si>
  <si>
    <t>Dec. 31, 2014</t>
  </si>
  <si>
    <t>ASSETS</t>
  </si>
  <si>
    <t>CASH AND DUE FROM BANKS</t>
  </si>
  <si>
    <t>FEDERAL FUNDS SOLD</t>
  </si>
  <si>
    <t>INTEREST-BEARING DEPOSITS AND OTHER SHORT-TERM INVESTMENTS</t>
  </si>
  <si>
    <t>CASH AND CASH EQUIVALENTS</t>
  </si>
  <si>
    <t>SECURITIES AVAILABLE FOR SALE - AT FAIR VALUE</t>
  </si>
  <si>
    <t>SECURITIES HELD TO MATURITY (Fair value of $237,619 and $277,636 at December 31, 2015 and 2014, respectively)</t>
  </si>
  <si>
    <t>FEDERAL HOME LOAN BANK OF BOSTON AND OTHER RESTRICTED STOCK - AT COST</t>
  </si>
  <si>
    <t>LOANS - Net of allowance for loan losses of $8,840 and $7,948 at December 31, 2015 and 2014, respectively</t>
  </si>
  <si>
    <t>PREMISES AND EQUIPMENT, Net</t>
  </si>
  <si>
    <t>ACCRUED INTEREST RECEIVABLE</t>
  </si>
  <si>
    <t>BANK-OWNED LIFE INSURANCE</t>
  </si>
  <si>
    <t>DEFERRED TAX ASSET, Net</t>
  </si>
  <si>
    <t>OTHER ASSETS</t>
  </si>
  <si>
    <t>TOTAL ASSETS</t>
  </si>
  <si>
    <t>DEPOSITS :</t>
  </si>
  <si>
    <t>Noninterest-bearing</t>
  </si>
  <si>
    <t>Interest-bearing</t>
  </si>
  <si>
    <t>Total deposits</t>
  </si>
  <si>
    <t>SHORT-TERM BORROWINGS</t>
  </si>
  <si>
    <t>LONG-TERM DEBT</t>
  </si>
  <si>
    <t>OTHER LIABILITIES</t>
  </si>
  <si>
    <t>TOTAL LIABILITIES</t>
  </si>
  <si>
    <t>SHAREHOLDERS' EQUITY:</t>
  </si>
  <si>
    <t>Preferred stock - $.01 par value, 5,000,000 shares authorized, none outstanding</t>
  </si>
  <si>
    <t xml:space="preserve"> </t>
  </si>
  <si>
    <t>Common stock - $.01 par value, 75,000,000 shares authorized, 18,267,747 shares issued and outstanding at December 31, 2015; 18,734,791 shares issued and outstanding at December 31, 2014</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Securities held to maturity, fair value</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NET INCOME - USD ($) $ in Thousands</t>
  </si>
  <si>
    <t>Dec. 31, 2013</t>
  </si>
  <si>
    <t>INTEREST AND DIVIDEND INCOME:</t>
  </si>
  <si>
    <t>Residential and commercial real estate loans</t>
  </si>
  <si>
    <t>Commercial and industrial loans</t>
  </si>
  <si>
    <t>Consumer loans</t>
  </si>
  <si>
    <t>Debt securities, taxable</t>
  </si>
  <si>
    <t>Debt securities, tax-exempt</t>
  </si>
  <si>
    <t>Equity securities</t>
  </si>
  <si>
    <t>Other investments</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CREDIT) FOR LOAN LOSSES</t>
  </si>
  <si>
    <t>Net interest and dividend income after provision (credit) for loan losses</t>
  </si>
  <si>
    <t>NONINTEREST INCOME (LOSS):</t>
  </si>
  <si>
    <t>Service charges and fees</t>
  </si>
  <si>
    <t>Income from bank-owned life insurance</t>
  </si>
  <si>
    <t>Gain on bank-owned life insurance death benefit</t>
  </si>
  <si>
    <t>Loss on prepayment of borrowings</t>
  </si>
  <si>
    <t>Gain on sales of securities, net</t>
  </si>
  <si>
    <t>Total noninterest income</t>
  </si>
  <si>
    <t>NONINTEREST EXPENSE:</t>
  </si>
  <si>
    <t>Salaries and employee benefits</t>
  </si>
  <si>
    <t>Occupancy</t>
  </si>
  <si>
    <t>Computer operations</t>
  </si>
  <si>
    <t>Professional fees</t>
  </si>
  <si>
    <t>OREO expense</t>
  </si>
  <si>
    <t>FDIC insurance assessment</t>
  </si>
  <si>
    <t>Other</t>
  </si>
  <si>
    <t>Total noninterest expense</t>
  </si>
  <si>
    <t>INCOME BEFORE INCOME TAXES</t>
  </si>
  <si>
    <t>INCOME TAX PROVISION</t>
  </si>
  <si>
    <t>NET INCOME</t>
  </si>
  <si>
    <t>EARNINGS PER COMMON SHARE:</t>
  </si>
  <si>
    <t>Basic earnings per share</t>
  </si>
  <si>
    <t>Weighted average shares outstanding</t>
  </si>
  <si>
    <t>Diluted earnings per share</t>
  </si>
  <si>
    <t>Weighted average diluted shares outstanding</t>
  </si>
  <si>
    <t>CONSOLIDATED STATEMENTS OF COMPREHENSIVE INCOME - USD ($) $ in Thousands</t>
  </si>
  <si>
    <t>Statement of Comprehensive Income [Abstract]</t>
  </si>
  <si>
    <t>Net income</t>
  </si>
  <si>
    <t>Unrealized gains (losses) on securities:</t>
  </si>
  <si>
    <t>Unrealized holding gains (losses)</t>
  </si>
  <si>
    <t>Reclassification adjustment for net gains realized in income</t>
  </si>
  <si>
    <t>[1]</t>
  </si>
  <si>
    <t>Amortization of net unrealized loss on held-to-maturity securities</t>
  </si>
  <si>
    <t>[2]</t>
  </si>
  <si>
    <t>Net unrealized gains (losses)</t>
  </si>
  <si>
    <t>Tax effect</t>
  </si>
  <si>
    <t>Net-of-tax amount</t>
  </si>
  <si>
    <t>Derivative instruments:</t>
  </si>
  <si>
    <t>Change in fair value of derivatives used for cash flow hedges</t>
  </si>
  <si>
    <t>Reclassification adjustment for loss realized in interest expense</t>
  </si>
  <si>
    <t>[3]</t>
  </si>
  <si>
    <t>Reclassification adjustment for termination fee realized in interest expense</t>
  </si>
  <si>
    <t>[4]</t>
  </si>
  <si>
    <t>Net adjustments pertaining to derivative instruments</t>
  </si>
  <si>
    <t>Defined benefit pension plans:</t>
  </si>
  <si>
    <t>Gains (losses) arising during the period</t>
  </si>
  <si>
    <t>Reclassification adjustments:</t>
  </si>
  <si>
    <t>Actuarial loss</t>
  </si>
  <si>
    <t>[5]</t>
  </si>
  <si>
    <t>Transition asset</t>
  </si>
  <si>
    <t>Net adjustments pertaining to defined benefit plans</t>
  </si>
  <si>
    <t>Other comprehensive loss</t>
  </si>
  <si>
    <t>Comprehensive income (loss)</t>
  </si>
  <si>
    <t>Reported as gains on sales of securities, net in noninterest income. The tax provision applicable to net realized gains was $517,000, $109,000 and $1.1 million for the years ended December 31, 2015, 2014 and 2013, respectively.</t>
  </si>
  <si>
    <t>Amortization of net unrealized loss on held-to-maturity securities is recognized as a component of interest income on debt securities. Income tax benefits associated with the amortization were $182,000, $18,000 and $80,000 for the years ended December 31, 2015, 2014 and 2013, respectively.</t>
  </si>
  <si>
    <t>Loss realized in interest expense on derivative instruments is recognized as a component of interest expense on short-term debt. Income tax benefits associated with the reclassification adjustments were $176,000 and $65,000 for the years ended December 31, 2015 and 2014, respectively.</t>
  </si>
  <si>
    <t>Termination fee on derivative instruments is recognized as a component of interest expense on short-term debt. Income tax benefit associated with the reclassification adjustment was $76,000 for the year ended December 31, 2015.</t>
  </si>
  <si>
    <t>Amounts represent the amortization of the actuarial loss and transition asset and have been recognized as a component of salaries and employee benefit expense. Income tax effects associated with the reclassification adjustments were benefits of $43,000 and $36,000 for the years ended December 31, 2015 and 2013 and an expense of $3,000 for the year ended December 31, 2014 respectively.</t>
  </si>
  <si>
    <t>CONSOLIDATED STATEMENTS OF COMPREHENSIVE INCOME (Parenthetical) - USD ($) $ in Thousands</t>
  </si>
  <si>
    <t>Income tax expense (benefits) on realized gains reclassification adjustment</t>
  </si>
  <si>
    <t>Income tax expense (benefits) on amortization of net unrealized loss on held-to-maturity securities</t>
  </si>
  <si>
    <t>Income tax expense (benefits), derivative instruments</t>
  </si>
  <si>
    <t>Income tax benefit on termination fee on derivative instruments</t>
  </si>
  <si>
    <t>Income tax expense (benefits), defined benefit plans</t>
  </si>
  <si>
    <t>CONSOLIDATED STATEMENT OF CHANGES IN SHAREHOLDERS' EQUITY - USD ($) $ in Thousands</t>
  </si>
  <si>
    <t>Common Stock [Member]</t>
  </si>
  <si>
    <t>Additional Paid-in Capital [Member]</t>
  </si>
  <si>
    <t>Unearned Compensation - ESOP [Member]</t>
  </si>
  <si>
    <t>Unearned Compensation - Equity Incentive Plan [Member]</t>
  </si>
  <si>
    <t>Retained Earnings [Member]</t>
  </si>
  <si>
    <t>Accumulated Other Comprehensive Income Loss [Member]</t>
  </si>
  <si>
    <t>Total</t>
  </si>
  <si>
    <t>BEGINNING BALANCE at Dec. 31, 2012</t>
  </si>
  <si>
    <t>BEGINNING BALANCE (in shares) at Dec. 31, 2012</t>
  </si>
  <si>
    <t>Increase (Decrease) in Stockholders' Equity [Roll Forward]</t>
  </si>
  <si>
    <t>Common stock held by ESOP committed to be released (81,803, 79,345 and 76,888)</t>
  </si>
  <si>
    <t>Share-based compensation - stock options</t>
  </si>
  <si>
    <t>Share-based compensation - equity incentive plan</t>
  </si>
  <si>
    <t>Excess tax shortfall from equity incentive plan</t>
  </si>
  <si>
    <t>Common stock repurchased</t>
  </si>
  <si>
    <t>Common stock repurchased (in shares)</t>
  </si>
  <si>
    <t>Issuance of common stock in connection with equity incentive plan</t>
  </si>
  <si>
    <t>Tender offer to purchase outstanding options, including tax impact of ($566,000)</t>
  </si>
  <si>
    <t>Cash dividends declared and paid ($0.29, $0.21 and $0.12)</t>
  </si>
  <si>
    <t>ENDING BALANCE at Dec. 31, 2013</t>
  </si>
  <si>
    <t>ENDING BALANCE (in shares) at Dec. 31, 2013</t>
  </si>
  <si>
    <t>Return of dividends issued in connection with equity incentive plan</t>
  </si>
  <si>
    <t>ENDING BALANCE at Dec. 31, 2014</t>
  </si>
  <si>
    <t>ENDING BALANCE (in shares) at Dec. 31, 2014</t>
  </si>
  <si>
    <t>Issuance of common stock in connection with equity incentive plan (in shares)</t>
  </si>
  <si>
    <t>ENDING BALANCE at Dec. 31, 2015</t>
  </si>
  <si>
    <t>ENDING BALANCE (in shares) at Dec. 31, 2015</t>
  </si>
  <si>
    <t>CONSOLIDATED STATEMENT OF CHANGES IN SHAREHOLDERS' EQUITY (Parenthetical) - USD ($) $ in Thousands</t>
  </si>
  <si>
    <t>Cash dividends declared, per share</t>
  </si>
  <si>
    <t>$ .12</t>
  </si>
  <si>
    <t>$ .21</t>
  </si>
  <si>
    <t>$ .29</t>
  </si>
  <si>
    <t>Tax effect for tender offer to purchase outstanding options</t>
  </si>
  <si>
    <t>Common stock held by ESOP committed to be released, shares</t>
  </si>
  <si>
    <t>CONSOLIDATED STATEMENTS OF CASH FLOWS - USD ($)</t>
  </si>
  <si>
    <t>OPERATING ACTIVITIES:</t>
  </si>
  <si>
    <t>Adjustments to reconcile net income to net cash provided by operating activities:</t>
  </si>
  <si>
    <t>Provision (credit) for loan losses</t>
  </si>
  <si>
    <t>Depreciation and amortization of premises and equipment</t>
  </si>
  <si>
    <t>Net amortization of premiums and discounts on securities and mortgage loans</t>
  </si>
  <si>
    <t>Net amortization of premiums on modified debt</t>
  </si>
  <si>
    <t>Share-based compensation expense</t>
  </si>
  <si>
    <t>ESOP expense</t>
  </si>
  <si>
    <t>Excess tax (benefits) from equity incentive plan</t>
  </si>
  <si>
    <t>Excess tax expense in connection with tender offer completion</t>
  </si>
  <si>
    <t>Net gains on sales of securities</t>
  </si>
  <si>
    <t>Loss on sale of other real estate owned</t>
  </si>
  <si>
    <t>Deferred income tax (benefit) expense</t>
  </si>
  <si>
    <t>Changes in assets and liabilities:</t>
  </si>
  <si>
    <t>Accrued interest receivable</t>
  </si>
  <si>
    <t>Other assets</t>
  </si>
  <si>
    <t>Other liabilities</t>
  </si>
  <si>
    <t>Net cash provided by operating activities</t>
  </si>
  <si>
    <t>Securities, held to maturity:</t>
  </si>
  <si>
    <t>Purchases</t>
  </si>
  <si>
    <t>Proceeds from calls, maturities, and principal collections</t>
  </si>
  <si>
    <t>Securities, available for sale:</t>
  </si>
  <si>
    <t>Proceeds from sales</t>
  </si>
  <si>
    <t>Purchase of residential mortgages</t>
  </si>
  <si>
    <t>Loan originations and principal payments, net</t>
  </si>
  <si>
    <t>(Purchase) redemption of Federal Home Loan Bank of Boston stock, net</t>
  </si>
  <si>
    <t>Proceeds from sale of other real estate owned</t>
  </si>
  <si>
    <t>Purchases of premises and equipment</t>
  </si>
  <si>
    <t>Proceeds from sale of premises and equipment</t>
  </si>
  <si>
    <t>Disbursement of bank-owned life insurance gain</t>
  </si>
  <si>
    <t>Proceeds from payout on bank owned-life insurance</t>
  </si>
  <si>
    <t>Net cash (used in) investing activities</t>
  </si>
  <si>
    <t>FINANCING ACTIVITIES:</t>
  </si>
  <si>
    <t>Net increase in deposits</t>
  </si>
  <si>
    <t>Net change in short-term borrowings</t>
  </si>
  <si>
    <t>Repayment of long-term debt</t>
  </si>
  <si>
    <t>Proceeds from long-term debt</t>
  </si>
  <si>
    <t>Tender offer to purchase outstanding options</t>
  </si>
  <si>
    <t>Cash dividends paid</t>
  </si>
  <si>
    <t>Excess tax benefits (expense) in connection with equity incentive plan</t>
  </si>
  <si>
    <t>Net cash provided by (used in) financing activities</t>
  </si>
  <si>
    <t>NET CHANGE IN CASH AND CASH EQUIVALENTS:</t>
  </si>
  <si>
    <t>Beginning of period</t>
  </si>
  <si>
    <t>End of period</t>
  </si>
  <si>
    <t>Supplemental cash flow information:</t>
  </si>
  <si>
    <t>Securities reclassified from available-for-sale to held-to-maturity</t>
  </si>
  <si>
    <t>Securities reclassified to loan portfolio</t>
  </si>
  <si>
    <t>Net cash due to broker for common stock repurchased</t>
  </si>
  <si>
    <t>SUMMARY OF SIGNIFICANT ACCOUNTING POLICIES</t>
  </si>
  <si>
    <t>Accounting Policies [Abstract]</t>
  </si>
  <si>
    <t>1. SUMMARY OF SIGNIFICANT ACCOUNTING POLICIES Nature
of Operations and Basis of Presentation - Westfield
Financial, Inc. (Westfield Financial, the Company, we or us) is a Massachusetts-chartered
stock holding company for Westfield Bank, a federally chartered stock savings bank (the Bank). The Banks deposits are insured to the limits specified
by the Federal Deposit Insurance Corporation (FDIC). The Bank operates 13 banking offices in western Massachusetts
and Granby and Enfield, Connecticut, and its primary sources of revenue are earnings on loans to small and middle-market businesses
and to residential property homeowners and income from securities. Elm Street Securities Corporation and WFD Securities Corporation,
Massachusetts-chartered security corporations, were formed by Westfield Financial for the primary purpose of holding qualified
securities. WB Real Estate Holdings, LLC, a Massachusetts-chartered limited liability company was formed for the primary purpose
of holding real property acquired as security for debts previously contracted by the Bank. Principles
of Consolidation Estimates
Reclassifications
 Cash
and Cash Equivalents 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 Derivatives
- Other-than-Temporary
Impairment of Securities 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Federal
Home Loan Bank of Boston Stock Loans 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mmercial and industrial, and consumer. Residential real estate loans include classes for residential
and home equity.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There were no changes in our policies or methodology pertaining to the general component of the allowance for loan
losses during 2015, 2014 and 2013. The qualitative factors are determined based on the various
risk characteristics of each loan segment. Risk characteristics relevant to each portfolio segment are as follows: 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Residential real estat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require private mortgage insurance for all loans originated with a loan-to-value ratio greater than 80 percent
and do not grant subprime loans. Commercial and industrial loans  Loans in this segment
are made to businesses and are generally secured by assets of the business. Repayment is expected from the cash flows of the business.
A weakened economy, decreased consumer spending, changes in technology and government spending are examples of what will have an
effect on the credit quality in this segment. Consumer loans  Loans in this segment are both secured
and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initially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We also maintain a reserve for unfunded credit commitments to
provide for the risk of loss inherent in these arrangements. This reserve is determined using a methodology similar to the analysis
of the allowance for loan losses, taking into consideration probabilities of future funding requirements. This reserve for unfunded
commitments is included in other liabilities and was $60,000 at December 31, 2015 and 2014.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Bank-owned
Life Insurance  Transfers
and Servicing of Financial Assets Premises
and Equipment
Years
Buildings 39
Leasehold Improvements 5-20
Furniture and Equipment 3-7 The cost of maintenance and repairs is charged to expense when
incurred. Major expenditures for betterments are capitalized and depreciated. Other
Real Estate Owned Retirement
Plans and Employee Benefits Share-based
Compensation Plans Employee Stock Ownership Plan Advertising Costs Income
Taxes Earnings
per Share - Earnings per common share have been computed based on the following:
Years Ended December 31,
2015 2014 2013
(In thousands, except per share data)
Net income applicable to common stock $ 5,715 $ 6,162 $ 6,756
Average number of common shares issued 18,509 19,274 21,254
Less: Average unallocated ESOP Shares (1,011 ) (1,090 ) (1,171 )
Less: Average ungranted equity incentive plan shares   (4 )
Average number of common
shares outstanding used to calculate basic and diluted earnings per common share 17,498 18,184 20,079
Basic and diluted earnings per share $ 0.33 $ 0.34 $ 0.34
Antidilutive shares (1)   833
(1) Options outstanding but not included in the computation of earnings per share because they were
anti-dilutive, meaning the exercise price of such options exceeded the market value of the Companys common stock. At December
31, 2015 and 2014, there were no stock options outstanding.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15 December 31, 2014
(In thousands)
Net unrealized gains (losses) on securities available for sale $ (2,343 ) $ 668
Tax effect 812 (226 )
Net-of-tax amount (1,531 ) 442
Net unamortized losses on securities transferred from available-for-sale to held-to-maturity (2,314 ) (1,787 )
Tax effect 799 617
Net-of-tax amount (1,515 ) (1,170 )
Fair value of derivatives used for cash flow hedges (6,064 ) (5,739 )
Termination fee (2,270 ) 
Total derivatives (8,334 ) (5,739 )
Tax effect 2,833 1,951
Net-of-tax amount (5,501 ) (3,788 )
Unrecognized deferred loss pertaining to defined benefit plan (3,685 ) (4,484 )
Tax effect 1,254 1,525
Net-of-tax amount (2,431 ) (2,959 )
Accumulated other comprehensive loss $ (10,978 ) $ (7,475 ) The
following table presents changes in accumulated other comprehensive loss for the years ended December 31, 2015 and 2014 by component:
Securities Derivatives Defined Benefit Pension Plans Accumulated Other Comprehensive Loss
(In thousands)
Balance at December 31, 2013 $ (2,706 ) $ 1,158 $ (1,427 ) $ (2,975 )
Current-period other comprehensive (loss) income 1,978 (4,946 ) (1,532 ) (4,500 )
Balance at December 31, 2014 $ (728 ) $ (3,788 ) $ (2,959 ) $ (7,475 )
Balance at December 31, 2014 $ (728 ) $ (3,788 ) $ (2,959 ) $ (7,475 )
Current-period other comprehensive (loss) income (2,318 ) (1,713 ) 528 (3,503 )
Balance at December 31, 2015 $ (3,046 ) $ (5,501 ) $ (2,431 ) $ (10,978 ) With
regard to defined benefit plans, an actuarial loss of $87,000 is expected to be recognized as a component of net periodic pension
cost for the year ending December 31, 2016. There is no amortization of a transition asset expected to be recognized as a component
of net periodic pension cost for the year ending December 31, 2016. Recent Accounting Pronouncements
In May 2014, the Financial Accounting Standards Board (FASB)
issued Accounting Standards Update (ASU) 2014-09, Revenue from Contracts with Customers (Topic 606) Revenue from Contracts with Customers Revenue Recognition In January 2016, the FASB issued ASU 2016-01, Financial
Instruments  Overall, (Subtopic 825-10) In February of 2016, the FASB issued ASU 2016-02, Leases
(Topic 842),</t>
  </si>
  <si>
    <t>SECURITIES</t>
  </si>
  <si>
    <t>Investments, Debt and Equity Securities [Abstract]</t>
  </si>
  <si>
    <t>2. SECURITIES Securities available for sale are summarized as follows:
December 31, 2015
Amortized Cost Gross Unrealized Gains Gross Unrealized Losses Fair Value
(In thousands)
Available for sale securities:
Government-sponsored mortgage-backed securities $ 138,186 $  $ (2,227 ) $ 135,959
U.S. Government guaranteed mortgage-backed securities 11,030  (127 ) 10,903
Corporate bonds 21,176 45 (85 ) 21,136
State and municipal bonds 2,794 7  2,801
Government-sponsored enterprise obligations 4,000  (49 ) 3,951
Mutual funds 6,438  (191 ) 6,247
Common and preferred stock 1,309 284  1,593
Total available for sale securities 184,933 336 (2,679 ) 182,590
Held to maturity securities:
Government-sponsored mortgage-backed securities $ 148,085 $ 1,319 $ (1,515 ) $ 147,889
U.S. Government guaranteed mortgage-backed securities 29,174 166 (66 ) 29,274
Corporate bonds 23,969 64 (316 ) 23,717
State and municipal bonds 6,845 68 (102 ) 6,811
Government-sponsored enterprise obligations 30,146 254 (472 ) 29,928
Total held to maturity securities 238,219 1,871 (2,471 ) 237,619
Total $ 423,152 $ 2,207 $ (5,150 ) $ 420,209
December 31, 2014
Amortized Cost Gross Unrealized Gains Gross Unrealized Losses Fair Value
(In thousands)
Available for sale securities:
Government-sponsored mortgage-backed securities $ 139,637 $ 423 $ (847 ) $ 139,213
U.S. Government guaranteed mortgage-backed securities 1,591 7 (12 ) 1,586
Corporate bonds 25,711 532 (20 ) 26,223
State and municipal bonds 16,472 562  17,034
Government-sponsored enterprise obligations 24,066 69 (156 ) 23,979
Mutual funds 6,296 8 (128 ) 6,176
Common and preferred stock 1,309 230  1,539
Total available for sale securities 215,082 1,831 (1,163 ) 215,750
Held to maturity securities:
Government-sponsored mortgage-backed securities $ 164,001 $ 2,384 $ (1,453 ) $ 164,932
U.S. Government guaranteed mortgage-backed securities 38,566 34 (607 ) 37,993
Corporate bonds 24,751 76 (248 ) 24,579
State and municipal bonds 7,285 59 (94 ) 7,250
Government-sponsored enterprise obligations 43,477 257 (852 ) 42,882
Total held to maturity securities 278,080 2,810 (3,254 ) 277,636
Total $ 493,162 $ 4,641 $ (4,417 ) $ 493,386 Our repurchase agreements and FHLBB advances are collateralized
by government-sponsored enterprise obligations and certain mortgage-backed securities (see Notes 6 and 7). The amortized cost and fair value of securities at December
31, 2015, by final maturity, are shown below. Actual maturities may differ from contractual maturities because certain issuers
have the right to call or repay obligations and mortgage-backed securities amortize monthly.
December 31, 2015
Securities Securities
Available for Sale Held to Maturity
Amortized Cost Fair Value Amortized Cost Fair Value
(In thousands)
Mortgage-backed securities:
Due after one year through five years $ 2,322 $ 2,287 $ 9,649 $ 9,501
Due after five years through ten years 13,187 12,907 35,723 35,014
Due after ten years 133,707 131,668 131,887 132,648
Total $ 149,216 $ 146,862 $ 177,259 $ 177,163
Debt securities:
Due in one year or less $  $  $ 178 $ 178
Due after one year through five years 15,303 15,213 24,145 23,897
Due after five years through ten years 12,667 12,675 33,179 33,005
Due after ten years   3,458 3,376
Total $ 27,970 $ 27,888 $ 60,960 $ 60,456 Gross realized gains and losses on sales of securities for the
years ended December 31, 2015, 2014 and 2013 are as follows:
Years Ended December 31,
2015 2014 2013
(In thousands)
Gross gains realized $ 1,638 $ 801 $ 3,978
Gross losses realized (132 ) (481 ) (852 )
Net gain realized $ 1,506 $ 320 $ 3,126
Proceeds from the sales of securities available for sale amounted
to $134.4 million, $71.7 million and $206.8 million for the years ended December 31, 2015, 2014 and 2013, respectively. Information pertaining to securities with gross unrealized losses
at December 31, 2015 and 2014 aggregated by investment category and length of time that individual securities have been in a continuous
loss position, follows:
December 31, 2015
Less Than 12 Months Over 12 Months
Gross Fair Gross Fair Value
(In thousands)
Available for sale:
Government-sponsored mortgage-backed securities $ 2,090 $ 129,731 $ 137 $ 6,228
U.S. Government guaranteed mortgage-backed securities 116 10,290 11 613
Corporate bonds 85 13,374  
Government-sponsored enterprise obligations 49 3,951  
Mutual funds 32 4,478 159 1,769
Total available for sale 2,372 161,824 307 8,610
Held to maturity:
Government-sponsored mortgage-backed securities $ 947 $ 45,760 $ 568 $ 32,825
U.S. Government guaranteed mortgage-backed securities 37 2,522 29 15,401
Corporate bonds 204 5,412 112 13,382
State and municipal bonds   102 4,809
Government-sponsored enterprise obligations   472 20,193
Total held to maturity 1,188 53,694 1,283 86,610
Total $ 3,560 $ 215,518 $ 1,590 $ 95,220
December 31, 2014
Less Than 12 Months Over 12 Months
Gross Fair Gross Fair Value
(In thousands)
Available for sale:
Government-sponsored mortgage-backed securities $ 47 $ 20,637 $ 800 $ 56,830
U.S. Government guaranteed mortgage-backed securities   12 677
Corporate bonds 17 4,438 3 1,497
Government-sponsored enterprise obligations 52 9,189 104 7,396
Mutual funds   128 5,103
Total available for sale 116 34,264 1,047 71,503
Held to maturity:
Government-sponsored mortgage-backed securities $ 200 $ 10,292 $ 1,253 $ 65,526
U.S. Government guaranteed mortgage-backed securities   607 31,951
Corporate bonds 128 5,684 120 13,918
State and municipal bonds   94 4,853
Government-sponsored enterprise obligations   852 33,224
Total held to maturity 328 15,976 2,926 149,472
Total $ 444 $ 50,240 $ 3,973 $ 220,975
December
31, 2015
Less
Than Twelve Months Over
Twelve Months
Number
of Securities Amortized
Cost Basis Gross
Unrealized Loss Depreciation
from AC Basis (%) Number
of Securities Amortized
Cost Basis Gross
Unrealized Loss Depreciation
from AC Basis (%)
(Dollars in thousands)
Government sponsored mortgage-backed
securities 53 $ 178,528 $ 3,037 1.7 % 9 $ 39,758 $ 705 1.8 %
U.S. government guaranteed mortgage-backed
securities 3 12,965 153 1.2 3 16,054 40 0.2
Government sponsored enterprise obligations 2 4,000 49 1.2 4 20,665 472 2.3
Corporate Bonds 11 19,075 289 1.5 4 13,494 112 0.8
Mutual funds 2 4,510 32 0.7 1 1,928 159 8.2
State and municipal bonds     9 4,911 102 2.1
$ 219,078 $ 3,560 $ 96,810 $ 1,590 These unrealized losses are the result of changes in interest
rates and not credit quality. Because we do not intend to sell the securities and it is more likely than not that we will not be
required to sell the investments before recovery of their amortized cost bases, no declines are deemed to be other-than-temporary.</t>
  </si>
  <si>
    <t>LOANS</t>
  </si>
  <si>
    <t>Receivables [Abstract]</t>
  </si>
  <si>
    <t xml:space="preserve">3. LOANS
Loans consisted of the following amounts: December 31,
2015 2014
(In thousands)
Commercial real estate $ 303,036 $ 278,405
Residential real estate:
Residential 298,052 237,436
Home equity 43,512 40,305
Commercial and industrial 168,256 165,728
Consumer 1,534 1,542
Total loans 814,390 723,416
Unearned premiums and deferred loan fees and costs, net 3,823 1,270
Allowance for loan losses (8,840 ) (7,948 )
$ 809,373 $ 716,738 During 2015 and 2014, we purchased residential real estate loans
aggregating $90.7 million and $53.3 million, respectively. These purchased loans are subject to underwriting standards that are
consistent with our originated loans and we consider the risk attributes to be similar to originated loans. We have transferred a portion of our originated commercial loans
to participating lenders. The amounts transferred have been accounted for as sales and are therefore not included in our accompanying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December 31, 2015 and 2014, we serviced loans for participants aggregating $19.5
million and $20.5 million, respectively. Mortgage loans serviced for others are not included in the accompanying
consolidated balance sheets. The unpaid balances of these loans totaled $1.0 million and $1.1 million at December 31, 2015 and
2014, respectively. Net service fee income of $4,000, $4,000 and $5,000 was recorded for the years ended December 31, 2015, 2014
and 2013, respectively, and is included in service charges and fees on the consolidated statements of income. An analysis of changes in the allowance for loan losses by segment
for the years ended December 31, 2015, 2014 and 2013 is as follows:
Commercial Real Estate Residential Commercial and Industrial Consumer Unallocated Total
(In thousands)
Balance at December 31, 2012 $ 3,406 $ 1,746 $ 2,167 $ 13 $ 462 $ 7,794
Provision (credit) 9 40 148 11 (464 ) (256 )
Charge-offs (20 ) (80 ) (208 ) (33 )  (341 )
Recoveries 155 1 84 22  262
Balance at December 31, 2013 $ 3,550 $ 1,707 $ 2,191 $ 13 $ (2 ) $ 7,459
Provision 505 376 649 42 3 1,575
Charge-offs (350 ) (31 ) (787 ) (55 )  (1,223 )
Recoveries  1 121 15  137
Balance at December 31, 2014 $ 3,705 $ 2,053 $ 2,174 $ 15 $ 1 $ 7,948
Provision 151 428 605 46 45 1,275
Charge-offs  (58 ) (345 ) (73 )  (476 )
Recoveries  8 51 34  93
Balance at December 31, 2015 $ 3,856 $ 2,431 $ 2,485 $ 22 $ 46 $ 8,840 Further information pertaining to the allowance for loan losses
by segment at December 31, 2015 and 2014 follows:
Commercial Residential Commercial and Industrial Consumer Unallocated Total
(In thousands)
December 31, 2015
Amount of allowance for loans individually evaluated and deemed impaired $  $  $  $  $  $ 
Amount of allowance for loans collectively or individually evaluated and not deemed impaired 3,856 2,431 2,485 22 46 8,840
Total allowance for loan losses 3,856 2,431 2,485 22 46 8,840
Loans individually evaluated and deemed impaired 3,732 399 3,363   7,494
Loans collectively or individually evaluated and not deemed impaired 299,304 341,165 164,893 1,534  806,896
Total loans $ 303,036 $ 341,564 $ 168,256 $ 1,534 $  $ 814,390
December 31, 2014
Amount of allowance for loans individually evaluated and deemed impaired $  $  $  $  $  $ 
Amount of allowance for loans collectively or individually evaluated and not deemed impaired 3,705 2,053 2,174 15 1 7,948
Total allowance for loan losses 3,705 2,053 2,174 15 1 7,948
Loans individually evaluated and deemed impaired 3,104 291 4,436   7,831
Loans collectively or individually evaluated and not deemed impaired 275,301 277,450 161,292 1,542  715,585
Total loans $ 278,405 $ 277,741 $ 165,728 $ 1,542 $  $ 723,416 The following is a summary of past due and non-accrual loans
by class at December 31, 2015 and 2014:
30  59 Days Past Due 60  89 Days Past Due Past
Due Total Past Past Due 90 Loans on Non-Accrual
(In thousands)
December 31, 2015
Commercial real estate $ 348 $ 730 $ 20 $ 1,098 $  $ 3,237
Residential real estate:
Residential 638  908 1,546  1,470
Home equity 230 124  354  
Commercial and industrial 127 649 445 1,221  3,363
Consumer 30   30  10
Total $ 1,373 $ 1,503 $ 1,373 $ 4,249 $  $ 8,080
December 31, 2014
Commercial real estate $ 3,003 $  $ 529 $ 3,532 $  $ 3,257
Residential real estate:
Residential 314 61 1,158 1,533  1,323
Home equity 252  1 253  1
Commercial and industrial 169  394 563  4,233
Consumer 22  3 25  16
Total $ 3,760 $ 61 $ 2,085 $ 5,906 $  $ 8,830 The following is a summary of impaired loans by class:
Year Ended
At December 31, 2015 December 31, 2015
Recorded Investment Unpaid Related Average Interest
(In thousands)
Commercial real estate $ 3,732 $ 4,403 $  $ 3,332 $ 27
Residential real estate 399 543  330 
Commercial and industrial 3,363 4,408  3,671 
Total impaired loans $ 7,494 $ 9,354 $  $ 7,333 $ 27
Year Ended
At December 31, 2014 December 31, 2014
Recorded Investment Unpaid Related Average Interest
(In thousands)
Impaired loans without a valuation allowance:
Commercial real estate $ 3,104 $ 3,662 $  $ 2,267 $ 
Residential real estate 291 407  223 
Commercial and industrial 4,436 5,181  2,032 
Total 7,831 9,250  4,522 
Impaired loans with a valuation allowance:
Commercial real estate    8,382 576
Commercial and industrial    600 41
Total    8,982 617
Total impaired loans $ 7,831 $ 9,250 $  $ 13,504 $ 617 No interest income was recognized for impaired loans on a cash-basis
method during the years ended December 31, 2015 or 2014. Interest income recognized during the year ended December 31, 2014 related
to TDRs. 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extensions, postponement or forgiveness of principal, forbearance or other actions intended to maximize collection. All
TDR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There were no significant loans modified in the TDRs during
the years ended December 31, 2015 or 2014. No TDRs defaulted (defined as 30 days or more past due) within
12 months of restructuring during the years ended December 31, 2015 and 2014. As of December 31, 2015, we have not committed to lend any
additional funds for loans that are classified as impaired. There were $345,857 in charge-offs on TDRs during the year ended December
31, 2015. There were no charge-offs on TDRs during the years ended December 31, 2014 or 2013. Credit Quality Information We us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3 are considered Pass rated
loans with low to average risk. Loans rated 4 are considered Pass Watch, which
represent loans to borrowers with declining earnings, losses, or strained cash flow. Loans rated 5 are considered Special Mention.
These loans exhibit potential credit weaknesses or downward trends and are being closely monitored by us. Loans rated 6 are considered Substandard. Generally,
a loan is considered substandard if the borrower exhibits a well-defined weakness that may be inadequately protected by the current
net worth and cash flow capacity to pay the current debt. 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 Loans rated 8 are considered uncollectible and of such little
value that their continuance as loans is not warranted. On an annual basis, or more often if needed, we formally review
the ratings on all commercial real estate and commercial and industrial loans. Construction loans are reported within commercial
real estate loans and total $23.1 million and $16.8 million at December 31, 2015 and 2014, respectively. We engage an independent
third party to review a significant portion of loans within these segments on at least an annual basis. We use the results of these
reviews as part of our annual review process. In addition, management utilizes delinquency reports, the watch list and other loan
reports to monitor credit quality in other segments. The following table presents our loans by risk rating at December
31, 2015 and December 31, 2014:
Commercial Real Estate Residential Home Commercial
and Consumer Total
(Dollars in thousands)
December 31, 2015
Loans rated 1  3 $ 269,124 $ 296,582 $ 43,512 $ 135,416 $ 1,524 $ 746,158
Loans rated 4 27,053   16,060  43,113
Loans rated 5 138   434  572
Loans rated 6 6,721 1,470  16,346 10 24,547
$ 303,036 $ 298,052 $ 43,512 $ 168,256 $ 1,534 $ 814,390
December 31, 2014
Loans rated 1  3 $ 234,010 $ 236,113 $ 40,282 $ 139,109 $ 1,526 $ 651,040
Loans rated 4 33,305   16,841  50,146
Loans rated 5 7,833  22 5,545  13,400
Loans rated 6 3,257 1,323 1 4,233 16 8,830
$ 278,405 $ 237,436 $ 40,305 $ 165,728 $ 1,542 $ 723,416 </t>
  </si>
  <si>
    <t>PREMISES AND EQUIPMENT</t>
  </si>
  <si>
    <t>Property, Plant and Equipment [Abstract]</t>
  </si>
  <si>
    <t>4.
PREMISES AND EQUIPMENT Premises and equipment are summarized as follows:
December 31,
2015 2014
(In thousands)
Land $ 4,121 $ 1,826
Buildings 13,738 13,293
Leasehold improvements 2,209 2,156
Furniture and equipment 12,334 11,951
Total 32,402 29,226
Accumulated depreciation and amortization (18,838 ) (17,523 )
Premises and equipment, net $ 13,564 $ 11,703 Depreciation and amortization expense for the years ended December
31, 2015, 2014 and 2013 amounted to $1.3 million, $1.2 million and $1.1 million, respectively.</t>
  </si>
  <si>
    <t>DEPOSITS</t>
  </si>
  <si>
    <t>Banking and Thrift [Abstract]</t>
  </si>
  <si>
    <t>5. DEPOSITS Deposit accounts by type and weighted average rates are summarized
as follows:
December 31,
2015 2014
Amount Rate Amount Rate
(Dollars in thousands)
Demand:
Interest-bearing $ 28,913 0.30 % $ 37,983 0.24 %
Noninterest-bearing deposits 157,844  136,186 
Savings:
Regular 75,225 0.11 74,970 0.10
Money market 242,647 0.34 227,330 0.37
Time certificates of deposit 395,734 1.20 357,749 1.19
Total deposits $ 900,363 0.64 % $ 834,218 0.63 % Time deposits of $250,000 or more totaled $108.6 million at
December 31, 2015. Interest expense on time deposits of $250,000 or more totaled $1.0 million for the year ended December 31, 2015. At December 31, 2015, the scheduled maturities of time certificates
of deposit are as follows:
Year Ending Amount
(In thousands)
2016 $ 240,662
2017 66,138
2018 26,512
2019 39,341
2020 23,070
2021 11
$ 395,734 Interest expense on deposits for the years ended December 31,
2015, 2014 and 2013 is summarized as follows:
Years Ended December 31,
2015 2014 2013
(In thousands)
Regular $ 79 $ 80 $ 119
Money market 830 846 762
Time 4,583 4,152 4,509
Interest-bearing demand 79 99 135
$ 5,571 $ 5,177 $ 5,525 Cash paid for interest on deposits totaled $5.6 million, $5.2
million and $5.5 million for years ended December 31, 2015, 2014 and 2013, respectively.</t>
  </si>
  <si>
    <t>Debt Disclosure [Abstract]</t>
  </si>
  <si>
    <t>6. SHORT-TERM BORROWINGS FHLBB Advances  FHLBB advances, including line of credit advances, with an original
maturity of less than one year, amounted to $93.8 million and $62.8 million at December 31, 2015 and 2014, respectively, at a weighted
average rate of 0.44% and 0.33%, respectively. FHLBB advances are collateralized by a blanket lien on our residential
real estate loans and certain mortgage-backed securities. BBN Advances December 31, 2015 and 2014. As part of our contract
with BBN, we are required to maintain a reserve balance of $300,000 with BBN for our use of this line. PNC Advances Customer Repurchase Agreements
Years Ended
December 31,
2015 2014
(Dollars in thousands)
Balance outstanding at end of year $ 34,657 $ 31,164
Maximum amount outstanding during year 48,582 44,435
Average amount outstanding during year 38,883 35,657
Weighted average interest rate at end of year 0.20 % 0.19 %
Amortized cost of collateral pledged at end of year (1) 67,440 63,660
Fair value of collateral pledged at end of year (1) 69,948 65,992
(1) Includes collateral pledged toward $5.9 million in
long-term customer repurchase agreements. Our repurchase agreements are collateralized by government-sponsored enterprise obligations with a fair value of $6.5 million
and $21.6 million, and certain mortgage-backed securities with a fair value of $63.5 million and $44.4 million, at December 31,
2015 and 2014, respectively. The weighted average interest rate on the pledged collateral was 3.64% and 3.56% at December 31, 2015
and 2014,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 Cash paid for interest on short-term borrowings totaled $1,068,000,
$414,000 and $111,000 for years ended December 31, 2015, 2014 and 2013, respectively.</t>
  </si>
  <si>
    <t xml:space="preserve">7. LONG-TERM DEBT FHLBB Advances
Amount Weighted Average Rate
2015 2014 2015 2014
(In thousands)
Fixed-rate advances maturing:
2015 $  $ 30,573  % 1.4 %
2016 24,940 53,757 1.3 2.2
2017 47,500 47,500 2.4 2.4
2018 20,000 10,000 2.0 2.2
2019 16,000 5,000 2.5 3.2
2020 7,000 7,000 1.8 1.8
115,440 153,830 2.1 % 2.1 %
Variable-rate advances maturing:
2015  9,877  0.9
2016 10,000 10,000 1.7 1.4
2018 22,000 32,000 2.1 0.4
2019  11,000  (0.1 )
32,000 62,877 2.0 0.5
Total advances $ 147,440 $ 216,707 2.1 % 1.6 % At December 31, 2015 and 2014, securities pledged as collateral
to the FHLB had a carrying value of $212.3 million and $257.5 million, respectively. Customer Repurchase Agreements Securities Sold Under Agreements to Repurchase
Amount Weighted Average Rate
2015 2014 2015 2014
(In thousands)
Fixed-rates maturing:
2018 $  $ 10,000  % 2.7 % Cash paid for interest on long-term debt totaled $4.1 million,
$4.3 million and $4.6 million for years ended December 31, 2015, 2014 and 2013, respectively. During 2015, we prepaid $10.0 million in repurchase agreements
with a rate of 2.65% and incurred a prepayment penalty of $593,000. Also during 2015, we prepaid $19.0 million of long-term FHLBB
advances with a weighted average cost of 2.87% and incurred a prepayment penalty of $707,000. </t>
  </si>
  <si>
    <t>STOCK PLANS AND EMPLOYEE STOCK OWNERSHIP PLAN</t>
  </si>
  <si>
    <t>Disclosure of Compensation Related Costs, Share-based Payments [Abstract]</t>
  </si>
  <si>
    <t>8. STOCK PLANS AND EMPLOYEE STOCK OWNERSHIP PLAN Restricted Stock Awards In May 2014, our shareholders approved a new stock-based compensation
plan under which up to 516,000 shares of our common stock have been reserved for future grants of stock awards, including stock
options and restricted stock, which may be granted to any officer, key employee or non-employee director of Westfield Financial.
Authorized but unissued shares are issued to awardees upon vesting of such awards. Any shares not issued because vesting requirements
are not met will again be available for issuance under the plans. Restricted shares awarded vest ratably over five years. The fair
market value of shares awarded, based on the market price at the date of grant, is recorded as unearned compensation and amortized
over the applicable vesting period. At December 31, 2015, 48,560 restricted stock awards had been granted under this plan. A summary of the status of unvested restricted stock awards
at December 31, 2015 is presented below:
Shares Weighted
Balance at December 31, 2014 13,000 $ 8.07
Shares granted 48,560 7.18
Shares vested (7,400 ) 8.02
Balance at December 31, 2015 54,160 $ 7.28 The aggregate fair value of restricted
stock vested during 2015 was $58,016. We recorded total expense for restricted stock awards of $131,000, $92,000 and $126,000 for
the years ended December 31, 2015, 2014, and 2013, respectively. Tax benefits related to equity incentive plan expense were $44,000,
$31,000 and $43,000 for the years ended December 31, 2015, 2014 and 2013, respectively. Unrecognized compensation cost for stock
awards was $313,000 at December 31, 2015 with a remaining term of 3.34 years. Employee Stock Ownership Plan - In January 2007, as part of the second-step
stock conversion, we provided an additional loan to the ESOP Trust which was used to purchase 4.0%, or 736,000 shares, of the 18,400,000
shares of common stock sold in the offering. The 2002 and 2007 loans bear interest equal to 8.0% and provide for annual payments
of interest and principal. At December 31, 2015, the remaining principal
balances are payable as follows:
Year
Ending December 31, Amount
(In thousands)
2016 $ 447
2017 447
2018 447
2019 447
2020 447
Thereafter 6,140
$ 8,375 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582,000,
$576,000 and $599,000 for the years ended December 31, 2015, 2014 and 2013, respectively. Shares held by the ESOP include the following at December 31,
2015 and 2014:
2015 2014
Allocated 776,517 739,506
Committed to be allocated 76,888 79,345
Unallocated 963,863 1,040,751
1,817,268 1,859,602 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8.1 million and $7.6 million at December 31, 2015 and 2014, respectively. ESOP shares are considered outstanding for
earnings per share calculations as they are committed to be allocated. Unallocated ESOP shares are excluded from earnings per
share calculations. The cost of unearned shares to be allocated to ESOP participants for future services not yet performed is
reflected as a reduction of shareholders equity.</t>
  </si>
  <si>
    <t>RETIREMENT PLANS AND EMPLOYEE BENEFITS</t>
  </si>
  <si>
    <t>Compensation and Retirement Disclosure [Abstract]</t>
  </si>
  <si>
    <t xml:space="preserve">9. RETIREMENT PLANS AND EMPLOYEE
BENEFITS Pension Plan The following table provides information
for the Plan at or for the years ended December 31:
Years Ended December 31,
2015 2014 2013
(In thousands)
Change in benefit obligation:
Benefit obligation at beginning of year $ 23,634 $ 19,039 $ 18,752
Service cost 1,234 1,000 1,170
Interest 902 824 763
Actuarial (gain) loss (2,040 ) 3,085 (1,540 )
Benefits paid (1,272 ) (314 ) (106 )
Benefit obligation at end of year 22,458 23,634 19,039
Change in plan assets:
Fair value of plan assets at beginning of year 15,947 13,811 12,200
Actual return (loss) on plan assets (242 ) 1,725 992
Employer contribution 800 725 725
Benefits paid (1,272 ) (314 ) (106 )
Fair value of plan assets at end of year 15,233 15,947 13,811
Funded status and accrued benefit at end of year $ (7,225 ) $ (7,687 ) $ (5,228 )
Accumulated benefit obligation at end of year $ 16,885 $ 16,423 $ 13,192 The following actuarial assumptions were used in determining
the pension benefit obligation:
December 31,
2015 2014
Discount rate 4.35 % 4.00 %
Rate of compensation increase 4.00 4.00 Net pension cost includes the following components for the years
ended December 31:
2015 2014 2013
(In thousands)
Service cost $ 1,234 $ 1,000 $ 1,170
Interest cost 902 824 763
Expected return on assets (1,134 ) (959 ) (948 )
Amortization of transition asset  (10 ) (12 )
Amortization of actuarial loss 118  117
Net periodic pension cost $ 1,120 $ 855 $ 1,090
The following actuarial assumptions were
used in determining the service costs for the years ended December 31:
2015 2014 2013
Discount rate 4.00 % 5.00 % 4.00 %
Expected return on plan assets 7.50 7.50 8.00
Rate of compensation increase 4.00 4.00 4.00 The fair value of major categories of our pension plan assets
are summarized below:
December 31, 2015
Plan Assets Level 1 Level 2 Level 3 Fair Value
(In thousands)
Large U.S. equity $  $ 3,962 $  $ 3,962
Small/mid U.S. equity  926  926
International equity  1,495  1,495
Balanced/asset allocation  741  741
Fixed income  8,109  8,109
$  $ 15,233 $  $ 15,233
December 31, 2014
Level 1 Level 2 Level 3 Fair Value
(In thousands)
Large U.S. equity $  $ 3,845 $  $ 3,845
Small/mid U.S. equity  924  924
International equity  1,385  1,385
Balanced/asset allocation  744  744
Short-term fixed income  1,582  1,582
Fixed income  7,467  7,467
$  $ 15,947 $  $ 15,947 Plan assets are all measured at fair value in Level 2 and are
based on pricing models that consider standard input factors such as observable market data, benchmark yields, interest rate volatilities,
broker/dealer quotes, credit spreads and new issue data. The asset or liability fair value measurement level within fair
value hierarchy is based on the lowest level of any input that is significant to the fair value measurement. The plan reports bonds
and other obligations, short-term investments and equity securities at fair value based on published quotations. Collective funds
are valued in accordance with valuations provided by such Funds, which generally value marketable equity securities at the last
reported sales price on the valuation date and other investments at fair value, as determined by each Funds manager. The preceding methods described may produce a fair value calculation
that may not be indicative of net realizable value or reflective of future values. Furthermore, although management believes its
valuation methods are appropriate and consistent with other market participants, the use of different methodologies to determine
the fair value of certain financial instruments could result in a different fair value measurement at the reporting date. The defined benefit plan offers a mixture of fixed income, equity
and real assets as the underlying investment structure for its retirement structure for the pension plan. The target allocation
mix for the pension plan for 2015 was an equity-based investment deployment of 42% of total portfolio assets based on advice received
from an external advisory firm with confirmation by the Banks Investment Committee. The remainder of the portfolio is allocated
to fixed income at 58% of total assets. The investment objective is to diversify investments across a spectrum of investment types
to limit risks from large market swings and to provide anticipated stabilized investment returns. Trustees of the Plan select investment
managers for the portfolio and a second investment advisory firm is retained to provide allocation analysis. The overall investment
objective is to diversify equity investments across a spectrum of types, small cap, large cap and international, along with investment
styles such as growth and value. We estimate that the benefits to be paid from the pension plan
for years ended December 31 are as follows:
Year Benefit
Payments to Participants
(In thousands)
2016 $ 2,082
2017 526
2018 1,126
2019 954
2020 911
In aggregate for 2021  2025 9,561 We have not yet determined the amount of the contribution we
expect to make to the plan during the fiscal year ending December 31, 2016. 401(k) </t>
  </si>
  <si>
    <t>DERIVATIVES AND HEDGING ACTIVITIES</t>
  </si>
  <si>
    <t>Derivative Instruments and Hedging Activities Disclosure [Abstract]</t>
  </si>
  <si>
    <t>10. 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borrowings. Fair Values of Derivative Instruments on the Balance Sheet
The table below presents the fair value of our derivative financial
instruments designated as hedging instruments as well as our classification on the balance sheet as of December 31, 2015.
December 31, 2015 Asset Derivatives Liability Derivatives
Balance Sheet Fair Value Balance Sheet Fair Value
(In thousands)
Interest rate swaps Other Assets $  Other Liabilities $ 6,064
Total derivatives designated as hedging instruments $  $ 6,064
December 31, 2014 Asset Derivatives Liability Derivatives
Balance Sheet Fair Value Balance Sheet Fair Value
(In thousands)
Interest rate swaps Other Assets $ 9 Other Liabilities $ 5,748
Total derivatives designated as hedging instruments $ 9 $ 5,748 At December 31, 2015 and 2014, all derivatives were designated
as hedging instruments. Cash Flow Hedges of Interest Rate Risk Our objectives in using interest rate derivatives are to add
stability to interest income and expense and to manage our exposure to interest rate movements. To accomplish this objective, we
entered into interest rate swaps in September 2013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December 31, 2015 and 2014:
December 31, 2015 Notional Weighted Average Weighted Average Rate Estimated Fair
Amount Maturity Receive Pay Value
(In thousands) (In years) (In thousands)
Interest rate swaps on FHLBB borrowings $ 40,000 2.3 0.32 % 1.52 % $ (330 )
Forward starting interest rate swaps on FHLBB borrowings 67,500 6.5  3.42 % (5,734 )
Total cash flow hedges $ 107,500 4.9 $ (6,064 )
December 31, 2014 Notional Weighted Average Weighted Average Rate Estimated Fair
Amount Maturity Received Paid Value
(In thousands) (In years) (In thousands)
Interest rate swaps on FHLBB borrowings $ 40,000 3.3 0.23 % 1.52 % $ (268 )
Forward starting interest rate swaps on FHLBB borrowings 115,000 6.7  3.11 % (5,471 )
Total cash flow hedges $ 155,000 5.8 $ (5,739 )
The forward-starting interest rate swaps with notional amounts
of $67.5 million commence in 2016. During the second quarter of 2015, we terminated a forward-starting
interest rate swap with a notional amount of $35.0 million and incurred a termination fee of $1.6 million. In addition, during
the fourth quarter of 2015, we terminated a forward-starting interest rate swap with a notional amount of $12.5 million and incurred
a termination fee of $847,000. Both fees will be amortized monthly over a five-year period as a component of interest expense and
other comprehensive income over the term of the previously hedged borrowing.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in 2015 or 2014. We are hedging our exposure to the variability in future cash
flows for forecasted borrowings over a maximum period of six years (excluding forecasted payment of variable interest on existing
financial instruments). The table below presents the pre-tax net (loss) gain of our
cash flow hedges for the period indicated.
Amount
of (Loss) Gain Recognized in OCI on Derivative (Effective Portion)
Years Ended December 31,
2015 2014
(In thousands)
Interest rate swaps $ (3,337 ) $ (7,684 ) Amounts reported in accumulated other comprehensive loss related
to these derivatives are reclassified to interest expense as interest payments are made on our rate sensitive assets/liabilities.
During the years ended December 31, 2015 and 2014, we reclassified $742,000 and $190,000 into interest expense, respectively. During
the next 12 months, we estimate that $1.7 million will be reclassified as an increase in interest expense. During the years ended
December 31, 2015 and 2014, no gains or losses were reclassified from accumulated other comprehensive loss into income for ineffectiveness
on cash flow hedges. Credit-risk-related Contingent Features By using derivative financial instruments, we expose the Company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December 31, 2015 and 2014, we had a net liability position
of $6.2 million and $5.9 million with our counterparties, respectively.</t>
  </si>
  <si>
    <t>REGULATORY CAPITAL</t>
  </si>
  <si>
    <t>11. REGULATORY CAPITAL The Bank is subject to various regulatory capital requirements
administered by the Office of Comptroller of the Currency (the OCC).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 Effective January 1, 2015, federal banking regulations changed
with regard to minimum capital requirements for community banking institutions. The regulations include a new minimum ratio of
common equity Tier 1 capital to risk-weighted assets of 4.5%, raise the minimum ratio of Tier 1 capital to risk-weighted assets
from 4% to 6% and include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will be phased in over three years, beginning on January 1, 2016. Also, certain new deductions from and adjustments to regulatory
capital will be phased in over several years. Management believes that the Companys capital levels will remain characterized
as well-capitalized throughout the phase in periods. Westfield Financials and the Banks capital ratios
as of December 31, 2015 and 2014 are set forth in the following table. As of December 31, 2015, the most recent notification from the
OCC categorized the Bank as well capitalized under the regulatory framework for prompt corrective action. To be categorized
as well capitalized, the Bank must maintain minimum total risk-based, Tier 1 risk based and Tier 1 leverage ratios
as set forth in the following table. There are no conditions or events since that notification that management believes have changed
the Banks category.
Actual Minimum
For Capital Adequacy Purpose Minimum
To Be Well Capitalized Under
Amount Ratio Amount Ratio Amount Ratio
(Dollars in thousands)
December 31, 2015
Total Capital (to Risk Weighted Assets
Consolidated $ 159,386 17.20 % $ 74,136 8.00 % N/A N/A
Bank 151,327 16.36 74,006 8.00 $ 92,508 10.00 %
Tier 1 Capital ( to Risk Weighted Assets
Consolidated 150,444 16.23 55,602 6.00 N/A N/A
Bank 142,427 15.40 55,505 6.00 74,006 8.00
Common Equity Tier 1 Capital ( to Risk Weighted Assets
Consolidated 150,444 16.23 41,702 4.50 N/A N/A
Bank 142,427 15.40 41,629 4.50 60,130 6.50
Tier 1 Leverage Ratio ( to Adjusted Average Assets
Consolidated 150,444 11.16 53,876 4.00 N/A N/A
Bank 142,427 10.58 53,871 4.00 67,339 5.00
December 31, 2014
Total Capital (to Risk Weighted Assets
Consolidated $ 158,016 18.68 % $ 67,675 8.00 % N/A 
Bank 150,392 17.81 67,549 8.00 $ 84,436 10.00 %
Tier 1 Capital ( to Risk Weighted Assets
Consolidated 150,018 17.73 33,838 4.00 N/A 
Bank 142,383 16.86 33,775 4.00 50,662 6.00
Tier 1 Capital ( to Adjusted Total Assets
Consolidated 150,018 11.30 53,103 4.00 N/A 
Bank 142,383 10.74 53,035 4.00 66,293 5.00 The following is a reconciliation of our GAAP capital to regulatory
Tier 1, Common Equity Tier 1 and total capital:
December 31,
2015 2014
(In thousands)
Consolidated GAAP capital $ 139,466 $ 142,543
Net unrealized losses on available-for-sale securities, net of tax 3,046 728
Unrealized loss on defined benefit pension plan, net of tax 2,431 2,959
Accumulated net loss on cash flow hedges, net of tax 5,501 3,788
Tier 1 and Common Equity Tier 1 capital 150,444 150,018
Unrealized gains on certain available-for-sale equity securities 42 50
Allowance for loan losses and unfunded loan commitments 8,900 7,948
Total regulatory capital $ 159,386 $ 158,016 On March 13, 2014, the Board of Directors authorized the commencement
of our current stock repurchase program, authorizing the repurchase of up to 1,970,000 shares, or 10% of our outstanding shares
of common stock. On June 24, 2015, the Board of Directors announced a renewal of the repurchase program under which the Company
may purchase up to 711,733 shares of its outstanding common stock, to be affected via a combination of Rule 10b5-1 plans and discretionary
share repurchases. This plan began July 24, 2015 and as of December 31, 2015, there were 484,668 shares remaining to be purchased
under the new repurchase program. 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At December 31, 2015 and 2014, the Bank had no retained earnings available for payment of
dividends without prior regulatory approval. In addition, the Bank may not declare or pay dividends on, and we may not repurchase,
any of our shares of common stock if the effect thereof would cause shareholders equity to be reduced below applicable
regulatory capital maintenance requirements or if such declaration, payment or repurchase would otherwise violate regulatory requirements.
The Bank will be prohibited from paying cash dividends to the Company to the extent that any such payment would reduce the Banks
capital below required capital levels. Accordingly, $74.0 million and $67.6 million of our equity in the net assets of the Bank
was restricted at December 31, 2015 and 2014, respectively. The only funds available for the payment of dividends on our
capital stock will be cash and cash equivalents held by us, dividends paid from the Bank to us, and borrowings.</t>
  </si>
  <si>
    <t>INCOME TAXES</t>
  </si>
  <si>
    <t>Income Tax Disclosure [Abstract]</t>
  </si>
  <si>
    <t>12. INCOME TAXES Income taxes consist of the following:
Years Ended December 31,
2015 2014 2013
(In thousands)
Current tax provision:
Federal $ 2,036 $ 1,854 $ 795
State 319 221 96
Total 2,355 2,075 891
Deferred tax (benefit) provision:
Federal (231 ) (188 ) 980
State  (5 ) 
Total (231 ) (193 ) 980
Total $ 2,124 $ 1,882 $ 1,871 The reasons for the differences between the statutory federal
income tax rate and the effective rates are summarized below:
Years Ended December 31,
2015 2014 2013
Statutory federal income tax rate 34.0 % 34.0 % 34.0 %
Increase (decrease) resulting from:
State taxes, net of federal tax benefit 2.7 1.8 0.7
Tax exempt income (3.2 ) (4.1 ) (4.7 )
Bank-owned life insurance (BOLI) (6.6 ) (6.4 ) (6.1 )
Gain on life insurance proceeds   (3.3 )
Tax benefit of stock option buyout   (2.1 )
Other, net 0.2 (1.9 ) 3.2
Effective tax rate 27.1 % 23.4 % 21.7 % Cash paid for income taxes for the years ended December 31,
2015, 2014 and 2013 was $2.4 million, $2.0 million and $941,000, respectively. The
tax effects of each item that gives rise to deferred taxes are as follows:
December 31,
2015 2014
(In thousands)
Deferred tax assets:
Allowance for loan losses $ 3,006 $ 2,702
Net unrealized loss on derivative and hedging activity 2,833 1,951
Employee benefit and share-based compensation plans 2,283 2,133
Defined benefit plan 1,254 1,525
Net unamortized loss on securities transferred from available for sale to held to maturity 799 617
Net unrealized loss on securities available for sale 908 
Other-than-temporary impairment write-down 110 110
Other 498 312
11,691 9,350
Deferred tax liabilities:
Deferred loan fees (646 ) (267 )
Net unrealized gain on securities available for sale (96 ) (226 )
Other (68 ) (38 )
(810 ) (531 )
Net deferred tax asset $ 10,881 $ 8,819 The federal income tax reserve for loan
losses at the Banks base year is $5.8 million. If any portion of the reserve is used for purposes other than to absorb
loan losses, approximately 150% of the amount actually used, limited to the amount of the reserve, would be subject to taxation
in the fiscal year in which used. As the Bank intends to use the reserve solely to absorb loan losses, a deferred tax liability
of $2.4 million has not been provided. We do not have any uncertain tax positions
at December 31, 2015 or 2014 which require accrual or disclosure. We record interest and penalties as part of income tax expense.
No interest was recorded for the years ended December 31, 2015 and 2014, and no penalties were recorded for the years ended December
31, 2015, 2014 and 2013. Interest of $9,000 was recorded for the year ended December 31, 2013. Our income tax returns are subject to
review and examination by federal and state tax authorities. We are currently open to audit under the applicable statutes of limitations
by the Internal Revenue Service for the years ended December 31, 2012 through 2015. The years open to examination by state taxing
authorities vary by jurisdiction; however, no years prior to 2012 are open.</t>
  </si>
  <si>
    <t>TRANSACTIONS WITH DIRECTORS AND EXECUTIVE OFFICERS</t>
  </si>
  <si>
    <t>Related Party Transactions [Abstract]</t>
  </si>
  <si>
    <t xml:space="preserve">13. TRANSACTIONS WITH DIRECTORS
AND EXECUTIVE OFFICERS We have had, and expect to have in the
future, loans with our directors and executive officers. Such loans, in our opinion, do not include more than the normal risk
of collectability or other unfavorable features. Following is a summary of activity for such loans:
Years Ended December 31,
2015 2014
(In thousands)
Balance at beginning of year $ 2,881 $ 6,225
Principal distributions 534 504
Repayments of principal (707 ) (3,897 )
Change in related party status (1,670 ) 49
Balance at end of year $ 1,038 $ 2,881 </t>
  </si>
  <si>
    <t>COMMITMENTS AND CONTINGENCIES</t>
  </si>
  <si>
    <t>Commitments and Contingencies Disclosure [Abstract]</t>
  </si>
  <si>
    <t>OMMITMENTS AND CONTINGENCIES</t>
  </si>
  <si>
    <t xml:space="preserve">14. COMMITMENTS AND CONTINGENCIES 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 We do not anticipate any significant losses as a result of these
transactions. The following summarizes these financial instruments and other commitments and contingent liabilities at their contract
amounts:
December 31,
2015 2014
(In thousands)
Commitments to extend credit:
Unused lines of credit $ 120,039 $ 110,411
Loan commitments 41,496 49,897
Existing construction loan agreements 37,844 11,419
Standby letters of credit 3,865 3,033 We use the same credit policies in making commitments and conditional
obligations as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 We also
have a risk participation agreement (RPA) with another financial institution. The RPA is a guarantee to share credit
risk associated with an interest rate swap on a participation loan in the event of counterparty default. As such, we accept a
portion of the credit risk in order to participate in the loan and
we receive a one-time fee. The interest rate swap is collateralized (generally by real estate or business assets) by us and the
third party, which limits the credit risk associated with the RPA. Per the terms of the RPA, we must pledge collateral equal to
our exposure for the interest rate swap. We monitor overall collateral as part of our off-balance sheet liability analysis, and
at December 31, 2015, believe sufficient collateral is available to cover potential swap losses. The term of the RPA, which corresponds
to the term of the underlying swap, is 10 years. At December 31, 2015, the fair value of the interest rate swap was $164,000 of
which we guarantee 50% of the amount in a default event. The maximum potential future payment guaranteed by us cannot be readily
estimated, but is dependent upon the fair value of the interest rate swap and the probability of a default event. If an event
of default on all contracts had occurred at December 31, 2015, we would have been required to make payments of approximately $82,000. Standby letters of credit are written conditional commitments
issued by u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5, outstanding commitments to extend credit
totaled $203.2 million, with $35.7 million in fixed rate commitments with interest rates ranging from 2.25% to 18.00% and $167.5
million in variable rate commitments. At December 31, 2014, outstanding commitments to extend credit totaled $174.8 million, with
$33.2 million in fixed rate commitments with interest rates ranging from 2.45% to 18.00% and $141.6 million in variable rate commitments. In the ordinary course of business, we are party to various
legal proceedings, none of which, in our opinion, will have a material effect on our consolidated financial position or results
of operations. We lease facilities and certain equipment under cancelable
and non-cancelable leases expiring in various years through the year 2046. Certain of the leases provide for renewal periods for
up to forty years at our discretion. Rent expense under operating leases was $677,000, $707,000, and $671,000 for the years ended
December 31, 2015, 2014, and 2013, respectively. Aggregate future minimum rental payments under the terms of
non-cancelable operating leases at December 31, 2015, are as follows:
Year Ending Amount
(In thousands)
2016 $ 590
2017 464
2018 434
2019 413
2020 304
Thereafter 3,576
$ 5,781 Employment and change of control agreements 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 </t>
  </si>
  <si>
    <t>CONCENTRATIONS OF CREDIT RISK</t>
  </si>
  <si>
    <t>Risks and Uncertainties [Abstract]</t>
  </si>
  <si>
    <t xml:space="preserve">15. CONCENTRATIONS OF CREDIT RISK Most of our loans consist of residential and commercial real
estate loans located in western Massachusetts. As of December 31, 2015 and 2014, our residential and commercial related real estate
loans represented 79.2% and 76.9% of total loans, respectively. Our policy for collateral requires that the amount of the loan
may not exceed 100% and 85% of the appraised value of the property for residential and commercial real estate, respectively, at
the date the loan is granted. For residential loans, in cases where the loan exceeds 80%, private mortgage insurance is typically
obtained for that portion of the loan in excess of 80% of the appraised value of the property. </t>
  </si>
  <si>
    <t>FAIR VALUE OF ASSETS AND LIABILITIES</t>
  </si>
  <si>
    <t>Fair Value Disclosures [Abstract]</t>
  </si>
  <si>
    <t>16. FAIR VALUE OF ASSETS AND LIAB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Cash
and cash equivalents - The carrying amounts of cash and short-term instruments approximate
fair values based on the short-term nature of the assets. The carrying amounts of interest-bearing deposits in banks maturing within
ninety days approximate their fair values. Fair values of other interest-bearing deposits are estimated using discounted cash flow
analyses based on current market rates for similar types of deposits. Securities and mortgage-backed securities Federal Home Loan Bank and other stock Loans receivable - For adjustable-rate loans that reprice frequently and with no significant change in credit risk,
fair values are based on carrying values. Fair values for other loans (e.g., commercial real estate and investment property mortgage
loans, commercial and industrial loans and residential real estate)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Accrued interest - The carrying amounts of accrued interest approximate fair value. Deposit liabilities - Short-term borrowings and
long-term debt - The fair values of our debt instruments are estimated using discounted
cash flow analyses based on the current incremental borrowing rates in the market for similar types of borrowing arrangements. Interest rate swaps Commitments to extend credit Assets and Liabilities Measured at
Fair Value on a Recurring Basis Assets and liabilities measured at fair
value on a recurring basis are summarized below:
December 31, 2015
Level 1 Level 2 Level 3 Total
Assets: (In thousands)
Government-sponsored mortgage-backed securities $  $ 135,959 $  $ 135,959
U.S. Government guaranteed mortgage-backed securities  10,903  10,903
Corporate bonds  21,136  21,136
State and municipal bonds  2,801  2,801
Government-sponsored enterprise obligations  3,951  3,951
Mutual funds 6,247   6,247
Common and preferred stock 1,593   1,593
Total assets $ 7,840 $ 174,750 $  $ 182,590
Liabilities:
Interest rate swaps $  $ 6,064 $  $ 6,064
December 31, 2014
Level 1 Level 2 Level 3 Total
Assets: (In thousands)
Government-sponsored mortgage-backed securities $  $ 139,213 $  $ 139,213
U.S. Government guaranteed mortgage-backed securities  1,586  1,586
Corporate bonds  26,223  26,223
State and municipal bonds  17,034  17,034
Government-sponsored enterprise obligations  23,979  23,979
Mutual funds 6,176   6,176
Common and preferred stock 1,539   1,539
Total securities available for sale 7,715 208,035  215,750
Interest rate swaps  9  9
Total assets $ 7,715 $ 208,044 $  $ 215,759
Liabilities:
Interest rate swaps $  $ 5,748 $  $ 5,748
There were no transfers to or from Level
1 and 2 for assets measured at fair value on a recurring basis during the years ended December 31, 2015 and 2014. Assets Measured at Fair Value on a Non-recurring
Basis We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15 and
2014.
At Year Ended
December 31, 2015 December 31, 2015
Total
Level 1 Level 2 Level 3 Losses
(In thousands) (In thousands)
Impaired loans $  $  $ 2,111 $ (224 )
Total assets $  $  $ 2,111 $ (224 )
At Year Ended
December 31, 2014 December 31, 2014
Total
Level 1 Level 2 Level 3 Losses
(In thousands) (In thousands)
Impaired loans $  $  $ 5,149 $ (1,036 )
Total assets $  $  $ 5,149 $ (1,036 )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December 31, 2015 or 2014. Summary of Fair Values of Financial
Instruments The estimated fair values of our financial
instruments are as follows:
December 31, 2015
Carrying Value Fair Value
Level 1 Level 2 Level 3 Total
(In thousands)
Assets:
Cash and cash equivalents $ 13,703 $ 13,703 $  $  $ 13,703
Securities available for sale 182,590 7,840 174,750  182,590
Securities held to maturity 238,219  237,619  237,619
Federal Home Loan Bank of Boston and other restricted stock 15,074   15,074 15,074
Loans - net 809,373   797,596 797,596
Accrued interest receivable 3,878   3,878 3,878
Derivative assets     
Liabilities:
Deposits 900,363   901,400 901,400
Short-term borrowings 128,407  128,407  128,407
Long-term debt 153,358  155,433  155,433
Accrued interest payable 446   446 446
Derivative liabilities 6,064  6,064  6,064
December 31, 2014
Carrying Value Fair Value
Level 1 Level 2 Level 3 Total
(In thousands)
Assets:
Cash and cash equivalents $ 18,785 $ 18,785 $  $  $ 18,785
Securities available for sale 215,750 7,715 208,035  215,750
Securities held to maturity 278,080  277,636  277,636
Federal Home Loan Bank of Boston and other restricted stock 14,934   14,934 14,934
Loans - net 716,738   721,818 721,818
Accrued interest receivable 4,213   4,213 4,213
Derivative assets 9  9  9
Liabilities:
Deposits 834,218   834,838 834,838
Short-term borrowings 93,997  93,997  93,997
Long-term debt 232,479  236,457  236,457
Accrued interest payable 501   501 501
Derivative liabilities 5,748  5,748  5,748
Limitations</t>
  </si>
  <si>
    <t>SEGMENT INFORMATION</t>
  </si>
  <si>
    <t>Segment Reporting [Abstract]</t>
  </si>
  <si>
    <t>17. SEGMENT INFORMATION We have one reportable segment, Community Banking.
All of our activities are interrelated, and each activity is dependent and assessed based on how each of the activities supports
the others. For example, commercial lending is dependent upon the ability of the Bank to fund itself with retail deposits and other
borrowings and to manage interest rate and credit risk. This situation is also similar for consumer and residential mortgage lending.
Accordingly, all significant operating decisions are based upon our analysis as one operating segment or unit. We operate only in the U.S. domestic market, primarily in western
Massachusetts and northern Connecticut. For the years ended December 31, 2015, 2014 and 2013, there is no customer that accounted
for more than 10% of our revenue.</t>
  </si>
  <si>
    <t>CONDENSED PARENT COMPANY FINANCIAL STATEMENTS</t>
  </si>
  <si>
    <t>Condensed Financial Information of Parent Company Only Disclosure [Abstract]</t>
  </si>
  <si>
    <t xml:space="preserve">18. CONDENSED PARENT COMPANY FINANCIAL STATEMENTS
December 31,
2015 2014
(In thousands)
ASSETS:
Cash equivalents $ 53 $ 178
Securities available for sale 1,593 1,539
Investment in subsidiaries 131,387 134,836
ESOP loan receivable 8,375 8,822
Other assets 6,683 6,184
TOTAL ASSETS 148,091 151,559
LIABILITIES:
ESOP loan payable 8,375 8,822
Other liabilities 250 194
EQUITY 139,466 142,543
TOTAL LIABILITIES AND EQUITY $ 148,091 $ 151,559 The condensed statements of income for the parent company are
as follows:
Years Ended December 31,
2015 2014 2013
(In thousands)
INCOME:
Dividends from subsidiaries $ 6,557 $ 14,712 $ 26,964
Interest income from securities 20 31 16
ESOP loan interest income 706 741 777
Gain on sale of securities, net   3
Total income 7,283 15,484 27,760
OPERATING EXPENSE:
Salaries and employee benefits 743 697 879
ESOP interest 706 741 777
Other 556 503 586
Total operating expense 2,005 1,941 2,242
INCOME BEFORE EQUITY IN UNDISTRIBUTED INCOME OF
SUBSIDIARIES AND INCOME TAXES 5,278 13,543 25,518
EQUITY IN UNDISTRIBUTED INCOME (LOSS) OF SUBSIDIARIES 90 (7,655 ) (19,073 )
NET INCOME BEFORE TAXES 5,368 5,888 6,445
INCOME TAX BENEFIT (347 ) (274 ) (311 )
NET INCOME $ 5,715 $ 6,162 $ 6,756 The condensed statements of cash flows of the parent company
are as follows:
Years Ended December 31,
2015 2014 2013
(In thousands)
OPERATING ACTIVITIES:
Net income $ 5,715 $ 6,162 $ 6,756
Dividends in excess of earnings of (less than) subsidiaries (90 ) 7,655 19,073
Net realized securities gains   (3 )
Change in other liabilities (409 ) (409 ) 198
Change in other assets (52 ) 175 (487 )
Other, net 713 667 1,422
Net cash provided by operating activities 5,877 14,250 26,959
INVESTING ACTIVITIES:
Purchase of securities (125 ) (235 ) (349 )
Proceeds from principal collections of securities   1,307
Sales of securities 125 235 352
Net cash provided by investing activities   1,310
FINANCING ACTIVITIES:
Cash dividends paid (2,098 ) (3,832 ) (5,872 )
Common stock repurchased (3,906 ) (10,518 ) (20,093 )
Tender offer to purchase outstanding options  121 (2,151 )
Excess tax expense in connection with tender offer completion   (566 )
Excess tax benefit (shortfall) from share-based compensation 2 (1 ) (1 )
Net cash used in financing activities (6,002 ) (14,230 ) (28,683 )
NET CHANGE IN CASH AND
CASH EQUIVALENTS (125 ) 20 (414 )
CASH AND CASH EQUIVALENTS
Beginning of year 178 158 572
End of year $ 53 $ 178 $ 158
Supplemental cashflow information:
Net cash due to broker for common stock repurchased   299 </t>
  </si>
  <si>
    <t>OTHER NONINTEREST EXPENSE</t>
  </si>
  <si>
    <t>Other Income and Expenses [Abstract]</t>
  </si>
  <si>
    <t>19. OTHER NONINTEREST EXPENSE There is no item that as a component of other noninterest expense
exceeded 1% of the aggregate of total interest income and noninterest income for the years ended December 31, 2015, 2014 and 2013.</t>
  </si>
  <si>
    <t>SUMMARY OF QUARTERLY FINANCIAL INFORMATION (UNAUDITED)</t>
  </si>
  <si>
    <t>Quarterly Financial Information Disclosure [Abstract]</t>
  </si>
  <si>
    <t xml:space="preserve">20. SUMMARY OF QUARTERLY FINANCIAL
INFORMATION (UNAUDITED) The following tables present a summary of
our quarterly financial information for the periods indicated. The year to date totals may differ slightly due to rounding.
2015
First Quarter Second Quarter Third Quarter Fourth Quarter
(Dollars in thousands, except per share amounts)
Interest and dividend income $ 10,188 $ 10,494 $ 10,974 $ 10,820
Interest expense 2,598 2,715 2,814 2,667
Net interest and dividend income 7,590 7,779 8,160 8,153
Provision for loan losses 300 350 150 475
Other noninterest income 1,005 1,247 1,163 1,243
Loss on prepayment of borrowings (593 ) (278 ) (429 ) 
Gain (loss) on sales of securities, net 817 276 414 (1 )
Noninterest expense 6,711 6,865 6,867 6,990
Income before income taxes 1,808 1,809 2,291 1,930
Income tax provision 470 445 680 529
Net income $ 1,338 $ 1,364 $ 1,611 $ 1,401
Basic earnings per share $ 0.08 $ 0.08 $ 0.09 $ 0.08
Diluted earnings per share $ 0.08 $ 0.08 $ 0.09 $ 0.08
2014
First Quarter Second Quarter Third Quarter Fourth Quarter
(Dollars in thousands, except per share amounts)
Interest and dividend income $ 10,034 $ 10,143 $ 10,343 $ 10,471
Interest expense 2,379 2,442 2,509 2,593
Net interest and dividend income 7,655 7,701 7,834 7,878
Provision for loan losses 100 450 750 275
Other noninterest income 1,049 1,018 1,039 1,033
Gain on sales of securities, net 29 21 226 44
Noninterest expense 6,534 6,531 6,348 6,496
Income before income taxes 2,099 1,759 2,001 2,184
Income tax provision 451 417 491 523
Net income $ 1,648 $ 1,342 $ 1,510 $ 1,661
Basic earnings per share $ 0.09 $ 0.07 $ 0.08 $ 0.09
Diluted earnings per share $ 0.09 $ 0.07 $ 0.08 $ 0.09 </t>
  </si>
  <si>
    <t>SUMMARY OF SIGNIFICANT ACCOUNTING POLICIES (Policies)</t>
  </si>
  <si>
    <t>Nature of Operations and Basis of Presentation</t>
  </si>
  <si>
    <t>Nature
of Operations and Basis of Presentation - Westfield
Financial, Inc. (Westfield Financial, the Company, we or us) is a Massachusetts-chartered
stock holding company for Westfield Bank, a federally chartered stock savings bank (the Bank). The Banks deposits are insured to the limits specified
by the Federal Deposit Insurance Corporation (FDIC). The Bank operates 13 banking offices in western Massachusetts
and Granby and Enfield, Connecticut, and its primary sources of revenue are earnings on loans to small and middle-market businesses
and to residential property homeowners and income from securities. Elm Street Securities Corporation and WFD Securities Corporation,
Massachusetts-chartered security corporations, were formed by Westfield Financial for the primary purpose of holding qualified
securities. WB Real Estate Holdings, LLC, a Massachusetts-chartered limited liability company was formed for the primary purpose
of holding real property acquired as security for debts previously contracted by the Bank.</t>
  </si>
  <si>
    <t>Principles of Consolidation</t>
  </si>
  <si>
    <t>Principles
of Consolidation</t>
  </si>
  <si>
    <t>Estimates</t>
  </si>
  <si>
    <t>Reclassifications</t>
  </si>
  <si>
    <t xml:space="preserve">Reclassifications
 </t>
  </si>
  <si>
    <t>Cash and Cash Equivalents</t>
  </si>
  <si>
    <t>Cash
and Cash Equivalents</t>
  </si>
  <si>
    <t>Securities and Mortgage-Backed Securities</t>
  </si>
  <si>
    <t>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t>
  </si>
  <si>
    <t>Derivatives</t>
  </si>
  <si>
    <t xml:space="preserve">Derivatives
- </t>
  </si>
  <si>
    <t>Other-than-Temporary Impairment of Securities</t>
  </si>
  <si>
    <t>Other-than-Temporary
Impairment of Securities</t>
  </si>
  <si>
    <t>Fair Value Hierarchy</t>
  </si>
  <si>
    <t>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a reporting
period, if applicable.</t>
  </si>
  <si>
    <t>Federal Home Loan Bank of Boston Stock</t>
  </si>
  <si>
    <t xml:space="preserve">Federal
Home Loan Bank of Boston Stock </t>
  </si>
  <si>
    <t>Loans</t>
  </si>
  <si>
    <t>Allowance for Loan Losses</t>
  </si>
  <si>
    <t>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mmercial and industrial, and consumer. Residential real estate loans include classes for residential
and home equity.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There were no changes in our policies or methodology pertaining to the general component of the allowance for loan
losses during 2015, 2014 and 2013. The qualitative factors are determined based on the various
risk characteristics of each loan segment. Risk characteristics relevant to each portfolio segment are as follows: 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Residential real estat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require private mortgage insurance for all loans originated with a loan-to-value ratio greater than 80 percent
and do not grant subprime loans. Commercial and industrial loans  Loans in this segment
are made to businesses and are generally secured by assets of the business. Repayment is expected from the cash flows of the business.
A weakened economy, decreased consumer spending, changes in technology and government spending are examples of what will have an
effect on the credit quality in this segment. Consumer loans  Loans in this segment are both secured
and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initially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We also maintain a reserve for unfunded credit commitments to
provide for the risk of loss inherent in these arrangements. This reserve is determined using a methodology similar to the analysis
of the allowance for loan losses, taking into consideration probabilities of future funding requirements. This reserve for unfunded
commitments is included in other liabilities and was $60,000 at December 31, 2015 and 2014.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Bank-Owned Life Insurance</t>
  </si>
  <si>
    <t xml:space="preserve">Bank-owned
Life Insurance  </t>
  </si>
  <si>
    <t>Transfers and Servicing of Financial Assets</t>
  </si>
  <si>
    <t>Transfers
and Servicing of Financial Assets</t>
  </si>
  <si>
    <t>Premises and Equipment</t>
  </si>
  <si>
    <t>Premises
and Equipment
Years
Buildings 39
Leasehold Improvements 5-20
Furniture and Equipment 3-7 The cost of maintenance and repairs is charged to expense when
incurred. Major expenditures for betterments are capitalized and depreciated.</t>
  </si>
  <si>
    <t>Other Real Estate Owned</t>
  </si>
  <si>
    <t>Other
Real Estate Owned</t>
  </si>
  <si>
    <t>Retirement Plans and Employee Benefits</t>
  </si>
  <si>
    <t xml:space="preserve">Retirement
Plans and Employee Benefits </t>
  </si>
  <si>
    <t>Share-based Compensation Plans</t>
  </si>
  <si>
    <t>Share-based
Compensation Plans</t>
  </si>
  <si>
    <t>Employee Stock Ownership Plan</t>
  </si>
  <si>
    <t>Advertising Costs</t>
  </si>
  <si>
    <t>Income Taxes</t>
  </si>
  <si>
    <t>Income
Taxes</t>
  </si>
  <si>
    <t>Earnings per Share</t>
  </si>
  <si>
    <t xml:space="preserve">Earnings
per Share - Earnings per common share have been computed based on the following:
Years Ended December 31,
2015 2014 2013
(In thousands, except per share data)
Net income applicable to common stock $ 5,715 $ 6,162 $ 6,756
Average number of common shares issued 18,509 19,274 21,254
Less: Average unallocated ESOP Shares (1,011 ) (1,090 ) (1,171 )
Less: Average ungranted equity incentive plan shares   (4 )
Average number of common
shares outstanding used to calculate basic and diluted earnings per common share 17,498 18,184 20,079
Basic and diluted earnings per share $ 0.33 $ 0.34 $ 0.34
Antidilutive shares (1)   833
(1) Options outstanding but not included in the computation of earnings per share because they were
anti-dilutive, meaning the exercise price of such options exceeded the market value of the Companys common stock. At December
31, 2015 and 2014, there were no stock options outstanding. </t>
  </si>
  <si>
    <t>Comprehensive Income (Loss)</t>
  </si>
  <si>
    <t>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15 December 31, 2014
(In thousands)
Net unrealized gains (losses) on securities available for sale $ (2,343 ) $ 668
Tax effect 812 (226 )
Net-of-tax amount (1,531 ) 442
Net unamortized losses on securities transferred from available-for-sale to held-to-maturity (2,314 ) (1,787 )
Tax effect 799 617
Net-of-tax amount (1,515 ) (1,170 )
Fair value of derivatives used for cash flow hedges (6,064 ) (5,739 )
Termination fee (2,270 ) 
Total derivatives (8,334 ) (5,739 )
Tax effect 2,833 1,951
Net-of-tax amount (5,501 ) (3,788 )
Unrecognized deferred loss pertaining to defined benefit plan (3,685 ) (4,484 )
Tax effect 1,254 1,525
Net-of-tax amount (2,431 ) (2,959 )
Accumulated other comprehensive loss $ (10,978 ) $ (7,475 ) The
following table presents changes in accumulated other comprehensive loss for the years ended December 31, 2015 and 2014 by component:
Securities Derivatives Defined Benefit Pension Plans Accumulated Other Comprehensive Loss
(In thousands)
Balance at December 31, 2013 $ (2,706 ) $ 1,158 $ (1,427 ) $ (2,975 )
Current-period other comprehensive (loss) income 1,978 (4,946 ) (1,532 ) (4,500 )
Balance at December 31, 2014 $ (728 ) $ (3,788 ) $ (2,959 ) $ (7,475 )
Balance at December 31, 2014 $ (728 ) $ (3,788 ) $ (2,959 ) $ (7,475 )
Current-period other comprehensive (loss) income (2,318 ) (1,713 ) 528 (3,503 )
Balance at December 31, 2015 $ (3,046 ) $ (5,501 ) $ (2,431 ) $ (10,978 ) With
regard to defined benefit plans, an actuarial loss of $87,000 is expected to be recognized as a component of net periodic pension
cost for the year ending December 31, 2016. There is no amortization of a transition asset expected to be recognized as a component
of net periodic pension cost for the year ending December 31, 2016.</t>
  </si>
  <si>
    <t>Recent Accounting Pronouncements</t>
  </si>
  <si>
    <t>Recent Accounting Pronouncements
In May 2014, the Financial Accounting Standards Board (FASB)
issued Accounting Standards Update (ASU) 2014-09, Revenue from Contracts with Customers (Topic 606) Revenue from Contracts with Customers Revenue Recognition In January 2016, the FASB issued ASU 2016-01, Financial
Instruments  Overall, (Subtopic 825-10) In February of 2016, the FASB issued ASU 2016-02, Leases
(Topic 842),</t>
  </si>
  <si>
    <t>SUMMARY OF SIGNIFICANT ACCOUNTING POLICIES (Tables)</t>
  </si>
  <si>
    <t>Estimated Useful Lives of Assets</t>
  </si>
  <si>
    <t>The estimated useful lives of the assets are as follows:
Years
Buildings 39
Leasehold Improvements 5-20
Furniture and Equipment 3-7</t>
  </si>
  <si>
    <t>Earnings Per Common Share</t>
  </si>
  <si>
    <t>Earnings per common share have been computed based on the following:
Years Ended December 31,
2015 2014 2013
(In thousands, except per share data)
Net income applicable to common stock $ 5,715 $ 6,162 $ 6,756
Average number of common shares issued 18,509 19,274 21,254
Less: Average unallocated ESOP Shares (1,011 ) (1,090 ) (1,171 )
Less: Average ungranted equity incentive plan shares   (4 )
Average number of common
shares outstanding used to calculate basic and diluted earnings per common share 17,498 18,184 20,079
Basic and diluted earnings per share $ 0.33 $ 0.34 $ 0.34
Antidilutive shares (1)   833
(1) Options outstanding but not included in the computation of earnings per share because they were
anti-dilutive, meaning the exercise price of such options exceeded the market value of the Companys common stock. At December
31, 2015 and 2014, there were no stock options outstanding.</t>
  </si>
  <si>
    <t>Components of Accumulated Other Comprehensive Income (Loss) Included in Shareholders' Equity</t>
  </si>
  <si>
    <t>The components of accumulated other comprehensive loss, included
in shareholders equity, are as follows:
December 31, 2015 December 31, 2014
(In thousands)
Net unrealized gains (losses) on securities available for sale $ (2,343 ) $ 668
Tax effect 812 (226 )
Net-of-tax amount (1,531 ) 442
Net unamortized losses on securities transferred from available-for-sale to held-to-maturity (2,314 ) (1,787 )
Tax effect 799 617
Net-of-tax amount (1,515 ) (1,170 )
Fair value of derivatives used for cash flow hedges (6,064 ) (5,739 )
Termination fee (2,270 ) 
Total derivatives (8,334 ) (5,739 )
Tax effect 2,833 1,951
Net-of-tax amount (5,501 ) (3,788 )
Unrecognized deferred loss pertaining to defined benefit plan (3,685 ) (4,484 )
Tax effect 1,254 1,525
Net-of-tax amount (2,431 ) (2,959 )
Accumulated other comprehensive loss $ (10,978 ) $ (7,475 )</t>
  </si>
  <si>
    <t>Changes in Accumulated Other Comprehensive (Loss) Income</t>
  </si>
  <si>
    <t>The
following table presents changes in accumulated other comprehensive loss for the years ended December 31, 2015 and 2014 by component:
Securities Derivatives Defined Benefit Pension Plans Accumulated Other Comprehensive Loss
(In thousands)
Balance at December 31, 2013 $ (2,706 ) $ 1,158 $ (1,427 ) $ (2,975 )
Current-period other comprehensive (loss) income 1,978 (4,946 ) (1,532 ) (4,500 )
Balance at December 31, 2014 $ (728 ) $ (3,788 ) $ (2,959 ) $ (7,475 )
Balance at December 31, 2014 $ (728 ) $ (3,788 ) $ (2,959 ) $ (7,475 )
Current-period other comprehensive (loss) income (2,318 ) (1,713 ) 528 (3,503 )
Balance at December 31, 2015 $ (3,046 ) $ (5,501 ) $ (2,431 ) $ (10,978 )</t>
  </si>
  <si>
    <t>SECURITIES (Tables)</t>
  </si>
  <si>
    <t>Schedule of securities available for sale and held to maturity</t>
  </si>
  <si>
    <t xml:space="preserve">Securities available for sale are summarized as follows:
December 31, 2015
Amortized Cost Gross Unrealized Gains Gross Unrealized Losses Fair Value
(In thousands)
Available for sale securities:
Government-sponsored mortgage-backed securities $ 138,186 $  $ (2,227 ) $ 135,959
U.S. Government guaranteed mortgage-backed securities 11,030  (127 ) 10,903
Corporate bonds 21,176 45 (85 ) 21,136
State and municipal bonds 2,794 7  2,801
Government-sponsored enterprise obligations 4,000  (49 ) 3,951
Mutual funds 6,438  (191 ) 6,247
Common and preferred stock 1,309 284  1,593
Total available for sale securities 184,933 336 (2,679 ) 182,590
Held to maturity securities:
Government-sponsored mortgage-backed securities $ 148,085 $ 1,319 $ (1,515 ) $ 147,889
U.S. Government guaranteed mortgage-backed securities 29,174 166 (66 ) 29,274
Corporate bonds 23,969 64 (316 ) 23,717
State and municipal bonds 6,845 68 (102 ) 6,811
Government-sponsored enterprise obligations 30,146 254 (472 ) 29,928
Total held to maturity securities 238,219 1,871 (2,471 ) 237,619
Total $ 423,152 $ 2,207 $ (5,150 ) $ 420,209
December 31, 2014
Amortized Cost Gross Unrealized Gains Gross Unrealized Losses Fair Value
(In thousands)
Available for sale securities:
Government-sponsored mortgage-backed securities $ 139,637 $ 423 $ (847 ) $ 139,213
U.S. Government guaranteed mortgage-backed securities 1,591 7 (12 ) 1,586
Corporate bonds 25,711 532 (20 ) 26,223
State and municipal bonds 16,472 562  17,034
Government-sponsored enterprise obligations 24,066 69 (156 ) 23,979
Mutual funds 6,296 8 (128 ) 6,176
Common and preferred stock 1,309 230  1,539
Total available for sale securities 215,082 1,831 (1,163 ) 215,750
Held to maturity securities:
Government-sponsored mortgage-backed securities $ 164,001 $ 2,384 $ (1,453 ) $ 164,932
U.S. Government guaranteed mortgage-backed securities 38,566 34 (607 ) 37,993
Corporate bonds 24,751 76 (248 ) 24,579
State and municipal bonds 7,285 59 (94 ) 7,250
Government-sponsored enterprise obligations 43,477 257 (852 ) 42,882
Total held to maturity securities 278,080 2,810 (3,254 ) 277,636
Total $ 493,162 $ 4,641 $ (4,417 ) $ 493,386 </t>
  </si>
  <si>
    <t>Schedule of amortized cost and fair value of securities available for sale and held to maturity by maturity</t>
  </si>
  <si>
    <t xml:space="preserve">The amortized cost and fair value of securities at December
31, 2015, by final maturity, are shown below. Actual maturities may differ from contractual maturities because certain issuers
have the right to call or repay obligations and mortgage-backed securities amortize monthly.
December 31, 2015
Securities Securities
Available for Sale Held to Maturity
Amortized Cost Fair Value Amortized Cost Fair Value
(In thousands)
Mortgage-backed securities:
Due after one year through five years $ 2,322 $ 2,287 $ 9,649 $ 9,501
Due after five years through ten years 13,187 12,907 35,723 35,014
Due after ten years 133,707 131,668 131,887 132,648
Total $ 149,216 $ 146,862 $ 177,259 $ 177,163
Debt securities:
Due in one year or less $  $  $ 178 $ 178
Due after one year through five years 15,303 15,213 24,145 23,897
Due after five years through ten years 12,667 12,675 33,179 33,005
Due after ten years   3,458 3,376
Total $ 27,970 $ 27,888 $ 60,960 $ 60,456 </t>
  </si>
  <si>
    <t>Schedule of gross realized gains and losses on sales of securities available for sale</t>
  </si>
  <si>
    <t>Gross realized gains and losses on sales of securities for the
years ended December 31, 2015, 2014 and 2013 are as follows:
Years Ended December 31,
2015 2014 2013
(In thousands)
Gross gains realized $ 1,638 $ 801 $ 3,978
Gross losses realized (132 ) (481 ) (852 )
Net gain realized $ 1,506 $ 320 $ 3,126</t>
  </si>
  <si>
    <t>Schedule of securities with gross unrealized losses in continuous loss position</t>
  </si>
  <si>
    <t xml:space="preserve">Information pertaining to securities with gross unrealized losses
at December 31, 2015 and 2014 aggregated by investment category and length of time that individual securities have been in a continuous
loss position, follows:
December 31, 2015
Less Than 12 Months Over 12 Months
Gross Fair Gross Fair Value
(In thousands)
Available for sale:
Government-sponsored mortgage-backed securities $ 2,090 $ 129,731 $ 137 $ 6,228
U.S. Government guaranteed mortgage-backed securities 116 10,290 11 613
Corporate bonds 85 13,374  
Government-sponsored enterprise obligations 49 3,951  
Mutual funds 32 4,478 159 1,769
Total available for sale 2,372 161,824 307 8,610
Held to maturity:
Government-sponsored mortgage-backed securities $ 947 $ 45,760 $ 568 $ 32,825
U.S. Government guaranteed mortgage-backed securities 37 2,522 29 15,401
Corporate bonds 204 5,412 112 13,382
State and municipal bonds   102 4,809
Government-sponsored enterprise obligations   472 20,193
Total held to maturity 1,188 53,694 1,283 86,610
Total $ 3,560 $ 215,518 $ 1,590 $ 95,220
December 31, 2014
Less Than 12 Months Over 12 Months
Gross Fair Gross Fair Value
(In thousands)
Available for sale:
Government-sponsored mortgage-backed securities $ 47 $ 20,637 $ 800 $ 56,830
U.S. Government guaranteed mortgage-backed securities   12 677
Corporate bonds 17 4,438 3 1,497
Government-sponsored enterprise obligations 52 9,189 104 7,396
Mutual funds   128 5,103
Total available for sale 116 34,264 1,047 71,503
Held to maturity:
Government-sponsored mortgage-backed securities $ 200 $ 10,292 $ 1,253 $ 65,526
U.S. Government guaranteed mortgage-backed securities   607 31,951
Corporate bonds 128 5,684 120 13,918
State and municipal bonds   94 4,853
Government-sponsored enterprise obligations   852 33,224
Total held to maturity 328 15,976 2,926 149,472
Total $ 444 $ 50,240 $ 3,973 $ 220,975
December
31, 2015
Less
Than Twelve Months Over
Twelve Months
Number
of Securities Amortized
Cost Basis Gross
Unrealized Loss Depreciation
from AC Basis (%) Number
of Securities Amortized
Cost Basis Gross
Unrealized Loss Depreciation
from AC Basis (%)
(Dollars in thousands)
Government sponsored mortgage-backed
securities 53 $ 178,528 $ 3,037 1.7 % 9 $ 39,758 $ 705 1.8 %
U.S. government guaranteed mortgage-backed
securities 3 12,965 153 1.2 3 16,054 40 0.2
Government sponsored enterprise obligations 2 4,000 49 1.2 4 20,665 472 2.3
Corporate Bonds 11 19,075 289 1.5 4 13,494 112 0.8
Mutual funds 2 4,510 32 0.7 1 1,928 159 8.2
State and municipal bonds     9 4,911 102 2.1
$ 219,078 $ 3,560 $ 96,810 $ 1,590 </t>
  </si>
  <si>
    <t>LOANS (Tables)</t>
  </si>
  <si>
    <t>Schedule of loans</t>
  </si>
  <si>
    <t xml:space="preserve">Loans consisted of the following amounts: December 31,
2015 2014
(In thousands)
Commercial real estate $ 303,036 $ 278,405
Residential real estate:
Residential 298,052 237,436
Home equity 43,512 40,305
Commercial and industrial 168,256 165,728
Consumer 1,534 1,542
Total loans 814,390 723,416
Unearned premiums and deferred loan fees and costs, net 3,823 1,270
Allowance for loan losses (8,840 ) (7,948 )
$ 809,373 $ 716,738 </t>
  </si>
  <si>
    <t>Schedule of analysis of changes in allowance for loan losses by segment</t>
  </si>
  <si>
    <t xml:space="preserve">An analysis of changes in the allowance for loan losses by segment
for the years ended December 31, 2015, 2014 and 2013 is as follows:
Commercial Real Estate Residential Commercial and Industrial Consumer Unallocated Total
(In thousands)
Balance at December 31, 2012 $ 3,406 $ 1,746 $ 2,167 $ 13 $ 462 $ 7,794
Provision (credit) 9 40 148 11 (464 ) (256 )
Charge-offs (20 ) (80 ) (208 ) (33 )  (341 )
Recoveries 155 1 84 22  262
Balance at December 31, 2013 $ 3,550 $ 1,707 $ 2,191 $ 13 $ (2 ) $ 7,459
Provision 505 376 649 42 3 1,575
Charge-offs (350 ) (31 ) (787 ) (55 )  (1,223 )
Recoveries  1 121 15  137
Balance at December 31, 2014 $ 3,705 $ 2,053 $ 2,174 $ 15 $ 1 $ 7,948
Provision 151 428 605 46 45 1,275
Charge-offs  (58 ) (345 ) (73 )  (476 )
Recoveries  8 51 34  93
Balance at December 31, 2015 $ 3,856 $ 2,431 $ 2,485 $ 22 $ 46 $ 8,840 </t>
  </si>
  <si>
    <t>Schedule of information pertaining to the allowance for loan losses by segment</t>
  </si>
  <si>
    <t xml:space="preserve">Further information pertaining to the allowance for loan losses
by segment at December 31, 2015 and 2014 follows:
Commercial Residential Commercial and Industrial Consumer Unallocated Total
(In thousands)
December 31, 2015
Amount of allowance for loans individually evaluated and deemed impaired $  $  $  $  $  $ 
Amount of allowance for loans collectively or individually evaluated and not deemed impaired 3,856 2,431 2,485 22 46 8,840
Total allowance for loan losses 3,856 2,431 2,485 22 46 8,840
Loans individually evaluated and deemed impaired 3,732 399 3,363   7,494
Loans collectively or individually evaluated and not deemed impaired 299,304 341,165 164,893 1,534  806,896
Total loans $ 303,036 $ 341,564 $ 168,256 $ 1,534 $  $ 814,390
December 31, 2014
Amount of allowance for loans individually evaluated and deemed impaired $  $  $  $  $  $ 
Amount of allowance for loans collectively or individually evaluated and not deemed impaired 3,705 2,053 2,174 15 1 7,948
Total allowance for loan losses 3,705 2,053 2,174 15 1 7,948
Loans individually evaluated and deemed impaired 3,104 291 4,436   7,831
Loans collectively or individually evaluated and not deemed impaired 275,301 277,450 161,292 1,542  715,585
Total loans $ 278,405 $ 277,741 $ 165,728 $ 1,542 $  $ 723,416 </t>
  </si>
  <si>
    <t>Schedule of past due and non-accrual loans by class</t>
  </si>
  <si>
    <t xml:space="preserve">The following is a summary of past due and non-accrual loans
by class at December 31, 2015 and 2014:
30  59 Days Past Due 60  89 Days Past Due Past
Due Total Past Past Due 90 Loans on Non-Accrual
(In thousands)
December 31, 2015
Commercial real estate $ 348 $ 730 $ 20 $ 1,098 $  $ 3,237
Residential real estate:
Residential 638  908 1,546  1,470
Home equity 230 124  354  
Commercial and industrial 127 649 445 1,221  3,363
Consumer 30   30  10
Total $ 1,373 $ 1,503 $ 1,373 $ 4,249 $  $ 8,080
December 31, 2014
Commercial real estate $ 3,003 $  $ 529 $ 3,532 $  $ 3,257
Residential real estate:
Residential 314 61 1,158 1,533  1,323
Home equity 252  1 253  1
Commercial and industrial 169  394 563  4,233
Consumer 22  3 25  16
Total $ 3,760 $ 61 $ 2,085 $ 5,906 $  $ 8,830 </t>
  </si>
  <si>
    <t>Schedule of impaired loans by class</t>
  </si>
  <si>
    <t xml:space="preserve">The following is a summary of impaired loans by class:
Year Ended
At December 31, 2015 December 31, 2015
Recorded Investment Unpaid Related Average Interest
(In thousands)
Commercial real estate $ 3,732 $ 4,403 $  $ 3,332 $ 27
Residential real estate 399 543  330 
Commercial and industrial 3,363 4,408  3,671 
Total impaired loans $ 7,494 $ 9,354 $  $ 7,333 $ 27
Year Ended
At December 31, 2014 December 31, 2014
Recorded Investment Unpaid Related Average Interest
(In thousands)
Impaired loans without a valuation allowance:
Commercial real estate $ 3,104 $ 3,662 $  $ 2,267 $ 
Residential real estate 291 407  223 
Commercial and industrial 4,436 5,181  2,032 
Total 7,831 9,250  4,522 
Impaired loans with a valuation allowance:
Commercial real estate    8,382 576
Commercial and industrial    600 41
Total    8,982 617
Total impaired loans $ 7,831 $ 9,250 $  $ 13,504 $ 617 </t>
  </si>
  <si>
    <t>Schedule of loans by risk rating</t>
  </si>
  <si>
    <t xml:space="preserve">The following table presents our loans by risk rating at December
31, 2015 and December 31, 2014:
Commercial Real Estate Residential Home Commercial
and Consumer Total
(Dollars in thousands)
December 31, 2015
Loans rated 1  3 $ 269,124 $ 296,582 $ 43,512 $ 135,416 $ 1,524 $ 746,158
Loans rated 4 27,053   16,060  43,113
Loans rated 5 138   434  572
Loans rated 6 6,721 1,470  16,346 10 24,547
$ 303,036 $ 298,052 $ 43,512 $ 168,256 $ 1,534 $ 814,390
December 31, 2014
Loans rated 1  3 $ 234,010 $ 236,113 $ 40,282 $ 139,109 $ 1,526 $ 651,040
Loans rated 4 33,305   16,841  50,146
Loans rated 5 7,833  22 5,545  13,400
Loans rated 6 3,257 1,323 1 4,233 16 8,830
$ 278,405 $ 237,436 $ 40,305 $ 165,728 $ 1,542 $ 723,416 </t>
  </si>
  <si>
    <t>PREMISES AND EQUIPMENT (Tables)</t>
  </si>
  <si>
    <t>Schedule of premises and equipment</t>
  </si>
  <si>
    <t xml:space="preserve">Premises and equipment are summarized as follows:
December 31,
2015 2014
(In thousands)
Land $ 4,121 $ 1,826
Buildings 13,738 13,293
Leasehold improvements 2,209 2,156
Furniture and equipment 12,334 11,951
Total 32,402 29,226
Accumulated depreciation and amortization (18,838 ) (17,523 )
Premises and equipment, net $ 13,564 $ 11,703 </t>
  </si>
  <si>
    <t>DEPOSITS (Tables)</t>
  </si>
  <si>
    <t>Deposit accounts by type and weighted average rates</t>
  </si>
  <si>
    <t xml:space="preserve">Deposit accounts by type and weighted average rates are summarized
as follows:
December 31,
2015 2014
Amount Rate Amount Rate
(Dollars in thousands)
Demand:
Interest-bearing $ 28,913 0.30 % $ 37,983 0.24 %
Noninterest-bearing deposits 157,844  136,186 
Savings:
Regular 75,225 0.11 74,970 0.10
Money market 242,647 0.34 227,330 0.37
Time certificates of deposit 395,734 1.20 357,749 1.19
Total deposits $ 900,363 0.64 % $ 834,218 0.63 % </t>
  </si>
  <si>
    <t>Scheduled maturities of time certificates of deposit</t>
  </si>
  <si>
    <t xml:space="preserve">At December 31, 2015, the scheduled maturities of time certificates
of deposit are as follows:
Year Ending Amount
(In thousands)
2016 $ 240,662
2017 66,138
2018 26,512
2019 39,341
2020 23,070
2021 11
$ 395,734 </t>
  </si>
  <si>
    <t>Schedule of interest expense on deposits</t>
  </si>
  <si>
    <t xml:space="preserve">Interest expense on deposits for the years ended December 31,
2015, 2014 and 2013 is summarized as follows:
Years Ended December 31,
2015 2014 2013
(In thousands)
Regular $ 79 $ 80 $ 119
Money market 830 846 762
Time 4,583 4,152 4,509
Interest-bearing demand 79 99 135
$ 5,571 $ 5,177 $ 5,525 </t>
  </si>
  <si>
    <t>SHORT-TERM BORROWINGS (Tables)</t>
  </si>
  <si>
    <t>Schedule of customer repurchase agreements</t>
  </si>
  <si>
    <t>Customer Repurchase Agreements
Years Ended
December 31,
2015 2014
(Dollars in thousands)
Balance outstanding at end of year $ 34,657 $ 31,164
Maximum amount outstanding during year 48,582 44,435
Average amount outstanding during year 38,883 35,657
Weighted average interest rate at end of year 0.20 % 0.19 %
Amortized cost of collateral pledged at end of year (1) 67,440 63,660
Fair value of collateral pledged at end of year (1) 69,948 65,992
(1) Includes collateral pledged toward $5.9 million in
long-term customer repurchase agreements.</t>
  </si>
  <si>
    <t>LONG-TERM DEBT (Tables)</t>
  </si>
  <si>
    <t>Schedule of advances collateralized by lien</t>
  </si>
  <si>
    <t>FHLBB Advances
Amount Weighted Average Rate
2015 2014 2015 2014
(In thousands)
Fixed-rate advances maturing:
2015 $  $ 30,573  % 1.4 %
2016 24,940 53,757 1.3 2.2
2017 47,500 47,500 2.4 2.4
2018 20,000 10,000 2.0 2.2
2019 16,000 5,000 2.5 3.2
2020 7,000 7,000 1.8 1.8
115,440 153,830 2.1 % 2.1 %
Variable-rate advances maturing:
2015  9,877  0.9
2016 10,000 10,000 1.7 1.4
2018 22,000 32,000 2.1 0.4
2019  11,000  (0.1 )
32,000 62,877 2.0 0.5
Total advances $ 147,440 $ 216,707 2.1 % 1.6 %</t>
  </si>
  <si>
    <t>Schedule of securities sold under agreements to repurchase secured by government-sponsored enterprise securities</t>
  </si>
  <si>
    <t>Securities Sold Under Agreements to Repurchase
Amount Weighted Average Rate
2015 2014 2015 2014
(In thousands)
Fixed-rates maturing:
2018 $  $ 10,000  % 2.7 %</t>
  </si>
  <si>
    <t>STOCK PLANS AND EMPLOYEE STOCK OWNERSHIP PLAN (Tables)</t>
  </si>
  <si>
    <t>Schedule of the status of unvested restricted stock awards</t>
  </si>
  <si>
    <t xml:space="preserve">A summary of the status of unvested restricted stock awards
at December 31, 2015 is presented below:
Shares Weighted
Balance at December 31, 2014 13,000 $ 8.07
Shares granted 48,560 7.18
Shares vested (7,400 ) 8.02
Balance at December 31, 2015 54,160 $ 7.28 </t>
  </si>
  <si>
    <t>Schedule of the remaining principal balance payable</t>
  </si>
  <si>
    <t xml:space="preserve">At December 31, 2015, the remaining principal
balances are payable as follows:
Year
Ending December 31, Amount
(In thousands)
2016 $ 447
2017 447
2018 447
2019 447
2020 447
Thereafter 6,140
$ 8,375 </t>
  </si>
  <si>
    <t>Schedule of shares held by ESOP</t>
  </si>
  <si>
    <t xml:space="preserve">Shares held by the ESOP include the following at December 31,
2015 and 2014:
2015 2014
Allocated 776,517 739,506
Committed to be allocated 76,888 79,345
Unallocated 963,863 1,040,751
1,817,268 1,859,602 </t>
  </si>
  <si>
    <t>DERIVATIVES AND HEDGING ACTIVITIES (Tables)</t>
  </si>
  <si>
    <t>Schedule of fair value of derivative financial instruments designated as hedging instruments</t>
  </si>
  <si>
    <t xml:space="preserve">The table below presents the fair value of our derivative financial
instruments designated as hedging instruments as well as our classification on the balance sheet as of December 31, 2015.
December 31, 2015 Asset Derivatives Liability Derivatives
Balance Sheet Fair Value Balance Sheet Fair Value
(In thousands)
Interest rate swaps Other Assets $  Other Liabilities $ 6,064
Total derivatives designated as hedging instruments $  $ 6,064
December 31, 2014 Asset Derivatives Liability Derivatives
Balance Sheet Fair Value Balance Sheet Fair Value
(In thousands)
Interest rate swaps Other Assets $ 9 Other Liabilities $ 5,748
Total derivatives designated as hedging instruments $ 9 $ 5,748 </t>
  </si>
  <si>
    <t>Schedule of information about cash flow hedges</t>
  </si>
  <si>
    <t>The following table presents information about our cash flow
hedges at December 31, 2015 and 2014:
December 31, 2015 Notional Weighted Average Weighted Average Rate Estimated Fair
Amount Maturity Receive Pay Value
(In thousands) (In years) (In thousands)
Interest rate swaps on FHLBB borrowings $ 40,000 2.3 0.32 % 1.52 % $ (330 )
Forward starting interest rate swaps on FHLBB borrowings 67,500 6.5  3.42 % (5,734 )
Total cash flow hedges $ 107,500 4.9 $ (6,064 )
December 31, 2014 Notional Weighted Average Weighted Average Rate Estimated Fair
Amount Maturity Received Paid Value
(In thousands) (In years) (In thousands)
Interest rate swaps on FHLBB borrowings $ 40,000 3.3 0.23 % 1.52 % $ (268 )
Forward starting interest rate swaps on FHLBB borrowings 115,000 6.7  3.11 % (5,471 )
Total cash flow hedges $ 155,000 5.8 $ (5,739</t>
  </si>
  <si>
    <t>Schedule of the pre-tax net gains (losses) of cash flow hedges</t>
  </si>
  <si>
    <t>The table below presents the pre-tax net (loss) gain of our
cash flow hedges for the period indicated.
Amount
of (Loss) Gain Recognized in OCI on Derivative (Effective Portion)
Years Ended December 31,
2015 2014
(In thousands)
Interest rate swaps $ (3,337 ) $ (7,684 )</t>
  </si>
  <si>
    <t>REGULATORY CAPITAL (Tables)</t>
  </si>
  <si>
    <t>Schedule of regulatory capital</t>
  </si>
  <si>
    <t xml:space="preserve">Actual Minimum
For Capital Adequacy Purpose Minimum
To Be Well Capitalized Under
Amount Ratio Amount Ratio Amount Ratio
(Dollars in thousands)
December 31, 2015
Total Capital (to Risk Weighted Assets
Consolidated $ 159,386 17.20 % $ 74,136 8.00 % N/A N/A
Bank 151,327 16.36 74,006 8.00 $ 92,508 10.00 %
Tier 1 Capital ( to Risk Weighted Assets
Consolidated 150,444 16.23 55,602 6.00 N/A N/A
Bank 142,427 15.40 55,505 6.00 74,006 8.00
Common Equity Tier 1 Capital ( to Risk Weighted Assets
Consolidated 150,444 16.23 41,702 4.50 N/A N/A
Bank 142,427 15.40 41,629 4.50 60,130 6.50
Tier 1 Leverage Ratio ( to Adjusted Average Assets
Consolidated 150,444 11.16 53,876 4.00 N/A N/A
Bank 142,427 10.58 53,871 4.00 67,339 5.00
December 31, 2014
Total Capital (to Risk Weighted Assets
Consolidated $ 158,016 18.68 % $ 67,675 8.00 % N/A 
Bank 150,392 17.81 67,549 8.00 $ 84,436 10.00 %
Tier 1 Capital ( to Risk Weighted Assets
Consolidated 150,018 17.73 33,838 4.00 N/A 
Bank 142,383 16.86 33,775 4.00 50,662 6.00
Tier 1 Capital ( to Adjusted Total Assets
Consolidated 150,018 11.30 53,103 4.00 N/A 
Bank 142,383 10.74 53,035 4.00 66,293 5.00 </t>
  </si>
  <si>
    <t>Reconciliation of GAAP Capital to Regulatory Tier One and Total Capital</t>
  </si>
  <si>
    <t xml:space="preserve">The following is a reconciliation of our GAAP capital to regulatory
Tier 1, Common Equity Tier 1 and total capital:
December 31,
2015 2014
(In thousands)
Consolidated GAAP capital $ 139,466 $ 142,543
Net unrealized losses on available-for-sale securities, net of tax 3,046 728
Unrealized loss on defined benefit pension plan, net of tax 2,431 2,959
Accumulated net loss on cash flow hedges, net of tax 5,501 3,788
Tier 1 and Common Equity Tier 1 capital 150,444 150,018
Unrealized gains on certain available-for-sale equity securities 42 50
Allowance for loan losses and unfunded loan commitments 8,900 7,948
Total regulatory capital $ 159,386 $ 158,016 </t>
  </si>
  <si>
    <t>INCOME TAXES (Tables)</t>
  </si>
  <si>
    <t>Schedule of income taxes</t>
  </si>
  <si>
    <t xml:space="preserve">Income taxes consist of the following:
Years Ended December 31,
2015 2014 2013
(In thousands)
Current tax provision:
Federal $ 2,036 $ 1,854 $ 795
State 319 221 96
Total 2,355 2,075 891
Deferred tax (benefit) provision:
Federal (231 ) (188 ) 980
State  (5 ) 
Total (231 ) (193 ) 980
Total $ 2,124 $ 1,882 $ 1,871 </t>
  </si>
  <si>
    <t>Differences Between Statutory Federal Income Tax Rate and Effective Rates</t>
  </si>
  <si>
    <t>The reasons for the differences between the statutory federal
income tax rate and the effective rates are summarized below:
Years Ended December 31,
2015 2014 2013
Statutory federal income tax rate 34.0 % 34.0 % 34.0 %
Increase (decrease) resulting from:
State taxes, net of federal tax benefit 2.7 1.8 0.7
Tax exempt income (3.2 ) (4.1 ) (4.7 )
Bank-owned life insurance (BOLI) (6.6 ) (6.4 ) (6.1 )
Gain on life insurance proceeds   (3.3 )
Tax benefit of stock option buyout   (2.1 )
Other, net 0.2 (1.9 ) 3.2
Effective tax rate 27.1 % 23.4 % 21.7 %</t>
  </si>
  <si>
    <t>Schedule of deferred taxes</t>
  </si>
  <si>
    <t xml:space="preserve">The
tax effects of each item that gives rise to deferred taxes are as follows:
December 31,
2015 2014
(In thousands)
Deferred tax assets:
Allowance for loan losses $ 3,006 $ 2,702
Net unrealized loss on derivative and hedging activity 2,833 1,951
Employee benefit and share-based compensation plans 2,283 2,133
Defined benefit plan 1,254 1,525
Net unamortized loss on securities transferred from available for sale to held to maturity 799 617
Net unrealized loss on securities available for sale 908 
Other-than-temporary impairment write-down 110 110
Other 498 312
11,691 9,350
Deferred tax liabilities:
Deferred loan fees (646 ) (267 )
Net unrealized gain on securities available for sale (96 ) (226 )
Other (68 ) (38 )
(810 ) (531 )
Net deferred tax asset $ 10,881 $ 8,819 </t>
  </si>
  <si>
    <t>TRANSACTIONS WITH DIRECTORS AND EXECUTIVE OFFICERS (Tables)</t>
  </si>
  <si>
    <t>Schedule of activity for loans - directors and executive officers</t>
  </si>
  <si>
    <t xml:space="preserve">Following is a summary of activity for such loans:
Years Ended December 31,
2015 2014
(In thousands)
Balance at beginning of year $ 2,881 $ 6,225
Principal distributions 534 504
Repayments of principal (707 ) (3,897 )
Change in related party status (1,670 ) 49
Balance at end of year $ 1,038 $ 2,881 </t>
  </si>
  <si>
    <t>COMMITMENTS AND CONTINGENCIES (Tables)</t>
  </si>
  <si>
    <t>Financial instruments and other commitments and contingent liabilities</t>
  </si>
  <si>
    <t xml:space="preserve">The following summarizes these financial instruments and other commitments and contingent liabilities at their contract
amounts:
December 31,
2015 2014
(In thousands)
Commitments to extend credit:
Unused lines of credit $ 120,039 $ 110,411
Loan commitments 41,496 49,897
Existing construction loan agreements 37,844 11,419
Standby letters of credit 3,865 3,033 </t>
  </si>
  <si>
    <t>Schedule of aggregate future minimum rental payments</t>
  </si>
  <si>
    <t>Aggregate future minimum rental payments under the terms of
non-cancelable operating leases at December 31, 2015, are as follows:
Year Ending Amount
(In thousands)
2016 $ 590
2017 464
2018 434
2019 413
2020 304
Thereafter 3,576
$ 5,781</t>
  </si>
  <si>
    <t>FAIR VALUE OF ASSETS AND LIABILITIES (Tables)</t>
  </si>
  <si>
    <t>Schedule of assets and liabilities measured at fair value on recurring basis</t>
  </si>
  <si>
    <t xml:space="preserve">Assets and liabilities measured at fair
value on a recurring basis are summarized below:
December 31, 2015
Level 1 Level 2 Level 3 Total
Assets: (In thousands)
Government-sponsored mortgage-backed securities $  $ 135,959 $  $ 135,959
U.S. Government guaranteed mortgage-backed securities  10,903  10,903
Corporate bonds  21,136  21,136
State and municipal bonds  2,801  2,801
Government-sponsored enterprise obligations  3,951  3,951
Mutual funds 6,247   6,247
Common and preferred stock 1,593   1,593
Total assets $ 7,840 $ 174,750 $  $ 182,590
Liabilities:
Interest rate swaps $  $ 6,064 $  $ 6,064
December 31, 2014
Level 1 Level 2 Level 3 Total
Assets: (In thousands)
Government-sponsored mortgage-backed securities $  $ 139,213 $  $ 139,213
U.S. Government guaranteed mortgage-backed securities  1,586  1,586
Corporate bonds  26,223  26,223
State and municipal bonds  17,034  17,034
Government-sponsored enterprise obligations  23,979  23,979
Mutual funds 6,176   6,176
Common and preferred stock 1,539   1,539
Total securities available for sale 7,715 208,035  215,750
Interest rate swaps  9  9
Total assets $ 7,715 $ 208,044 $  $ 215,759
Liabilities:
Interest rate swaps $  $ 5,748 $  $ 5,748 </t>
  </si>
  <si>
    <t>Schedule of assets measured at fair value on non-recurring basis</t>
  </si>
  <si>
    <t>The following
table summarizes the fair value hierarchy used to determine the carrying values of the related assets as of December 31, 2015 and
2014.
At Year Ended
December 31, 2015 December 31, 2015
Total
Level 1 Level 2 Level 3 Losses
(In thousands) (In thousands)
Impaired loans $  $  $ 2,111 $ (224 )
Total assets $  $  $ 2,111 $ (224 )
At Year Ended
December 31, 2014 December 31, 2014
Total
Level 1 Level 2 Level 3 Losses
(In thousands) (In thousands)
Impaired loans $  $  $ 5,149 $ (1,036 )
Total assets $  $  $ 5,149 $ (1,036 )</t>
  </si>
  <si>
    <t>Summary of fair values of financial instruments</t>
  </si>
  <si>
    <t xml:space="preserve">The estimated fair values of our financial
instruments are as follows:
December 31, 2015
Carrying Value Fair Value
Level 1 Level 2 Level 3 Total
(In thousands)
Assets:
Cash and cash equivalents $ 13,703 $ 13,703 $  $  $ 13,703
Securities available for sale 182,590 7,840 174,750  182,590
Securities held to maturity 238,219  237,619  237,619
Federal Home Loan Bank of Boston and other restricted stock 15,074   15,074 15,074
Loans - net 809,373   797,596 797,596
Accrued interest receivable 3,878   3,878 3,878
Derivative assets     
Liabilities:
Deposits 900,363   901,400 901,400
Short-term borrowings 128,407  128,407  128,407
Long-term debt 153,358  155,433  155,433
Accrued interest payable 446   446 446
Derivative liabilities 6,064  6,064  6,064
December 31, 2014
Carrying Value Fair Value
Level 1 Level 2 Level 3 Total
(In thousands)
Assets:
Cash and cash equivalents $ 18,785 $ 18,785 $  $  $ 18,785
Securities available for sale 215,750 7,715 208,035  215,750
Securities held to maturity 278,080  277,636  277,636
Federal Home Loan Bank of Boston and other restricted stock 14,934   14,934 14,934
Loans - net 716,738   721,818 721,818
Accrued interest receivable 4,213   4,213 4,213
Derivative assets 9  9  9
Liabilities:
Deposits 834,218   834,838 834,838
Short-term borrowings 93,997  93,997  93,997
Long-term debt 232,479  236,457  236,457
Accrued interest payable 501   501 501
Derivative liabilities 5,748  5,748  5,748 </t>
  </si>
  <si>
    <t>CONDENSED PARENT COMPANY FINANCIAL STATEMENTS (Tables)</t>
  </si>
  <si>
    <t>Condensed Balance Sheets of Parent Company</t>
  </si>
  <si>
    <t xml:space="preserve">The
condensed balance sheets of the parent company are as follows:
December 31,
2015 2014
(In thousands)
ASSETS:
Cash equivalents $ 53 $ 178
Securities available for sale 1,593 1,539
Investment in subsidiaries 131,387 134,836
ESOP loan receivable 8,375 8,822
Other assets 6,683 6,184
TOTAL ASSETS 148,091 151,559
LIABILITIES:
ESOP loan payable 8,375 8,822
Other liabilities 250 194
EQUITY 139,466 142,543
TOTAL LIABILITIES AND EQUITY $ 148,091 $ 151,559 </t>
  </si>
  <si>
    <t>Condensed Statements of Income for Parent Company</t>
  </si>
  <si>
    <t xml:space="preserve">The condensed statements of income for the parent company are
as follows:
Years Ended December 31,
2015 2014 2013
(In thousands)
INCOME:
Dividends from subsidiaries $ 6,557 $ 14,712 $ 26,964
Interest income from securities 20 31 16
ESOP loan interest income 706 741 777
Gain on sale of securities, net   3
Total income 7,283 15,484 27,760
OPERATING EXPENSE:
Salaries and employee benefits 743 697 879
ESOP interest 706 741 777
Other 556 503 586
Total operating expense 2,005 1,941 2,242
INCOME BEFORE EQUITY IN UNDISTRIBUTED INCOME OF
SUBSIDIARIES AND INCOME TAXES 5,278 13,543 25,518
EQUITY IN UNDISTRIBUTED INCOME (LOSS) OF SUBSIDIARIES 90 (7,655 ) (19,073 )
NET INCOME BEFORE TAXES 5,368 5,888 6,445
INCOME TAX BENEFIT (347 ) (274 ) (311 )
NET INCOME $ 5,715 $ 6,162 $ 6,756 </t>
  </si>
  <si>
    <t>Condensed Statements of Cash Flows of Parent Company</t>
  </si>
  <si>
    <t xml:space="preserve">The condensed statements of cash flows of the parent company
are as follows:
Years Ended December 31,
2015 2014 2013
(In thousands)
OPERATING ACTIVITIES:
Net income $ 5,715 $ 6,162 $ 6,756
Dividends in excess of earnings of (less than) subsidiaries (90 ) 7,655 19,073
Net realized securities gains   (3 )
Change in other liabilities (409 ) (409 ) 198
Change in other assets (52 ) 175 (487 )
Other, net 713 667 1,422
Net cash provided by operating activities 5,877 14,250 26,959
INVESTING ACTIVITIES:
Purchase of securities (125 ) (235 ) (349 )
Proceeds from principal collections of securities   1,307
Sales of securities 125 235 352
Net cash provided by investing activities   1,310
FINANCING ACTIVITIES:
Cash dividends paid (2,098 ) (3,832 ) (5,872 )
Common stock repurchased (3,906 ) (10,518 ) (20,093 )
Tender offer to purchase outstanding options  121 (2,151 )
Excess tax expense in connection with tender offer completion   (566 )
Excess tax benefit (shortfall) from share-based compensation 2 (1 ) (1 )
Net cash used in financing activities (6,002 ) (14,230 ) (28,683 )
NET CHANGE IN CASH AND
CASH EQUIVALENTS (125 ) 20 (414 )
CASH AND CASH EQUIVALENTS
Beginning of year 178 158 572
End of year $ 53 $ 178 $ 158
Supplemental cashflow information:
Net cash due to broker for common stock repurchased   299 </t>
  </si>
  <si>
    <t>SUMMARY OF QUARTERLY FINANCIAL INFORMATION (UNAUDITED) (Tables)</t>
  </si>
  <si>
    <t>Summary of quarterly financial information</t>
  </si>
  <si>
    <t xml:space="preserve">The following tables present a summary of
our quarterly financial information for the periods indicated. The year to date totals may differ slightly due to rounding.
2015
First Quarter Second Quarter Third Quarter Fourth Quarter
(Dollars in thousands, except per share amounts)
Interest and dividend income $ 10,188 $ 10,494 $ 10,974 $ 10,820
Interest expense 2,598 2,715 2,814 2,667
Net interest and dividend income 7,590 7,779 8,160 8,153
Provision for loan losses 300 350 150 475
Other noninterest income 1,005 1,247 1,163 1,243
Loss on prepayment of borrowings (593 ) (278 ) (429 ) 
Gain (loss) on sales of securities, net 817 276 414 (1 )
Noninterest expense 6,711 6,865 6,867 6,990
Income before income taxes 1,808 1,809 2,291 1,930
Income tax provision 470 445 680 529
Net income $ 1,338 $ 1,364 $ 1,611 $ 1,401
Basic earnings per share $ 0.08 $ 0.08 $ 0.09 $ 0.08
Diluted earnings per share $ 0.08 $ 0.08 $ 0.09 $ 0.08
2014
First Quarter Second Quarter Third Quarter Fourth Quarter
(Dollars in thousands, except per share amounts)
Interest and dividend income $ 10,034 $ 10,143 $ 10,343 $ 10,471
Interest expense 2,379 2,442 2,509 2,593
Net interest and dividend income 7,655 7,701 7,834 7,878
Provision for loan losses 100 450 750 275
Other noninterest income 1,049 1,018 1,039 1,033
Gain on sales of securities, net 29 21 226 44
Noninterest expense 6,534 6,531 6,348 6,496
Income before income taxes 2,099 1,759 2,001 2,184
Income tax provision 451 417 491 523
Net income $ 1,648 $ 1,342 $ 1,510 $ 1,661
Basic earnings per share $ 0.09 $ 0.07 $ 0.08 $ 0.09
Diluted earnings per share $ 0.09 $ 0.07 $ 0.08 $ 0.09 </t>
  </si>
  <si>
    <t>SUMMARY OF SIGNIFICANT ACCOUNTING POLICIES (Details Narrative) $ in Thousands</t>
  </si>
  <si>
    <t>Dec. 31, 2015USD ($)N</t>
  </si>
  <si>
    <t>Dec. 31, 2014USD ($)</t>
  </si>
  <si>
    <t>Dec. 31, 2013USD ($)</t>
  </si>
  <si>
    <t>Requirement for private mortgage insurance, loan-to-value ratio</t>
  </si>
  <si>
    <t>80.00%</t>
  </si>
  <si>
    <t>Maximum percentage of participant's annual earnings subject to match by employer for 401(K) plan</t>
  </si>
  <si>
    <t>50.00%</t>
  </si>
  <si>
    <t>Employer matching contribution for the first 6% of each participant's annual earnings</t>
  </si>
  <si>
    <t>6.00%</t>
  </si>
  <si>
    <t>Reserve for unfunded commitments</t>
  </si>
  <si>
    <t>Defined benefits plans actuarial loss</t>
  </si>
  <si>
    <t>Pension Plan [Member]</t>
  </si>
  <si>
    <t>Bankers Bank Northeast [Member]</t>
  </si>
  <si>
    <t>Required cash reserve</t>
  </si>
  <si>
    <t>Massachusetts and Granby and Enfield, Connecticut [Member]</t>
  </si>
  <si>
    <t>Number of banking offices in which bank operates | N</t>
  </si>
  <si>
    <t>SUMMARY OF SIGNIFICANT ACCOUNTING POLICIES (Details)</t>
  </si>
  <si>
    <t>Building [Member]</t>
  </si>
  <si>
    <t>Property, Plant and Equipment [Line Items]</t>
  </si>
  <si>
    <t>Property plant and equipment estimated useful lives</t>
  </si>
  <si>
    <t>39 years</t>
  </si>
  <si>
    <t>Leasehold improvements [Member] | Minimum [Member]</t>
  </si>
  <si>
    <t>5 years</t>
  </si>
  <si>
    <t>Leasehold improvements [Member] | Maximum [Member]</t>
  </si>
  <si>
    <t>20 years</t>
  </si>
  <si>
    <t>Furniture and equipment [Member] | Minimum [Member]</t>
  </si>
  <si>
    <t>3 years</t>
  </si>
  <si>
    <t>Furniture and equipment [Member] | Maximum [Member]</t>
  </si>
  <si>
    <t>7 years</t>
  </si>
  <si>
    <t>SUMMARY OF SIGNIFICANT ACCOUNTING POLICIES (Details 1) - USD ($) $ / shares in Units, $ in Thousands</t>
  </si>
  <si>
    <t>3 Months Ended</t>
  </si>
  <si>
    <t>Sep. 30, 2015</t>
  </si>
  <si>
    <t>Mar. 31, 2015</t>
  </si>
  <si>
    <t>Sep. 30, 2014</t>
  </si>
  <si>
    <t>Jun. 30, 2014</t>
  </si>
  <si>
    <t>Mar. 31, 2014</t>
  </si>
  <si>
    <t>Net income applicable to common stock</t>
  </si>
  <si>
    <t>Average number of common shares issued</t>
  </si>
  <si>
    <t>Less: Average unallocated ESOP Shares</t>
  </si>
  <si>
    <t>Less: Average ungranted equity incentive plan shares</t>
  </si>
  <si>
    <t>Average number of common shares outstanding used to calculate basic and diluted earnings per common share</t>
  </si>
  <si>
    <t>Basic and diluted earnings per share</t>
  </si>
  <si>
    <t>Antidilutive shares</t>
  </si>
  <si>
    <t>Options outstanding but not included in the computation of earnings per share because they were anti-dilutive, meaning the exercise price of such options exceeded the market value of the Company's common stock. At December 31, 2015 and 2014, there were no stock options outstanding.</t>
  </si>
  <si>
    <t>SUMMARY OF SIGNIFICANT ACCOUNTING POLICIES (Details 2) - USD ($) $ in Thousands</t>
  </si>
  <si>
    <t>Accumulated Other Comprehensive Income (Loss) [Line Items]</t>
  </si>
  <si>
    <t>Accumulated other comprehensive income (loss), net of tax amount</t>
  </si>
  <si>
    <t>Net unrealized gains (losses) on securities AFS [Member]</t>
  </si>
  <si>
    <t>Accumulated other comprehensive income (loss) before tax</t>
  </si>
  <si>
    <t>Net unamortized losses on securities transferred from AFS to HTM [Member]</t>
  </si>
  <si>
    <t>Fair value of derivatives used for cash flow hedges [Member]</t>
  </si>
  <si>
    <t>Derivative Termination Fee</t>
  </si>
  <si>
    <t>Total derivatives</t>
  </si>
  <si>
    <t>Unrecognized deferred loss pertaining to defined benefit plan [Member]</t>
  </si>
  <si>
    <t>SUMMARY OF SIGNIFICANT ACCOUNTING POLICIES (Details 3) - USD ($) $ in Thousands</t>
  </si>
  <si>
    <t>Beginning Balance</t>
  </si>
  <si>
    <t>Current-period other comprehensive income (loss)</t>
  </si>
  <si>
    <t>Ending Balance</t>
  </si>
  <si>
    <t>Defined Benefits Pension Plan [Member]</t>
  </si>
  <si>
    <t>Derivative [Member]</t>
  </si>
  <si>
    <t>Securities [Member]</t>
  </si>
  <si>
    <t>SECURITIES (Details Narrative) - USD ($) $ in Thousands</t>
  </si>
  <si>
    <t>Proceeds from the sale of available for sale securities</t>
  </si>
  <si>
    <t>SECURITIES (Details) - USD ($) $ in Thousands</t>
  </si>
  <si>
    <t>Available-For-Sale Securities</t>
  </si>
  <si>
    <t>Amortized Cost</t>
  </si>
  <si>
    <t>Gross Unrealized Gains</t>
  </si>
  <si>
    <t>Gross Unrealized Losses</t>
  </si>
  <si>
    <t>Fair Value</t>
  </si>
  <si>
    <t>Held-to-maturity securities</t>
  </si>
  <si>
    <t>Government-sponsored mortgage-backed securities [Member]</t>
  </si>
  <si>
    <t>US Government guaranteed mortgage backed securities [Member]</t>
  </si>
  <si>
    <t>Corporate bonds [Member]</t>
  </si>
  <si>
    <t>States and municipal Bonds [Member]</t>
  </si>
  <si>
    <t>Government-sponsored enterprise obligations [Member]</t>
  </si>
  <si>
    <t>Mutual funds [Member]</t>
  </si>
  <si>
    <t>Common and preferred Stock [Member]</t>
  </si>
  <si>
    <t>SECURITIES (Details 1) - USD ($) $ in Thousands</t>
  </si>
  <si>
    <t>Schedule of Investments [Line Items]</t>
  </si>
  <si>
    <t>Available for Sale Securities, Amortized Cost, Total</t>
  </si>
  <si>
    <t>Held to Maturity Securities, Amortized Cost, Total</t>
  </si>
  <si>
    <t>Held to Maturity Securities, Fair Value, Total</t>
  </si>
  <si>
    <t>Collateralized Mortgage Backed Securities [Member]</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Available for Sale Securities, Fair Value, Total</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Fair Value, Due after one year through five years</t>
  </si>
  <si>
    <t>Held to Maturity Securities, Fair Value, Due after five years through ten years</t>
  </si>
  <si>
    <t>Held to Maturity Securities, Fair Value, Due after ten years</t>
  </si>
  <si>
    <t>Debt Securities [Member]</t>
  </si>
  <si>
    <t>Held to Maturity Securities, Amortized Cost, Due in one year or less</t>
  </si>
  <si>
    <t>Held to Maturity Securities, Fair Value, Due in one year or less</t>
  </si>
  <si>
    <t>SECURITIES (Details 2) - USD ($) $ in Thousands</t>
  </si>
  <si>
    <t>Gross gains realized</t>
  </si>
  <si>
    <t>Gross losses realized</t>
  </si>
  <si>
    <t>Net gain realized</t>
  </si>
  <si>
    <t>SECURITIES (Details 3) $ in Thousands</t>
  </si>
  <si>
    <t>Available for sale, Less Than 12 Months Gross Unrealized Losses</t>
  </si>
  <si>
    <t>Available for sale, Less Than 12 Months Fair Value</t>
  </si>
  <si>
    <t>Available for sale, Over 12 Months Gross Unrealized Losses</t>
  </si>
  <si>
    <t>Available for sale, Over 12 Months Fair Value</t>
  </si>
  <si>
    <t>Held to maturity, Less Than 12 Months Gross Unrealized Losses</t>
  </si>
  <si>
    <t>Held to maturity, Less Than 12 Months Fair Value</t>
  </si>
  <si>
    <t>Held to maturity, Over 12 Months Gross Unrealized Losses</t>
  </si>
  <si>
    <t>Held to maturity, Over 12 Months Fair Value</t>
  </si>
  <si>
    <t>Total Securities, Less Than 12 Months Gross Unrealized Losses</t>
  </si>
  <si>
    <t>Total Securities, Less Than 12 Months Fair Value</t>
  </si>
  <si>
    <t>Total Securities, Over 12 Months Gross Unrealized Losses</t>
  </si>
  <si>
    <t>Total Securities, Over 12 Months Fair Value</t>
  </si>
  <si>
    <t>Amortized Cost Basis - less than 12 months</t>
  </si>
  <si>
    <t>Gross Unrealized Loss - less than 12 months</t>
  </si>
  <si>
    <t>Amortized Cost Basis - Over 12 Months</t>
  </si>
  <si>
    <t>Gross Loss - Over 12 Months</t>
  </si>
  <si>
    <t>Number of Securities - less than 12 months | N</t>
  </si>
  <si>
    <t>Depreciation from AC Basis (%) - less than 12 months</t>
  </si>
  <si>
    <t>1.70%</t>
  </si>
  <si>
    <t>Number of Securities - Over 12 Months | N</t>
  </si>
  <si>
    <t>Depreciation from AC Basis (%)- Over 12 Months</t>
  </si>
  <si>
    <t>1.80%</t>
  </si>
  <si>
    <t>1.20%</t>
  </si>
  <si>
    <t>0.20%</t>
  </si>
  <si>
    <t>1.50%</t>
  </si>
  <si>
    <t>0.80%</t>
  </si>
  <si>
    <t>2.10%</t>
  </si>
  <si>
    <t>2.30%</t>
  </si>
  <si>
    <t>0.70%</t>
  </si>
  <si>
    <t>8.20%</t>
  </si>
  <si>
    <t>LOANS (Details Narrative) - USD ($)</t>
  </si>
  <si>
    <t>Serviced loans for participants</t>
  </si>
  <si>
    <t>TDR Charge offs</t>
  </si>
  <si>
    <t>Net service fee income</t>
  </si>
  <si>
    <t>Commercial Real Estate - Construction Loans [Member]</t>
  </si>
  <si>
    <t>Mortgage Receivable [Member]</t>
  </si>
  <si>
    <t>LOANS (Details) - USD ($)</t>
  </si>
  <si>
    <t>Dec. 31, 2012</t>
  </si>
  <si>
    <t>Accounts, Notes, Loans and Financing Receivable [Line Items]</t>
  </si>
  <si>
    <t>Unearned premiums and deferred loan fees and costs, net</t>
  </si>
  <si>
    <t>Loans, net</t>
  </si>
  <si>
    <t>Commercial Real Estate [Member]</t>
  </si>
  <si>
    <t>Residential [Member]</t>
  </si>
  <si>
    <t>Home Equity [Member]</t>
  </si>
  <si>
    <t>Commercial and Industrial [Member]</t>
  </si>
  <si>
    <t>Consumer [Member]</t>
  </si>
  <si>
    <t>LOANS (Details 1) - USD ($) $ in Thousands</t>
  </si>
  <si>
    <t>Provision (credit)</t>
  </si>
  <si>
    <t>Charge-offs</t>
  </si>
  <si>
    <t>Recoveries</t>
  </si>
  <si>
    <t>Residential Real Estate [Member]</t>
  </si>
  <si>
    <t>Unallocated [Member]</t>
  </si>
  <si>
    <t>LOANS (Details 2) - USD ($)</t>
  </si>
  <si>
    <t>Financing Receivable, Allowance for Credit Losses [Line Items]</t>
  </si>
  <si>
    <t>Amount of allowance for loans collectively or individually evaluated for impairment and not deemed impaired</t>
  </si>
  <si>
    <t>Total allowance for loan losses</t>
  </si>
  <si>
    <t>Loans individually evaluated and deemed impaired</t>
  </si>
  <si>
    <t>Loan collectively or individually evaluated and not deemed impaired</t>
  </si>
  <si>
    <t>Total loans</t>
  </si>
  <si>
    <t>LOANS (Details 3) - USD ($) $ in Thousands</t>
  </si>
  <si>
    <t>Financing Receivable, Recorded Investment, Past Due [Line Items]</t>
  </si>
  <si>
    <t>Total Past Due</t>
  </si>
  <si>
    <t>Loans on Non-Accrual</t>
  </si>
  <si>
    <t>30-59 Days Past Due [Member]</t>
  </si>
  <si>
    <t>60 - 89 Days Past Due [Member]</t>
  </si>
  <si>
    <t>Greater than 90 Days Past Due [Member]</t>
  </si>
  <si>
    <t>Commercial Real Estate [Member] | 30-59 Days Past Due [Member]</t>
  </si>
  <si>
    <t>Commercial Real Estate [Member] | 60 - 89 Days Past Due [Member]</t>
  </si>
  <si>
    <t>Commercial Real Estate [Member] | Greater than 90 Days Past Due [Member]</t>
  </si>
  <si>
    <t>Residential [Member] | 30-59 Days Past Due [Member]</t>
  </si>
  <si>
    <t>Residential [Member] | 60 - 89 Days Past Due [Member]</t>
  </si>
  <si>
    <t>Residential [Member] | Greater than 90 Days Past Due [Member]</t>
  </si>
  <si>
    <t>Home Equity [Member] | 30-59 Days Past Due [Member]</t>
  </si>
  <si>
    <t>Home Equity [Member] | 60 - 89 Days Past Due [Member]</t>
  </si>
  <si>
    <t>Home Equity [Member] | Greater than 90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Greater than 90 Days Past Due [Member]</t>
  </si>
  <si>
    <t>LOANS (Details 4) - USD ($) $ in Thousands</t>
  </si>
  <si>
    <t>Impaired loans without a valuation allowance:</t>
  </si>
  <si>
    <t>Recorded Investment</t>
  </si>
  <si>
    <t>Unpaid Principal Balance</t>
  </si>
  <si>
    <t>Average Recorded Investment</t>
  </si>
  <si>
    <t>Interest Income Recognized</t>
  </si>
  <si>
    <t>Impaired loans with valuation allowance:</t>
  </si>
  <si>
    <t>Total Impaired loans:</t>
  </si>
  <si>
    <t>LOANS (Details 5) - USD ($)</t>
  </si>
  <si>
    <t>Financing Receivable, Recorded Investment [Line Items]</t>
  </si>
  <si>
    <t>Loans rated 1-3 [Member]</t>
  </si>
  <si>
    <t>Loans rated 4 [Member]</t>
  </si>
  <si>
    <t>Loans rated 5 [Member]</t>
  </si>
  <si>
    <t>Loans rated 6 [Member]</t>
  </si>
  <si>
    <t>Commercial Real Estate [Member] | Loans rated 1-3 [Member]</t>
  </si>
  <si>
    <t>Commercial Real Estate [Member] | Loans rated 4 [Member]</t>
  </si>
  <si>
    <t>Commercial Real Estate [Member] | Loans rated 5 [Member]</t>
  </si>
  <si>
    <t>Commercial Real Estate [Member] | Loans rated 6 [Member]</t>
  </si>
  <si>
    <t>Residential [Member] | Loans rated 1-3 [Member]</t>
  </si>
  <si>
    <t>Residential [Member] | Loans rated 6 [Member]</t>
  </si>
  <si>
    <t>Home Equity [Member] | Loans rated 1-3 [Member]</t>
  </si>
  <si>
    <t>Home Equity [Member] | Loans rated 5 [Member]</t>
  </si>
  <si>
    <t>Home Equity [Member] | Loans rated 6 [Member]</t>
  </si>
  <si>
    <t>Commercial and Industrial [Member] | Loans rated 1-3 [Member]</t>
  </si>
  <si>
    <t>Commercial and Industrial [Member] | Loans rated 4 [Member]</t>
  </si>
  <si>
    <t>Commercial and Industrial [Member] | Loans rated 5 [Member]</t>
  </si>
  <si>
    <t>Commercial and Industrial [Member] | Loans rated 6 [Member]</t>
  </si>
  <si>
    <t>Consumer [Member] | Loans rated 1-3 [Member]</t>
  </si>
  <si>
    <t>Consumer [Member] | Loans rated 6 [Member]</t>
  </si>
  <si>
    <t>PREMISES AND EQUIPMENT (Details Narrative) - USD ($) $ in Thousands</t>
  </si>
  <si>
    <t>Depreciation and amortization expense</t>
  </si>
  <si>
    <t>PREMISES AND EQUIPMENT (Details) - USD ($) $ in Thousands</t>
  </si>
  <si>
    <t>Premises and equipment, gross</t>
  </si>
  <si>
    <t>Accumulated depreciation and amortization</t>
  </si>
  <si>
    <t>Premises and equipment, net</t>
  </si>
  <si>
    <t>Land [Member]</t>
  </si>
  <si>
    <t>Leasehold improvements [Member]</t>
  </si>
  <si>
    <t>Furniture and equipment [Member]</t>
  </si>
  <si>
    <t>DEPOSITS (Details Narrative) - USD ($) $ in Thousands</t>
  </si>
  <si>
    <t>Time deposits over $250,000</t>
  </si>
  <si>
    <t>Interest expense on time deposits $250,000 or more</t>
  </si>
  <si>
    <t>Deposits [Member]</t>
  </si>
  <si>
    <t>Cash paid for interest on deposits</t>
  </si>
  <si>
    <t>DEPOSITS (Details) - USD ($) $ in Thousands</t>
  </si>
  <si>
    <t>Deposit Liabilities [Line Items]</t>
  </si>
  <si>
    <t>Demand deposits, Interest-bearing</t>
  </si>
  <si>
    <t>Demand deposits interest-bearing rate</t>
  </si>
  <si>
    <t>0.30%</t>
  </si>
  <si>
    <t>0.24%</t>
  </si>
  <si>
    <t>Demand deposits, Noninterest-bearing</t>
  </si>
  <si>
    <t>Regular, amount</t>
  </si>
  <si>
    <t>Savings regular rate</t>
  </si>
  <si>
    <t>0.11%</t>
  </si>
  <si>
    <t>0.10%</t>
  </si>
  <si>
    <t>Money market, amount</t>
  </si>
  <si>
    <t>Savings money market rate</t>
  </si>
  <si>
    <t>0.34%</t>
  </si>
  <si>
    <t>0.37%</t>
  </si>
  <si>
    <t>Time certificates of deposit, rate</t>
  </si>
  <si>
    <t>1.19%</t>
  </si>
  <si>
    <t>Total deposits, amount</t>
  </si>
  <si>
    <t>Total deposits, rate</t>
  </si>
  <si>
    <t>0.64%</t>
  </si>
  <si>
    <t>0.63%</t>
  </si>
  <si>
    <t>Certificates Of Deposit [Member]</t>
  </si>
  <si>
    <t>Time certificates of deposit, amount</t>
  </si>
  <si>
    <t>DEPOSITS (Details 1) - Certificates Of Deposit [Member] - USD ($) $ in Thousands</t>
  </si>
  <si>
    <t>Due during the year ending December 31,</t>
  </si>
  <si>
    <t>DEPOSITS (Details 2) - USD ($) $ in Thousands</t>
  </si>
  <si>
    <t>Deposits Details 2</t>
  </si>
  <si>
    <t>Regular</t>
  </si>
  <si>
    <t>Money market</t>
  </si>
  <si>
    <t>Time</t>
  </si>
  <si>
    <t>Interest-bearing demand</t>
  </si>
  <si>
    <t>SHORT-TERM BORROWINGS (Detail Narrative) - USD ($) $ in Thousands</t>
  </si>
  <si>
    <t>Debt Instrument [Line Items]</t>
  </si>
  <si>
    <t>Long-Term Customer Repurchase Agreements [Member]</t>
  </si>
  <si>
    <t>Fair value of collateral pledged at end of year</t>
  </si>
  <si>
    <t>Collateralized Government-sponsored enterprise obligations [Member]</t>
  </si>
  <si>
    <t>Collateralized Government-sponsored enterprise obligations [Member] | Collateralized Mortgage Backed Securities [Member]</t>
  </si>
  <si>
    <t>Weighted average interest rate</t>
  </si>
  <si>
    <t>3.64%</t>
  </si>
  <si>
    <t>3.56%</t>
  </si>
  <si>
    <t>Federal Home Loan Bank Certificates And Obligations FHLB [Member]</t>
  </si>
  <si>
    <t>Weighted average rate</t>
  </si>
  <si>
    <t>0.44%</t>
  </si>
  <si>
    <t>0.33%</t>
  </si>
  <si>
    <t>Short Term Debt [Member]</t>
  </si>
  <si>
    <t>Cash paid for interest</t>
  </si>
  <si>
    <t>FHLBB Advances [Member]</t>
  </si>
  <si>
    <t>Outstanding advance under line of credit</t>
  </si>
  <si>
    <t>Total amount available to borrow</t>
  </si>
  <si>
    <t>PNC [Member]</t>
  </si>
  <si>
    <t>SHORT-TERM BORROWINGS (Details) - Securities Sold under Agreements to Repurchase [Member] - USD ($) $ in Thousands</t>
  </si>
  <si>
    <t>Balance outstanding at end of year</t>
  </si>
  <si>
    <t>Maximum amount outstanding during year</t>
  </si>
  <si>
    <t>Average amount outstanding during year</t>
  </si>
  <si>
    <t>Weighted average interest rate at end of year</t>
  </si>
  <si>
    <t>0.19%</t>
  </si>
  <si>
    <t>Amortized cost of collateral pledged at end of year</t>
  </si>
  <si>
    <t>Includes collateral pledged toward $5.9 million in long-term customer repurchase agreements.</t>
  </si>
  <si>
    <t>LONG-TERM DEBT (Details Narrative) - USD ($) $ in Thousands</t>
  </si>
  <si>
    <t>Repurchase agreements prepaid</t>
  </si>
  <si>
    <t>Repurchase agreements, weighted average rate</t>
  </si>
  <si>
    <t>2.65%</t>
  </si>
  <si>
    <t>Prepayment penalty on repurchase agreement</t>
  </si>
  <si>
    <t>Repayment of advances</t>
  </si>
  <si>
    <t>Weighted average cost</t>
  </si>
  <si>
    <t>2.87%</t>
  </si>
  <si>
    <t>Prepayment penalty</t>
  </si>
  <si>
    <t>Carrying value of securities sold</t>
  </si>
  <si>
    <t>Customer Contracts [Member]</t>
  </si>
  <si>
    <t>Long term debt, interest rate</t>
  </si>
  <si>
    <t>2.50%</t>
  </si>
  <si>
    <t>Long Term Debt [Member]</t>
  </si>
  <si>
    <t>Mortgage-backed securities pledged as collateral</t>
  </si>
  <si>
    <t>LONG-TERM DEBT (Details) - USD ($) $ in Thousands</t>
  </si>
  <si>
    <t>Schedule Of Federal Home Loan Bank Advances And Other Borrowings [Line Items]</t>
  </si>
  <si>
    <t>Total advances, amount</t>
  </si>
  <si>
    <t>Advances, weighted average rate</t>
  </si>
  <si>
    <t>1.60%</t>
  </si>
  <si>
    <t>Fixed Rate Debt [Member]</t>
  </si>
  <si>
    <t>Advances maturing in year 1, amount</t>
  </si>
  <si>
    <t>Advances maturing in year 2, amount</t>
  </si>
  <si>
    <t>Advances maturing in year 3, amount</t>
  </si>
  <si>
    <t>Advances maturing in year 4, amount</t>
  </si>
  <si>
    <t>Advances maturing in year 5, amount</t>
  </si>
  <si>
    <t>Advances maturing in year 5 and after, amount</t>
  </si>
  <si>
    <t>Advances maturing in year 1, weighted average rate</t>
  </si>
  <si>
    <t>1.30%</t>
  </si>
  <si>
    <t>1.40%</t>
  </si>
  <si>
    <t>Advances maturing in year 2, weighted average rate</t>
  </si>
  <si>
    <t>2.40%</t>
  </si>
  <si>
    <t>2.20%</t>
  </si>
  <si>
    <t>Advances maturing in year 3, weighted average rate</t>
  </si>
  <si>
    <t>2.00%</t>
  </si>
  <si>
    <t>Advances maturing in year 4, weighted average rate</t>
  </si>
  <si>
    <t>Advances maturing in year 5, weighted average rate</t>
  </si>
  <si>
    <t>3.20%</t>
  </si>
  <si>
    <t>Advances maturing in year 5 and after, weighted average rate</t>
  </si>
  <si>
    <t>Variable Rate Debt [Member]</t>
  </si>
  <si>
    <t>0.90%</t>
  </si>
  <si>
    <t>0.40%</t>
  </si>
  <si>
    <t>(0.10%)</t>
  </si>
  <si>
    <t>0.50%</t>
  </si>
  <si>
    <t>LONG-TERM DEBT (Details 1) - USD ($) $ in Thousands</t>
  </si>
  <si>
    <t>Disclosure Of Repurchase Agreements [Line Items]</t>
  </si>
  <si>
    <t>Fixed Rate Debt [Member] | Collateralized Securities [Member] | Period Seven [Member]</t>
  </si>
  <si>
    <t>Repurchase agreements, amount</t>
  </si>
  <si>
    <t>2.70%</t>
  </si>
  <si>
    <t>STOCK PLANS AND EMPLOYEE STOCK OWNERSHIP PLAN (Detail Narrative) $ in Thousands</t>
  </si>
  <si>
    <t>Jan. 03, 2002Nshares</t>
  </si>
  <si>
    <t>Jan. 31, 2007shares</t>
  </si>
  <si>
    <t>Dec. 31, 2015USD ($)shares</t>
  </si>
  <si>
    <t>Dec. 31, 2014USD ($)shares</t>
  </si>
  <si>
    <t>May. 31, 2014shares</t>
  </si>
  <si>
    <t>Share-based Compensation Arrangement by Share-based Payment Award [Line Items]</t>
  </si>
  <si>
    <t>Share based compensation, original shares available for grant</t>
  </si>
  <si>
    <t>Share-based compensation expense | $</t>
  </si>
  <si>
    <t>Stock base compensation, tax benefit | $</t>
  </si>
  <si>
    <t>Unrecognized share-based compensation cost related to unvested stock options | $</t>
  </si>
  <si>
    <t>Share based compensation cost, weighted average recognition period</t>
  </si>
  <si>
    <t>3 years 4 months 2 days</t>
  </si>
  <si>
    <t>Fair value restricted stock | $</t>
  </si>
  <si>
    <t>Common stock sold in initial offering</t>
  </si>
  <si>
    <t>Total ESOP compensation expense | $</t>
  </si>
  <si>
    <t>Fair value of unallocated shares | $</t>
  </si>
  <si>
    <t>Restricted Stock Awards Twenty Zero Two [Member] | Directors Officers And Employees Plan [Member]</t>
  </si>
  <si>
    <t>Restricted Stock Awards Twenty Zero Seven [Member] | Directors Officers And Employees Plan [Member]</t>
  </si>
  <si>
    <t>Stock Conversion [Member]</t>
  </si>
  <si>
    <t>Employee age required to qualify for ESOP benefit | N</t>
  </si>
  <si>
    <t>Minimum working hours needed for eligibility | N</t>
  </si>
  <si>
    <t>Purchase of common stock by ESOP Trust, percentage</t>
  </si>
  <si>
    <t>8.00%</t>
  </si>
  <si>
    <t>Purchase of common stock by ESOP Trust</t>
  </si>
  <si>
    <t>Public Offering [Member]</t>
  </si>
  <si>
    <t>Second Step Stock Conversion [Member]</t>
  </si>
  <si>
    <t>4.00%</t>
  </si>
  <si>
    <t>Debt, interest rate</t>
  </si>
  <si>
    <t>STOCK PLANS AND EMPLOYEE STOCK OWNERSHIP PLAN (Details) - Restricted Stock [Member]</t>
  </si>
  <si>
    <t>Dec. 31, 2015$ / sharesshares</t>
  </si>
  <si>
    <t>Shares</t>
  </si>
  <si>
    <t>Beginning balance | shares</t>
  </si>
  <si>
    <t>Shares granted | shares</t>
  </si>
  <si>
    <t>Shares vested | shares</t>
  </si>
  <si>
    <t>Ending balance | shares</t>
  </si>
  <si>
    <t>Weighted average grant date fair value</t>
  </si>
  <si>
    <t>Beginning balance | $ / shares</t>
  </si>
  <si>
    <t>Shares granted | $ / shares</t>
  </si>
  <si>
    <t>Shares vested | $ / shares</t>
  </si>
  <si>
    <t>Ending balance | $ / shares</t>
  </si>
  <si>
    <t>STOCK PLANS AND EMPLOYEE STOCK OWNERSHIP PLAN (Details 1) - USD ($) $ in Thousands</t>
  </si>
  <si>
    <t>Share-based Compensation Arrangement by Share-based Payment Award, Compensation Cost [Line Items]</t>
  </si>
  <si>
    <t>Loan To Employee Stock Ownership Plan Trust [Member]</t>
  </si>
  <si>
    <t>Thereafter</t>
  </si>
  <si>
    <t>STOCK PLANS AND EMPLOYEE STOCK OWNERSHIP PLAN (Details 2) - shares</t>
  </si>
  <si>
    <t>Allocated</t>
  </si>
  <si>
    <t>Committed to be allocated</t>
  </si>
  <si>
    <t>Unallocated</t>
  </si>
  <si>
    <t>Employee Stock Ownership Plan (ESOP), Shares in ESOP, Total</t>
  </si>
  <si>
    <t>RETIREMENT PLANS AND EMPLOYEE BENEFITS (Details Narrative) $ in Thousands</t>
  </si>
  <si>
    <t>Defined Benefit Plans and Other Postretirement Benefit Plans Table Text Block [Line Items]</t>
  </si>
  <si>
    <t>401 (k) [Member]</t>
  </si>
  <si>
    <t>Employer contribution to plan | $</t>
  </si>
  <si>
    <t>Fixed Income [Member]</t>
  </si>
  <si>
    <t>Defined benefit plan target plan asset allocations</t>
  </si>
  <si>
    <t>58.00%</t>
  </si>
  <si>
    <t>42.00%</t>
  </si>
  <si>
    <t>RETIREMENT PLANS AND EMPLOYEE BENEFITS (Details) - USD ($) $ in Thousands</t>
  </si>
  <si>
    <t>Change in benefit obligation:</t>
  </si>
  <si>
    <t>Benefit obligation at beginning of year</t>
  </si>
  <si>
    <t>Service cost</t>
  </si>
  <si>
    <t>Interest</t>
  </si>
  <si>
    <t>Actuarial (gain) loss</t>
  </si>
  <si>
    <t>Benefits paid</t>
  </si>
  <si>
    <t>Benefit obligation at end of year</t>
  </si>
  <si>
    <t>Change in plan assets:</t>
  </si>
  <si>
    <t>Balance at beginning of year</t>
  </si>
  <si>
    <t>Actual return (loss) on plan assets</t>
  </si>
  <si>
    <t>Employer contribution</t>
  </si>
  <si>
    <t>Balance at end of year</t>
  </si>
  <si>
    <t>Funded status and accrued benefit at end of year</t>
  </si>
  <si>
    <t>Accumulated benefit obligation at end of year</t>
  </si>
  <si>
    <t>RETIREMENT PLANS AND EMPLOYEE BENEFITS (Details 1)</t>
  </si>
  <si>
    <t>Discount rate</t>
  </si>
  <si>
    <t>4.35%</t>
  </si>
  <si>
    <t>Rate of compensation increase</t>
  </si>
  <si>
    <t>RETIREMENT PLANS AND EMPLOYEE BENEFITS (Details 2) - USD ($) $ in Thousands</t>
  </si>
  <si>
    <t>Interest cost</t>
  </si>
  <si>
    <t>Expected return on assets</t>
  </si>
  <si>
    <t>Amortization of transition asset</t>
  </si>
  <si>
    <t>Amortization of actuarial loss</t>
  </si>
  <si>
    <t>Net periodic pension cost</t>
  </si>
  <si>
    <t>RETIREMENT PLANS AND EMPLOYEE BENEFITS (Details 3)</t>
  </si>
  <si>
    <t>5.00%</t>
  </si>
  <si>
    <t>Expected return on plan assets</t>
  </si>
  <si>
    <t>7.50%</t>
  </si>
  <si>
    <t>RETIREMENT PLANS AND EMPLOYEE BENEFITS (Details 4) - USD ($) $ in Thousands</t>
  </si>
  <si>
    <t>Defined Benefit Plan Disclosure [Line Items]</t>
  </si>
  <si>
    <t>Define benefit plan fair value of plan asset</t>
  </si>
  <si>
    <t>Fair Value Inputs Level 2 [Member]</t>
  </si>
  <si>
    <t>United States Large Cap Equity [Member]</t>
  </si>
  <si>
    <t>United States Large Cap Equity [Member] | Fair Value Inputs Level 2 [Member]</t>
  </si>
  <si>
    <t>U S Small Mid Cap Equity [Member]</t>
  </si>
  <si>
    <t>U S Small Mid Cap Equity [Member] | Fair Value Inputs Level 2 [Member]</t>
  </si>
  <si>
    <t>International Equity [Member]</t>
  </si>
  <si>
    <t>International Equity [Member] | Fair Value Inputs Level 2 [Member]</t>
  </si>
  <si>
    <t>Asset Allocation [Member]</t>
  </si>
  <si>
    <t>Asset Allocation [Member] | Fair Value Inputs Level 2 [Member]</t>
  </si>
  <si>
    <t>Fixed Income [Member] | Fair Value Inputs Level 2 [Member]</t>
  </si>
  <si>
    <t>Short Term Fixed Income [Member]</t>
  </si>
  <si>
    <t>Short Term Fixed Income [Member] | Fair Value Inputs Level 2 [Member]</t>
  </si>
  <si>
    <t>RETIREMENT PLANS AND EMPLOYEE BENEFITS (Details 5) $ in Thousands</t>
  </si>
  <si>
    <t>Dec. 31, 2015USD ($)</t>
  </si>
  <si>
    <t>In aggregate for 2020 - 2025</t>
  </si>
  <si>
    <t>DERIVATIVES AND HEDGING ACTIVITIES (Details Narrative) - USD ($) $ in Thousands</t>
  </si>
  <si>
    <t>Derivative Instruments and Hedging Activities Disclosures [Line Items]</t>
  </si>
  <si>
    <t>Derivative notional amount</t>
  </si>
  <si>
    <t>Termination value of derivatives in a net liability position</t>
  </si>
  <si>
    <t>Reclassifications amount, effective portion</t>
  </si>
  <si>
    <t>Forecasted transactions hedging period</t>
  </si>
  <si>
    <t>6 years</t>
  </si>
  <si>
    <t>Estimated amount to be reclassified during the next 12 month period</t>
  </si>
  <si>
    <t>Derivatives in net liability position, value</t>
  </si>
  <si>
    <t>Terminated Foward Starting Interest Rate Swap [Member]</t>
  </si>
  <si>
    <t>Termination fees</t>
  </si>
  <si>
    <t>Termination fees amortized period</t>
  </si>
  <si>
    <t>DERIVATIVES AND HEDGING ACTIVITIES (Details) - USD ($) $ in Thousands</t>
  </si>
  <si>
    <t>Derivatives, Fair Value [Line Items]</t>
  </si>
  <si>
    <t>Fair value of derivative assets</t>
  </si>
  <si>
    <t>Other Liabilities [Member] | Derivatives Designated As Hedging Instruments [Member]</t>
  </si>
  <si>
    <t>Fair value of derivative liability</t>
  </si>
  <si>
    <t>Other Liabilities [Member] | Interest Rate Swap [Member] | Derivatives Designated As Hedging Instruments [Member]</t>
  </si>
  <si>
    <t>Other Assets [Member] | Derivatives Designated As Hedging Instruments [Member]</t>
  </si>
  <si>
    <t>Other Assets [Member] | Interest Rate Swap [Member] | Derivatives Designated As Hedging Instruments [Member]</t>
  </si>
  <si>
    <t>DERIVATIVES AND HEDGING ACTIVITIES (Details 1) - USD ($) $ in Thousands</t>
  </si>
  <si>
    <t>Derivative [Line Items]</t>
  </si>
  <si>
    <t>Notional Amount</t>
  </si>
  <si>
    <t>Weighted Average Maturity</t>
  </si>
  <si>
    <t>4 years 10 months 25 days</t>
  </si>
  <si>
    <t>5 years 9 months 18 days</t>
  </si>
  <si>
    <t>Estimated Fair Value</t>
  </si>
  <si>
    <t>Interest Rate Swap Agreement [Member]</t>
  </si>
  <si>
    <t>2 years 3 months 19 days</t>
  </si>
  <si>
    <t>3 years 3 months 19 days</t>
  </si>
  <si>
    <t>Weighted Average Rate Received</t>
  </si>
  <si>
    <t>0.32%</t>
  </si>
  <si>
    <t>0.23%</t>
  </si>
  <si>
    <t>Weighted Average Rate Paid</t>
  </si>
  <si>
    <t>1.52%</t>
  </si>
  <si>
    <t>Forward Starting Interest Rate Swap Agreement [Member]</t>
  </si>
  <si>
    <t>6 years 6 months</t>
  </si>
  <si>
    <t>6 years 8 months 12 days</t>
  </si>
  <si>
    <t>3.42%</t>
  </si>
  <si>
    <t>3.11%</t>
  </si>
  <si>
    <t>DERIVATIVES AND HEDGING ACTIVITIES (Details 2) - USD ($) $ in Thousands</t>
  </si>
  <si>
    <t>Interest Rate Swap [Member] | Derivatives Designated As Cash Flow Hedges [Member]</t>
  </si>
  <si>
    <t>Derivative Instruments, Gain (Loss) [Line Items]</t>
  </si>
  <si>
    <t>Amount of gain (loss) recognized in OCI</t>
  </si>
  <si>
    <t>REGULATORY CAPITAL (Details Narrative) - USD ($) $ in Thousands</t>
  </si>
  <si>
    <t>Number of shares authorized to be repurchased</t>
  </si>
  <si>
    <t>Number of shares authorized to be repurchased as percentage of total outstanding shares of common stock</t>
  </si>
  <si>
    <t>10.00%</t>
  </si>
  <si>
    <t>Number of shares available to be purchased under repurchase program</t>
  </si>
  <si>
    <t>Restricted equity in net assets</t>
  </si>
  <si>
    <t>Capital converservation buffer of Common Equity Tier 1 Capital ratio</t>
  </si>
  <si>
    <t>Minimum [Member]</t>
  </si>
  <si>
    <t>Tier 1 Capital (to risk-weighted assets) ratio</t>
  </si>
  <si>
    <t>Common Equity Tier 1 Capital (to risk-weighted assets) ratio</t>
  </si>
  <si>
    <t>4.50%</t>
  </si>
  <si>
    <t>Tier 1 Leverage (to adjusted average assets) ratio</t>
  </si>
  <si>
    <t>REGULATORY CAPITAL (Details) - USD ($) $ in Thousands</t>
  </si>
  <si>
    <t>Total Capital (to Risk Weighted Assets):</t>
  </si>
  <si>
    <t>Total Capital</t>
  </si>
  <si>
    <t>Tier 1 Capital (to Risk Weighted Assets):</t>
  </si>
  <si>
    <t>Tier 1 Capital</t>
  </si>
  <si>
    <t>Parent Company [Member]</t>
  </si>
  <si>
    <t>Total Capital (to risk-weighted assets) ratio</t>
  </si>
  <si>
    <t>17.20%</t>
  </si>
  <si>
    <t>18.68%</t>
  </si>
  <si>
    <t>Minimum amount of capital for adequacy purposes</t>
  </si>
  <si>
    <t>Minimum amount of capital for adequacy purposes, ratio</t>
  </si>
  <si>
    <t>16.23%</t>
  </si>
  <si>
    <t>17.73%</t>
  </si>
  <si>
    <t>Minimum amount of Tier 1 Capital for adequacy purposes</t>
  </si>
  <si>
    <t>Minimum amount of Tier 1 Capital for adequacy purposes, ratio</t>
  </si>
  <si>
    <t>Common Equity Tier 1 Capital (to risk-weighted assets)</t>
  </si>
  <si>
    <t>Common Equity Tier 1 Capital</t>
  </si>
  <si>
    <t>Minimum amount of Common Equity Tier 1 Capital for adequacy purposes</t>
  </si>
  <si>
    <t>Minimum amount of Common Equity Tier 1 Capital for adequacy purposes, ratio</t>
  </si>
  <si>
    <t>Tier 1 Leverage Ratio (to Adjusted Average Assets):</t>
  </si>
  <si>
    <t>Tier 1 Leverage ratio</t>
  </si>
  <si>
    <t>11.16%</t>
  </si>
  <si>
    <t>11.30%</t>
  </si>
  <si>
    <t>Minimum amount of Tier 1 Leverage for adequacy purposes</t>
  </si>
  <si>
    <t>Minimum amount of Tier 1 Leverage for adequacy purposes, ratio</t>
  </si>
  <si>
    <t>Bank [Member]</t>
  </si>
  <si>
    <t>16.36%</t>
  </si>
  <si>
    <t>17.81%</t>
  </si>
  <si>
    <t>Minimum Capital required to be well-capitalized</t>
  </si>
  <si>
    <t>Minimum Capital required to be well-capitalized, ratio</t>
  </si>
  <si>
    <t>15.40%</t>
  </si>
  <si>
    <t>16.86%</t>
  </si>
  <si>
    <t>Minimum Tier 1 Capital required to be well-capitalized</t>
  </si>
  <si>
    <t>Minimum Tier 1 Capital required to be well-capitalized, ratio</t>
  </si>
  <si>
    <t>Minimum Common Equity Tier 1 Capital required to be well-capitalized</t>
  </si>
  <si>
    <t>Minimum Common Equity Tier 1 Capital required to be well-capitalized, ratio</t>
  </si>
  <si>
    <t>6.50%</t>
  </si>
  <si>
    <t>10.58%</t>
  </si>
  <si>
    <t>10.74%</t>
  </si>
  <si>
    <t>Minimum Tier 1 Leverage required to be well-capitalized, ratio</t>
  </si>
  <si>
    <t>REGULATORY CAPITAL (Details 1) - USD ($) $ in Thousands</t>
  </si>
  <si>
    <t>Consolidated GAAP capital</t>
  </si>
  <si>
    <t>Net unrealized losses on available-for-sale securities, net of tax</t>
  </si>
  <si>
    <t>Unrealized loss on defined benefit pension plan</t>
  </si>
  <si>
    <t>Accumulated net gain on cash flow hedges</t>
  </si>
  <si>
    <t>Tier 1 capital and Common Equity Tier i capital</t>
  </si>
  <si>
    <t>Unrealized gains on certain available-for-sale equity securities</t>
  </si>
  <si>
    <t>Total regulatory capital</t>
  </si>
  <si>
    <t>INCOME TAXES (Details Narrative) - USD ($) $ in Thousands</t>
  </si>
  <si>
    <t>Operating Loss Carryforwards [Line Items]</t>
  </si>
  <si>
    <t>Cash paid for income taxes</t>
  </si>
  <si>
    <t>Deferred tax liability</t>
  </si>
  <si>
    <t>Interest expense - income taxes</t>
  </si>
  <si>
    <t>Federal Income Tax [Member]</t>
  </si>
  <si>
    <t>Income tax reserve for loan losses</t>
  </si>
  <si>
    <t>Percentage of reserve taxable on amount used for unauthorized purpose</t>
  </si>
  <si>
    <t>150.00%</t>
  </si>
  <si>
    <t>INCOME TAXES (Details) - USD ($) $ in Thousands</t>
  </si>
  <si>
    <t>Current tax provision:</t>
  </si>
  <si>
    <t>Federal</t>
  </si>
  <si>
    <t>State</t>
  </si>
  <si>
    <t>Deferred tax provision:</t>
  </si>
  <si>
    <t>INCOME TAXES (Details 1)</t>
  </si>
  <si>
    <t>Statutory federal income tax rate</t>
  </si>
  <si>
    <t>34.00%</t>
  </si>
  <si>
    <t>Increase (decrease) resulting from state taxes, net of federal tax benefit</t>
  </si>
  <si>
    <t>Increase (decrease) resulting from tax exempt income</t>
  </si>
  <si>
    <t>(3.20%)</t>
  </si>
  <si>
    <t>(4.10%)</t>
  </si>
  <si>
    <t>(4.70%)</t>
  </si>
  <si>
    <t>Increase (decrease) resulting from bank-owned life insurance</t>
  </si>
  <si>
    <t>(6.60%)</t>
  </si>
  <si>
    <t>(6.40%)</t>
  </si>
  <si>
    <t>(6.10%)</t>
  </si>
  <si>
    <t>Increase (decrease) resulting from gain on life insurance proceeds</t>
  </si>
  <si>
    <t>(3.30%)</t>
  </si>
  <si>
    <t>Increase (decrease) resulting from tax benefit of stock option buyout</t>
  </si>
  <si>
    <t>(2.10%)</t>
  </si>
  <si>
    <t>Increase (decrease) resulting from other, net</t>
  </si>
  <si>
    <t>(1.90%)</t>
  </si>
  <si>
    <t>Effective tax rate</t>
  </si>
  <si>
    <t>27.10%</t>
  </si>
  <si>
    <t>23.40%</t>
  </si>
  <si>
    <t>21.70%</t>
  </si>
  <si>
    <t>INCOME TAXES (Details 2) - USD ($) $ in Thousands</t>
  </si>
  <si>
    <t>Deferred tax assets:</t>
  </si>
  <si>
    <t>Net unrealized loss on derivative and hedging activity</t>
  </si>
  <si>
    <t>Employee benefit and share-based compensation plans</t>
  </si>
  <si>
    <t>Defined benefit plan</t>
  </si>
  <si>
    <t>Net unamortized loss on securities transferred from available for sale to held to maturity</t>
  </si>
  <si>
    <t>Net unrealized loss on securities available for sale</t>
  </si>
  <si>
    <t>Other-than-temporary impairment write-down</t>
  </si>
  <si>
    <t>Deferred Tax Assets, Gross, Total</t>
  </si>
  <si>
    <t>Deferred tax liabilities:</t>
  </si>
  <si>
    <t>Deferred loan fees</t>
  </si>
  <si>
    <t>Net unrealized gain on securities available for sale</t>
  </si>
  <si>
    <t>Net deferred tax asset</t>
  </si>
  <si>
    <t>TRANSACTIONS WITH DIRECTORS AND EXECUTIVE OFFICERS (Details) - USD ($) $ in Thousands</t>
  </si>
  <si>
    <t>Principal distributions</t>
  </si>
  <si>
    <t>Repayments of principal</t>
  </si>
  <si>
    <t>Change in related party status</t>
  </si>
  <si>
    <t>COMMITMENTS AND CONTINGENCIES (Details Narrative) - USD ($) $ in Thousands</t>
  </si>
  <si>
    <t>Risk participation agreement interest rate swap, term</t>
  </si>
  <si>
    <t>10 years</t>
  </si>
  <si>
    <t>Risk participation agreement interest rate swap, fair value</t>
  </si>
  <si>
    <t>Guarantee, percentage</t>
  </si>
  <si>
    <t>Estimated risk participation agreement interest rate swap payment</t>
  </si>
  <si>
    <t>Commitments to extend credit</t>
  </si>
  <si>
    <t>Fixed rate commitments</t>
  </si>
  <si>
    <t>Variable rate commitments</t>
  </si>
  <si>
    <t>Rent expense under operating leases</t>
  </si>
  <si>
    <t>Fixed rate commitments with interest rates</t>
  </si>
  <si>
    <t>2.25%</t>
  </si>
  <si>
    <t>2.45%</t>
  </si>
  <si>
    <t>Maximum [Member]</t>
  </si>
  <si>
    <t>18.00%</t>
  </si>
  <si>
    <t>COMMITMENTS AND CONTINGENCIES (Details) - USD ($) $ in Thousands</t>
  </si>
  <si>
    <t>Standby Letters of Credit [Member]</t>
  </si>
  <si>
    <t>Loss Contingencies [Line Items]</t>
  </si>
  <si>
    <t>Lines of Credit [Member]</t>
  </si>
  <si>
    <t>Loans [Member]</t>
  </si>
  <si>
    <t>Existing Construction Loan Agreements [Member]</t>
  </si>
  <si>
    <t>COMMITMENTS AND CONTINGENCIES (Details 1) $ in Thousands</t>
  </si>
  <si>
    <t>Operating Leases, Future Minimum Payments Due, Total</t>
  </si>
  <si>
    <t>CONCENTRATIONS OF CREDIT RISK (Details Narrative)</t>
  </si>
  <si>
    <t>Ceded Credit Risk [Line Items]</t>
  </si>
  <si>
    <t>Amount of loan to appraised value of property above which mortgage insurance is obtained for excess portion of loan</t>
  </si>
  <si>
    <t>Residential [Member] | Minimum [Member]</t>
  </si>
  <si>
    <t>Real Estate Loans [Member]</t>
  </si>
  <si>
    <t>Percentage of real estate loans to total loans</t>
  </si>
  <si>
    <t>79.20%</t>
  </si>
  <si>
    <t>76.90%</t>
  </si>
  <si>
    <t>Amount of loan to appraised value of property</t>
  </si>
  <si>
    <t>100.00%</t>
  </si>
  <si>
    <t>Commercial Loan [Member]</t>
  </si>
  <si>
    <t>85.00%</t>
  </si>
  <si>
    <t>FAIR VALUE OF ASSETS AND LIABLITIES (Details) - USD ($) $ in Thousands</t>
  </si>
  <si>
    <t>Fair Value, Assets and Liabilities Measured on Recurring and Nonrecurring Basis [Line Items]</t>
  </si>
  <si>
    <t>Securities available for sale</t>
  </si>
  <si>
    <t>Derivative asset</t>
  </si>
  <si>
    <t>Derivative liabilities, net</t>
  </si>
  <si>
    <t>Fair Value - Level 1 [Member]</t>
  </si>
  <si>
    <t>Recurring [Member]</t>
  </si>
  <si>
    <t>Total assets</t>
  </si>
  <si>
    <t>Recurring [Member] | Fair Value - Level 1 [Member]</t>
  </si>
  <si>
    <t>Recurring [Member] | Fair Value Inputs Level 2 [Member]</t>
  </si>
  <si>
    <t>Recurring [Member] | Mutual funds [Member]</t>
  </si>
  <si>
    <t>Recurring [Member] | Mutual funds [Member] | Fair Value - Level 1 [Member]</t>
  </si>
  <si>
    <t>Recurring [Member] | Common and preferred Stock [Member]</t>
  </si>
  <si>
    <t>Recurring [Member] | Common and preferred Stock [Member] | Fair Value - Level 1 [Member]</t>
  </si>
  <si>
    <t>Recurring [Member] | Government-sponsored mortgage-backed securities [Member]</t>
  </si>
  <si>
    <t>Recurring [Member] | Government-sponsored mortgage-backed securities [Member] | Fair Value Inputs Level 2 [Member]</t>
  </si>
  <si>
    <t>Recurring [Member] | US Government guaranteed mortgage backed securities [Member]</t>
  </si>
  <si>
    <t>Recurring [Member] | US Government guaranteed mortgage backed securities [Member] | Fair Value Inputs Level 2 [Member]</t>
  </si>
  <si>
    <t>Recurring [Member] | Corporate bonds [Member]</t>
  </si>
  <si>
    <t>Recurring [Member] | Corporate bonds [Member] | Fair Value Inputs Level 2 [Member]</t>
  </si>
  <si>
    <t>Recurring [Member] | States and municipal Bonds [Member]</t>
  </si>
  <si>
    <t>Recurring [Member] | States and municipal Bonds [Member] | Fair Value Inputs Level 2 [Member]</t>
  </si>
  <si>
    <t>Recurring [Member] | Government-sponsored enterprise obligations [Member]</t>
  </si>
  <si>
    <t>Recurring [Member] | Government-sponsored enterprise obligations [Member] | Fair Value Inputs Level 2 [Member]</t>
  </si>
  <si>
    <t>FAIR VALUE OF ASSETS AND LIABLITIES (Details 1) - Nonrecurring [Member] - Impaired Loans [Member] - Fair Value Inputs Level 3 [Member] - USD ($) $ in Thousands</t>
  </si>
  <si>
    <t>Gains (Losses) arising from fair value adjustment of assets</t>
  </si>
  <si>
    <t>FAIR VALUE OF ASSETS AND LIABLITIES (Details 2) - USD ($) $ in Thousands</t>
  </si>
  <si>
    <t>Assets:</t>
  </si>
  <si>
    <t>Cash and cash equivalents</t>
  </si>
  <si>
    <t>Securities held to maturity</t>
  </si>
  <si>
    <t>Federal Home Loan Bank of Boston and other restricted stock</t>
  </si>
  <si>
    <t>Loans - net</t>
  </si>
  <si>
    <t>Derivative assets</t>
  </si>
  <si>
    <t>Liabilities:</t>
  </si>
  <si>
    <t>Accrued interest payable</t>
  </si>
  <si>
    <t>Fair Value Inputs Level 3 [Member]</t>
  </si>
  <si>
    <t>Carrying Value [Member]</t>
  </si>
  <si>
    <t>CONDENSED PARENT COMPANY FINANCIAL STATEMENTS  (Details) - USD ($) $ in Thousands</t>
  </si>
  <si>
    <t>ASSETS:</t>
  </si>
  <si>
    <t>LIABILITIES:</t>
  </si>
  <si>
    <t>EQUITY</t>
  </si>
  <si>
    <t>TOTAL LIABILITIES AND EQUITY</t>
  </si>
  <si>
    <t>Cash equivalents</t>
  </si>
  <si>
    <t>Investment in subsidiaries</t>
  </si>
  <si>
    <t>ESOP loan receivable</t>
  </si>
  <si>
    <t>ESOP loan payable</t>
  </si>
  <si>
    <t>CONDENSED PARENT COMPANY FINANCIAL STATEMENTS (Details 1) - USD ($) $ in Thousands</t>
  </si>
  <si>
    <t>INCOME:</t>
  </si>
  <si>
    <t>Gain (loss) on sale of securities, net</t>
  </si>
  <si>
    <t>OPERATING EXPENSE:</t>
  </si>
  <si>
    <t>INCOME BEFORE EQUITY IN UNDISTRIBUTED INCOME OF SUBSIDIARIES AND INCOME TAXES</t>
  </si>
  <si>
    <t>INCOME TAX BENEFIT</t>
  </si>
  <si>
    <t>Dividends from subsidiaries</t>
  </si>
  <si>
    <t>Interest income from securities</t>
  </si>
  <si>
    <t>ESOP loan interest income</t>
  </si>
  <si>
    <t>Total income</t>
  </si>
  <si>
    <t>ESOP interest expense</t>
  </si>
  <si>
    <t>Total operating expense</t>
  </si>
  <si>
    <t>EQUITY IN UNDISTRIBUTED INCOME (LOSS) OF SUBSIDIARIES</t>
  </si>
  <si>
    <t>CONDENSED PARENT COMPANY FINANCIAL STATEMENTS (Details 2) - USD ($) $ in Thousands</t>
  </si>
  <si>
    <t>Net realized securities gains</t>
  </si>
  <si>
    <t>Change in other liabilities</t>
  </si>
  <si>
    <t>Change in other assets</t>
  </si>
  <si>
    <t>INVESTING ACTIVITIES:</t>
  </si>
  <si>
    <t>Sale of securities</t>
  </si>
  <si>
    <t>Excess tax benefit (shortfall) from share-based compensation</t>
  </si>
  <si>
    <t>NET DECREASE IN CASH AND CASH EQUIVALENTS</t>
  </si>
  <si>
    <t>Supplemental cashflow information:</t>
  </si>
  <si>
    <t>Dividends in excess of earnings (less than) of subsidiaries</t>
  </si>
  <si>
    <t>Other, net</t>
  </si>
  <si>
    <t>Purchase of securities</t>
  </si>
  <si>
    <t>Proceeds from principal collections of securities</t>
  </si>
  <si>
    <t>Net cash provided by (used in) investing activities</t>
  </si>
  <si>
    <t>Net cash used in financing activities</t>
  </si>
  <si>
    <t>Beginning of year</t>
  </si>
  <si>
    <t>End of year</t>
  </si>
  <si>
    <t>SUMMARY OF QUARTERLY FINANCIAL INFORMATION (UNAUDITED) (Details) - USD ($) $ / shares in Units, $ in Thousands</t>
  </si>
  <si>
    <t>Interest and dividend income</t>
  </si>
  <si>
    <t>Interest expense</t>
  </si>
  <si>
    <t>Provision for loan losses</t>
  </si>
  <si>
    <t>Other noninterest income</t>
  </si>
  <si>
    <t>Gain (loss) on sales of securities, net</t>
  </si>
  <si>
    <t>Noninterest expense</t>
  </si>
  <si>
    <t>Income before income taxes</t>
  </si>
  <si>
    <t>Income tax provision</t>
  </si>
  <si>
    <t>Basic earnings per share (in dollars per share)</t>
  </si>
  <si>
    <t>Diluted earnings per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57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35203011</v>
      </c>
    </row>
    <row r="16" spans="1:4">
      <c r="A16" s="4" t="s">
        <v>27</v>
      </c>
      <c r="C16" s="6" t="n">
        <v>18267747</v>
      </c>
    </row>
    <row r="17" spans="1:4">
      <c r="A17" s="4" t="s">
        <v>28</v>
      </c>
      <c r="B17" s="4" t="s">
        <v>29</v>
      </c>
    </row>
    <row r="18" spans="1:4">
      <c r="A18" s="4" t="s">
        <v>30</v>
      </c>
      <c r="B18" s="6" t="n">
        <v>2015</v>
      </c>
    </row>
    <row r="19" spans="1:4">
      <c r="A19" s="4" t="s">
        <v>31</v>
      </c>
      <c r="D19" s="8" t="n">
        <v>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1065</v>
      </c>
      <c r="B1" s="2" t="s">
        <v>885</v>
      </c>
    </row>
    <row r="2" spans="1:2">
      <c r="A2" s="3" t="s">
        <v>281</v>
      </c>
    </row>
    <row r="3" spans="1:2">
      <c r="A3" s="6" t="n">
        <v>2016</v>
      </c>
      <c r="B3" s="7" t="n">
        <v>590</v>
      </c>
    </row>
    <row r="4" spans="1:2">
      <c r="A4" s="6" t="n">
        <v>2017</v>
      </c>
      <c r="B4" s="6" t="n">
        <v>464</v>
      </c>
    </row>
    <row r="5" spans="1:2">
      <c r="A5" s="6" t="n">
        <v>2018</v>
      </c>
      <c r="B5" s="6" t="n">
        <v>434</v>
      </c>
    </row>
    <row r="6" spans="1:2">
      <c r="A6" s="6" t="n">
        <v>2019</v>
      </c>
      <c r="B6" s="6" t="n">
        <v>413</v>
      </c>
    </row>
    <row r="7" spans="1:2">
      <c r="A7" s="6" t="n">
        <v>2020</v>
      </c>
      <c r="B7" s="6" t="n">
        <v>304</v>
      </c>
    </row>
    <row r="8" spans="1:2">
      <c r="A8" s="4" t="s">
        <v>826</v>
      </c>
      <c r="B8" s="6" t="n">
        <v>3576</v>
      </c>
    </row>
    <row r="9" spans="1:2">
      <c r="A9" s="4" t="s">
        <v>1066</v>
      </c>
      <c r="B9" s="7" t="n">
        <v>578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7</v>
      </c>
      <c r="B1" s="2" t="s">
        <v>1</v>
      </c>
    </row>
    <row r="2" spans="1:3">
      <c r="B2" s="2" t="s">
        <v>2</v>
      </c>
      <c r="C2" s="2" t="s">
        <v>33</v>
      </c>
    </row>
    <row r="3" spans="1:3">
      <c r="A3" s="3" t="s">
        <v>1068</v>
      </c>
    </row>
    <row r="4" spans="1:3">
      <c r="A4" s="4" t="s">
        <v>1069</v>
      </c>
      <c r="B4" s="4" t="s">
        <v>452</v>
      </c>
    </row>
    <row r="5" spans="1:3">
      <c r="A5" s="4" t="s">
        <v>1070</v>
      </c>
    </row>
    <row r="6" spans="1:3">
      <c r="A6" s="3" t="s">
        <v>1068</v>
      </c>
    </row>
    <row r="7" spans="1:3">
      <c r="A7" s="4" t="s">
        <v>1069</v>
      </c>
      <c r="B7" s="4" t="s">
        <v>452</v>
      </c>
    </row>
    <row r="8" spans="1:3">
      <c r="A8" s="4" t="s">
        <v>1071</v>
      </c>
    </row>
    <row r="9" spans="1:3">
      <c r="A9" s="3" t="s">
        <v>1068</v>
      </c>
    </row>
    <row r="10" spans="1:3">
      <c r="A10" s="4" t="s">
        <v>1072</v>
      </c>
      <c r="B10" s="4" t="s">
        <v>1073</v>
      </c>
      <c r="C10" s="4" t="s">
        <v>1074</v>
      </c>
    </row>
    <row r="11" spans="1:3">
      <c r="A11" s="4" t="s">
        <v>594</v>
      </c>
    </row>
    <row r="12" spans="1:3">
      <c r="A12" s="3" t="s">
        <v>1068</v>
      </c>
    </row>
    <row r="13" spans="1:3">
      <c r="A13" s="4" t="s">
        <v>1075</v>
      </c>
      <c r="B13" s="4" t="s">
        <v>1076</v>
      </c>
    </row>
    <row r="14" spans="1:3">
      <c r="A14" s="4" t="s">
        <v>1077</v>
      </c>
    </row>
    <row r="15" spans="1:3">
      <c r="A15" s="3" t="s">
        <v>1068</v>
      </c>
    </row>
    <row r="16" spans="1:3">
      <c r="A16" s="4" t="s">
        <v>1075</v>
      </c>
      <c r="B16" s="4" t="s">
        <v>10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9</v>
      </c>
      <c r="B1" s="2" t="s">
        <v>2</v>
      </c>
      <c r="C1" s="2" t="s">
        <v>33</v>
      </c>
    </row>
    <row r="2" spans="1:3">
      <c r="A2" s="3" t="s">
        <v>1080</v>
      </c>
    </row>
    <row r="3" spans="1:3">
      <c r="A3" s="4" t="s">
        <v>1081</v>
      </c>
      <c r="B3" s="7" t="n">
        <v>182590</v>
      </c>
      <c r="C3" s="7" t="n">
        <v>215750</v>
      </c>
    </row>
    <row r="4" spans="1:3">
      <c r="A4" s="4" t="s">
        <v>1082</v>
      </c>
      <c r="C4" s="6" t="n">
        <v>9</v>
      </c>
    </row>
    <row r="5" spans="1:3">
      <c r="A5" s="4" t="s">
        <v>1083</v>
      </c>
      <c r="B5" s="6" t="n">
        <v>6064</v>
      </c>
      <c r="C5" s="6" t="n">
        <v>5748</v>
      </c>
    </row>
    <row r="6" spans="1:3">
      <c r="A6" s="4" t="s">
        <v>1084</v>
      </c>
    </row>
    <row r="7" spans="1:3">
      <c r="A7" s="3" t="s">
        <v>1080</v>
      </c>
    </row>
    <row r="8" spans="1:3">
      <c r="A8" s="4" t="s">
        <v>1081</v>
      </c>
      <c r="B8" s="6" t="n">
        <v>7840</v>
      </c>
      <c r="C8" s="6" t="n">
        <v>7715</v>
      </c>
    </row>
    <row r="9" spans="1:3">
      <c r="A9" s="4" t="s">
        <v>872</v>
      </c>
    </row>
    <row r="10" spans="1:3">
      <c r="A10" s="3" t="s">
        <v>1080</v>
      </c>
    </row>
    <row r="11" spans="1:3">
      <c r="A11" s="4" t="s">
        <v>1081</v>
      </c>
      <c r="B11" s="6" t="n">
        <v>174750</v>
      </c>
      <c r="C11" s="6" t="n">
        <v>208035</v>
      </c>
    </row>
    <row r="12" spans="1:3">
      <c r="A12" s="4" t="s">
        <v>1082</v>
      </c>
      <c r="C12" s="6" t="n">
        <v>9</v>
      </c>
    </row>
    <row r="13" spans="1:3">
      <c r="A13" s="4" t="s">
        <v>1083</v>
      </c>
      <c r="B13" s="6" t="n">
        <v>6064</v>
      </c>
      <c r="C13" s="6" t="n">
        <v>5748</v>
      </c>
    </row>
    <row r="14" spans="1:3">
      <c r="A14" s="4" t="s">
        <v>523</v>
      </c>
    </row>
    <row r="15" spans="1:3">
      <c r="A15" s="3" t="s">
        <v>1080</v>
      </c>
    </row>
    <row r="16" spans="1:3">
      <c r="A16" s="4" t="s">
        <v>1081</v>
      </c>
      <c r="B16" s="6" t="n">
        <v>6247</v>
      </c>
      <c r="C16" s="6" t="n">
        <v>6176</v>
      </c>
    </row>
    <row r="17" spans="1:3">
      <c r="A17" s="4" t="s">
        <v>524</v>
      </c>
    </row>
    <row r="18" spans="1:3">
      <c r="A18" s="3" t="s">
        <v>1080</v>
      </c>
    </row>
    <row r="19" spans="1:3">
      <c r="A19" s="4" t="s">
        <v>1081</v>
      </c>
      <c r="B19" s="6" t="n">
        <v>1593</v>
      </c>
      <c r="C19" s="6" t="n">
        <v>1539</v>
      </c>
    </row>
    <row r="20" spans="1:3">
      <c r="A20" s="4" t="s">
        <v>518</v>
      </c>
    </row>
    <row r="21" spans="1:3">
      <c r="A21" s="3" t="s">
        <v>1080</v>
      </c>
    </row>
    <row r="22" spans="1:3">
      <c r="A22" s="4" t="s">
        <v>1081</v>
      </c>
      <c r="B22" s="6" t="n">
        <v>135959</v>
      </c>
      <c r="C22" s="6" t="n">
        <v>139213</v>
      </c>
    </row>
    <row r="23" spans="1:3">
      <c r="A23" s="4" t="s">
        <v>519</v>
      </c>
    </row>
    <row r="24" spans="1:3">
      <c r="A24" s="3" t="s">
        <v>1080</v>
      </c>
    </row>
    <row r="25" spans="1:3">
      <c r="A25" s="4" t="s">
        <v>1081</v>
      </c>
      <c r="B25" s="6" t="n">
        <v>10903</v>
      </c>
      <c r="C25" s="6" t="n">
        <v>1586</v>
      </c>
    </row>
    <row r="26" spans="1:3">
      <c r="A26" s="4" t="s">
        <v>520</v>
      </c>
    </row>
    <row r="27" spans="1:3">
      <c r="A27" s="3" t="s">
        <v>1080</v>
      </c>
    </row>
    <row r="28" spans="1:3">
      <c r="A28" s="4" t="s">
        <v>1081</v>
      </c>
      <c r="B28" s="6" t="n">
        <v>21136</v>
      </c>
      <c r="C28" s="6" t="n">
        <v>26223</v>
      </c>
    </row>
    <row r="29" spans="1:3">
      <c r="A29" s="4" t="s">
        <v>521</v>
      </c>
    </row>
    <row r="30" spans="1:3">
      <c r="A30" s="3" t="s">
        <v>1080</v>
      </c>
    </row>
    <row r="31" spans="1:3">
      <c r="A31" s="4" t="s">
        <v>1081</v>
      </c>
      <c r="B31" s="6" t="n">
        <v>2801</v>
      </c>
      <c r="C31" s="6" t="n">
        <v>17034</v>
      </c>
    </row>
    <row r="32" spans="1:3">
      <c r="A32" s="4" t="s">
        <v>522</v>
      </c>
    </row>
    <row r="33" spans="1:3">
      <c r="A33" s="3" t="s">
        <v>1080</v>
      </c>
    </row>
    <row r="34" spans="1:3">
      <c r="A34" s="4" t="s">
        <v>1081</v>
      </c>
      <c r="B34" s="6" t="n">
        <v>3951</v>
      </c>
      <c r="C34" s="6" t="n">
        <v>23979</v>
      </c>
    </row>
    <row r="35" spans="1:3">
      <c r="A35" s="4" t="s">
        <v>1085</v>
      </c>
    </row>
    <row r="36" spans="1:3">
      <c r="A36" s="3" t="s">
        <v>1080</v>
      </c>
    </row>
    <row r="37" spans="1:3">
      <c r="A37" s="4" t="s">
        <v>1081</v>
      </c>
      <c r="C37" s="6" t="n">
        <v>215750</v>
      </c>
    </row>
    <row r="38" spans="1:3">
      <c r="A38" s="4" t="s">
        <v>1082</v>
      </c>
      <c r="C38" s="6" t="n">
        <v>9</v>
      </c>
    </row>
    <row r="39" spans="1:3">
      <c r="A39" s="4" t="s">
        <v>1086</v>
      </c>
      <c r="B39" s="6" t="n">
        <v>182590</v>
      </c>
      <c r="C39" s="6" t="n">
        <v>215759</v>
      </c>
    </row>
    <row r="40" spans="1:3">
      <c r="A40" s="4" t="s">
        <v>1083</v>
      </c>
      <c r="B40" s="6" t="n">
        <v>6064</v>
      </c>
      <c r="C40" s="6" t="n">
        <v>5748</v>
      </c>
    </row>
    <row r="41" spans="1:3">
      <c r="A41" s="4" t="s">
        <v>1087</v>
      </c>
    </row>
    <row r="42" spans="1:3">
      <c r="A42" s="3" t="s">
        <v>1080</v>
      </c>
    </row>
    <row r="43" spans="1:3">
      <c r="A43" s="4" t="s">
        <v>1081</v>
      </c>
      <c r="C43" s="6" t="n">
        <v>7715</v>
      </c>
    </row>
    <row r="44" spans="1:3">
      <c r="A44" s="4" t="s">
        <v>1086</v>
      </c>
      <c r="B44" s="6" t="n">
        <v>7840</v>
      </c>
      <c r="C44" s="6" t="n">
        <v>7715</v>
      </c>
    </row>
    <row r="45" spans="1:3">
      <c r="A45" s="4" t="s">
        <v>1088</v>
      </c>
    </row>
    <row r="46" spans="1:3">
      <c r="A46" s="3" t="s">
        <v>1080</v>
      </c>
    </row>
    <row r="47" spans="1:3">
      <c r="A47" s="4" t="s">
        <v>1081</v>
      </c>
      <c r="C47" s="6" t="n">
        <v>208035</v>
      </c>
    </row>
    <row r="48" spans="1:3">
      <c r="A48" s="4" t="s">
        <v>1082</v>
      </c>
      <c r="C48" s="6" t="n">
        <v>9</v>
      </c>
    </row>
    <row r="49" spans="1:3">
      <c r="A49" s="4" t="s">
        <v>1086</v>
      </c>
      <c r="B49" s="6" t="n">
        <v>174750</v>
      </c>
      <c r="C49" s="6" t="n">
        <v>208044</v>
      </c>
    </row>
    <row r="50" spans="1:3">
      <c r="A50" s="4" t="s">
        <v>1083</v>
      </c>
      <c r="B50" s="6" t="n">
        <v>6064</v>
      </c>
      <c r="C50" s="6" t="n">
        <v>5748</v>
      </c>
    </row>
    <row r="51" spans="1:3">
      <c r="A51" s="4" t="s">
        <v>1089</v>
      </c>
    </row>
    <row r="52" spans="1:3">
      <c r="A52" s="3" t="s">
        <v>1080</v>
      </c>
    </row>
    <row r="53" spans="1:3">
      <c r="A53" s="4" t="s">
        <v>1081</v>
      </c>
      <c r="B53" s="6" t="n">
        <v>6247</v>
      </c>
      <c r="C53" s="6" t="n">
        <v>6176</v>
      </c>
    </row>
    <row r="54" spans="1:3">
      <c r="A54" s="4" t="s">
        <v>1090</v>
      </c>
    </row>
    <row r="55" spans="1:3">
      <c r="A55" s="3" t="s">
        <v>1080</v>
      </c>
    </row>
    <row r="56" spans="1:3">
      <c r="A56" s="4" t="s">
        <v>1081</v>
      </c>
      <c r="B56" s="6" t="n">
        <v>6247</v>
      </c>
      <c r="C56" s="6" t="n">
        <v>6176</v>
      </c>
    </row>
    <row r="57" spans="1:3">
      <c r="A57" s="4" t="s">
        <v>1091</v>
      </c>
    </row>
    <row r="58" spans="1:3">
      <c r="A58" s="3" t="s">
        <v>1080</v>
      </c>
    </row>
    <row r="59" spans="1:3">
      <c r="A59" s="4" t="s">
        <v>1081</v>
      </c>
      <c r="B59" s="6" t="n">
        <v>1593</v>
      </c>
      <c r="C59" s="6" t="n">
        <v>1539</v>
      </c>
    </row>
    <row r="60" spans="1:3">
      <c r="A60" s="4" t="s">
        <v>1092</v>
      </c>
    </row>
    <row r="61" spans="1:3">
      <c r="A61" s="3" t="s">
        <v>1080</v>
      </c>
    </row>
    <row r="62" spans="1:3">
      <c r="A62" s="4" t="s">
        <v>1081</v>
      </c>
      <c r="B62" s="6" t="n">
        <v>1593</v>
      </c>
      <c r="C62" s="6" t="n">
        <v>1539</v>
      </c>
    </row>
    <row r="63" spans="1:3">
      <c r="A63" s="4" t="s">
        <v>1093</v>
      </c>
    </row>
    <row r="64" spans="1:3">
      <c r="A64" s="3" t="s">
        <v>1080</v>
      </c>
    </row>
    <row r="65" spans="1:3">
      <c r="A65" s="4" t="s">
        <v>1081</v>
      </c>
      <c r="B65" s="6" t="n">
        <v>135939</v>
      </c>
      <c r="C65" s="6" t="n">
        <v>139213</v>
      </c>
    </row>
    <row r="66" spans="1:3">
      <c r="A66" s="4" t="s">
        <v>1094</v>
      </c>
    </row>
    <row r="67" spans="1:3">
      <c r="A67" s="3" t="s">
        <v>1080</v>
      </c>
    </row>
    <row r="68" spans="1:3">
      <c r="A68" s="4" t="s">
        <v>1081</v>
      </c>
      <c r="B68" s="6" t="n">
        <v>135959</v>
      </c>
      <c r="C68" s="6" t="n">
        <v>139213</v>
      </c>
    </row>
    <row r="69" spans="1:3">
      <c r="A69" s="4" t="s">
        <v>1095</v>
      </c>
    </row>
    <row r="70" spans="1:3">
      <c r="A70" s="3" t="s">
        <v>1080</v>
      </c>
    </row>
    <row r="71" spans="1:3">
      <c r="A71" s="4" t="s">
        <v>1081</v>
      </c>
      <c r="B71" s="6" t="n">
        <v>10903</v>
      </c>
      <c r="C71" s="6" t="n">
        <v>1586</v>
      </c>
    </row>
    <row r="72" spans="1:3">
      <c r="A72" s="4" t="s">
        <v>1096</v>
      </c>
    </row>
    <row r="73" spans="1:3">
      <c r="A73" s="3" t="s">
        <v>1080</v>
      </c>
    </row>
    <row r="74" spans="1:3">
      <c r="A74" s="4" t="s">
        <v>1081</v>
      </c>
      <c r="B74" s="6" t="n">
        <v>10903</v>
      </c>
      <c r="C74" s="6" t="n">
        <v>1586</v>
      </c>
    </row>
    <row r="75" spans="1:3">
      <c r="A75" s="4" t="s">
        <v>1097</v>
      </c>
    </row>
    <row r="76" spans="1:3">
      <c r="A76" s="3" t="s">
        <v>1080</v>
      </c>
    </row>
    <row r="77" spans="1:3">
      <c r="A77" s="4" t="s">
        <v>1081</v>
      </c>
      <c r="B77" s="6" t="n">
        <v>21136</v>
      </c>
      <c r="C77" s="6" t="n">
        <v>26223</v>
      </c>
    </row>
    <row r="78" spans="1:3">
      <c r="A78" s="4" t="s">
        <v>1098</v>
      </c>
    </row>
    <row r="79" spans="1:3">
      <c r="A79" s="3" t="s">
        <v>1080</v>
      </c>
    </row>
    <row r="80" spans="1:3">
      <c r="A80" s="4" t="s">
        <v>1081</v>
      </c>
      <c r="B80" s="6" t="n">
        <v>21136</v>
      </c>
      <c r="C80" s="6" t="n">
        <v>26223</v>
      </c>
    </row>
    <row r="81" spans="1:3">
      <c r="A81" s="4" t="s">
        <v>1099</v>
      </c>
    </row>
    <row r="82" spans="1:3">
      <c r="A82" s="3" t="s">
        <v>1080</v>
      </c>
    </row>
    <row r="83" spans="1:3">
      <c r="A83" s="4" t="s">
        <v>1081</v>
      </c>
      <c r="B83" s="6" t="n">
        <v>2801</v>
      </c>
      <c r="C83" s="6" t="n">
        <v>17034</v>
      </c>
    </row>
    <row r="84" spans="1:3">
      <c r="A84" s="4" t="s">
        <v>1100</v>
      </c>
    </row>
    <row r="85" spans="1:3">
      <c r="A85" s="3" t="s">
        <v>1080</v>
      </c>
    </row>
    <row r="86" spans="1:3">
      <c r="A86" s="4" t="s">
        <v>1081</v>
      </c>
      <c r="B86" s="6" t="n">
        <v>2801</v>
      </c>
      <c r="C86" s="6" t="n">
        <v>17034</v>
      </c>
    </row>
    <row r="87" spans="1:3">
      <c r="A87" s="4" t="s">
        <v>1101</v>
      </c>
    </row>
    <row r="88" spans="1:3">
      <c r="A88" s="3" t="s">
        <v>1080</v>
      </c>
    </row>
    <row r="89" spans="1:3">
      <c r="A89" s="4" t="s">
        <v>1081</v>
      </c>
      <c r="B89" s="6" t="n">
        <v>3951</v>
      </c>
      <c r="C89" s="6" t="n">
        <v>23979</v>
      </c>
    </row>
    <row r="90" spans="1:3">
      <c r="A90" s="4" t="s">
        <v>1102</v>
      </c>
    </row>
    <row r="91" spans="1:3">
      <c r="A91" s="3" t="s">
        <v>1080</v>
      </c>
    </row>
    <row r="92" spans="1:3">
      <c r="A92" s="4" t="s">
        <v>1081</v>
      </c>
      <c r="B92" s="7" t="n">
        <v>3951</v>
      </c>
      <c r="C92" s="7" t="n">
        <v>2397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3</v>
      </c>
      <c r="B1" s="2" t="s">
        <v>1</v>
      </c>
    </row>
    <row r="2" spans="1:3">
      <c r="B2" s="2" t="s">
        <v>2</v>
      </c>
      <c r="C2" s="2" t="s">
        <v>33</v>
      </c>
    </row>
    <row r="3" spans="1:3">
      <c r="A3" s="3" t="s">
        <v>1080</v>
      </c>
    </row>
    <row r="4" spans="1:3">
      <c r="A4" s="4" t="s">
        <v>1086</v>
      </c>
      <c r="B4" s="7" t="n">
        <v>2111</v>
      </c>
      <c r="C4" s="7" t="n">
        <v>5149</v>
      </c>
    </row>
    <row r="5" spans="1:3">
      <c r="A5" s="4" t="s">
        <v>1104</v>
      </c>
      <c r="B5" s="7" t="n">
        <v>-224</v>
      </c>
      <c r="C5" s="7" t="n">
        <v>-10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105</v>
      </c>
      <c r="B1" s="2" t="s">
        <v>2</v>
      </c>
      <c r="C1" s="2" t="s">
        <v>33</v>
      </c>
    </row>
    <row r="2" spans="1:3">
      <c r="A2" s="3" t="s">
        <v>1106</v>
      </c>
    </row>
    <row r="3" spans="1:3">
      <c r="A3" s="4" t="s">
        <v>1107</v>
      </c>
      <c r="B3" s="7" t="n">
        <v>13703</v>
      </c>
      <c r="C3" s="7" t="n">
        <v>18785</v>
      </c>
    </row>
    <row r="4" spans="1:3">
      <c r="A4" s="4" t="s">
        <v>1081</v>
      </c>
      <c r="B4" s="6" t="n">
        <v>182590</v>
      </c>
      <c r="C4" s="6" t="n">
        <v>215750</v>
      </c>
    </row>
    <row r="5" spans="1:3">
      <c r="A5" s="4" t="s">
        <v>1108</v>
      </c>
      <c r="B5" s="6" t="n">
        <v>237619</v>
      </c>
      <c r="C5" s="6" t="n">
        <v>277636</v>
      </c>
    </row>
    <row r="6" spans="1:3">
      <c r="A6" s="4" t="s">
        <v>1109</v>
      </c>
      <c r="B6" s="6" t="n">
        <v>15074</v>
      </c>
      <c r="C6" s="6" t="n">
        <v>14934</v>
      </c>
    </row>
    <row r="7" spans="1:3">
      <c r="A7" s="4" t="s">
        <v>1110</v>
      </c>
      <c r="B7" s="6" t="n">
        <v>797596</v>
      </c>
      <c r="C7" s="6" t="n">
        <v>721818</v>
      </c>
    </row>
    <row r="8" spans="1:3">
      <c r="A8" s="4" t="s">
        <v>211</v>
      </c>
      <c r="B8" s="6" t="n">
        <v>3878</v>
      </c>
      <c r="C8" s="6" t="n">
        <v>4213</v>
      </c>
    </row>
    <row r="9" spans="1:3">
      <c r="A9" s="4" t="s">
        <v>1111</v>
      </c>
      <c r="C9" s="6" t="n">
        <v>9</v>
      </c>
    </row>
    <row r="10" spans="1:3">
      <c r="A10" s="3" t="s">
        <v>1112</v>
      </c>
    </row>
    <row r="11" spans="1:3">
      <c r="A11" s="4" t="s">
        <v>91</v>
      </c>
      <c r="B11" s="6" t="n">
        <v>901400</v>
      </c>
      <c r="C11" s="6" t="n">
        <v>834838</v>
      </c>
    </row>
    <row r="12" spans="1:3">
      <c r="A12" s="4" t="s">
        <v>93</v>
      </c>
      <c r="B12" s="6" t="n">
        <v>128407</v>
      </c>
      <c r="C12" s="6" t="n">
        <v>93997</v>
      </c>
    </row>
    <row r="13" spans="1:3">
      <c r="A13" s="4" t="s">
        <v>92</v>
      </c>
      <c r="B13" s="6" t="n">
        <v>155433</v>
      </c>
      <c r="C13" s="6" t="n">
        <v>236457</v>
      </c>
    </row>
    <row r="14" spans="1:3">
      <c r="A14" s="4" t="s">
        <v>1113</v>
      </c>
      <c r="B14" s="6" t="n">
        <v>446</v>
      </c>
      <c r="C14" s="6" t="n">
        <v>501</v>
      </c>
    </row>
    <row r="15" spans="1:3">
      <c r="A15" s="4" t="s">
        <v>1083</v>
      </c>
      <c r="B15" s="6" t="n">
        <v>6064</v>
      </c>
      <c r="C15" s="6" t="n">
        <v>5748</v>
      </c>
    </row>
    <row r="16" spans="1:3">
      <c r="A16" s="4" t="s">
        <v>1084</v>
      </c>
    </row>
    <row r="17" spans="1:3">
      <c r="A17" s="3" t="s">
        <v>1106</v>
      </c>
    </row>
    <row r="18" spans="1:3">
      <c r="A18" s="4" t="s">
        <v>1107</v>
      </c>
      <c r="B18" s="6" t="n">
        <v>13703</v>
      </c>
      <c r="C18" s="6" t="n">
        <v>18785</v>
      </c>
    </row>
    <row r="19" spans="1:3">
      <c r="A19" s="4" t="s">
        <v>1081</v>
      </c>
      <c r="B19" s="6" t="n">
        <v>7840</v>
      </c>
      <c r="C19" s="6" t="n">
        <v>7715</v>
      </c>
    </row>
    <row r="20" spans="1:3">
      <c r="A20" s="4" t="s">
        <v>872</v>
      </c>
    </row>
    <row r="21" spans="1:3">
      <c r="A21" s="3" t="s">
        <v>1106</v>
      </c>
    </row>
    <row r="22" spans="1:3">
      <c r="A22" s="4" t="s">
        <v>1081</v>
      </c>
      <c r="B22" s="6" t="n">
        <v>174750</v>
      </c>
      <c r="C22" s="6" t="n">
        <v>208035</v>
      </c>
    </row>
    <row r="23" spans="1:3">
      <c r="A23" s="4" t="s">
        <v>1108</v>
      </c>
      <c r="B23" s="6" t="n">
        <v>237619</v>
      </c>
      <c r="C23" s="6" t="n">
        <v>277636</v>
      </c>
    </row>
    <row r="24" spans="1:3">
      <c r="A24" s="4" t="s">
        <v>1111</v>
      </c>
      <c r="C24" s="6" t="n">
        <v>9</v>
      </c>
    </row>
    <row r="25" spans="1:3">
      <c r="A25" s="3" t="s">
        <v>1112</v>
      </c>
    </row>
    <row r="26" spans="1:3">
      <c r="A26" s="4" t="s">
        <v>93</v>
      </c>
      <c r="B26" s="6" t="n">
        <v>128407</v>
      </c>
      <c r="C26" s="6" t="n">
        <v>93997</v>
      </c>
    </row>
    <row r="27" spans="1:3">
      <c r="A27" s="4" t="s">
        <v>92</v>
      </c>
      <c r="B27" s="6" t="n">
        <v>155433</v>
      </c>
      <c r="C27" s="6" t="n">
        <v>236457</v>
      </c>
    </row>
    <row r="28" spans="1:3">
      <c r="A28" s="4" t="s">
        <v>1083</v>
      </c>
      <c r="B28" s="6" t="n">
        <v>6064</v>
      </c>
      <c r="C28" s="6" t="n">
        <v>5748</v>
      </c>
    </row>
    <row r="29" spans="1:3">
      <c r="A29" s="4" t="s">
        <v>1114</v>
      </c>
    </row>
    <row r="30" spans="1:3">
      <c r="A30" s="3" t="s">
        <v>1106</v>
      </c>
    </row>
    <row r="31" spans="1:3">
      <c r="A31" s="4" t="s">
        <v>1109</v>
      </c>
      <c r="B31" s="6" t="n">
        <v>15074</v>
      </c>
      <c r="C31" s="6" t="n">
        <v>14934</v>
      </c>
    </row>
    <row r="32" spans="1:3">
      <c r="A32" s="4" t="s">
        <v>1110</v>
      </c>
      <c r="B32" s="6" t="n">
        <v>797596</v>
      </c>
      <c r="C32" s="6" t="n">
        <v>721818</v>
      </c>
    </row>
    <row r="33" spans="1:3">
      <c r="A33" s="4" t="s">
        <v>211</v>
      </c>
      <c r="B33" s="6" t="n">
        <v>3878</v>
      </c>
      <c r="C33" s="6" t="n">
        <v>4213</v>
      </c>
    </row>
    <row r="34" spans="1:3">
      <c r="A34" s="3" t="s">
        <v>1112</v>
      </c>
    </row>
    <row r="35" spans="1:3">
      <c r="A35" s="4" t="s">
        <v>91</v>
      </c>
      <c r="B35" s="6" t="n">
        <v>901400</v>
      </c>
      <c r="C35" s="6" t="n">
        <v>834838</v>
      </c>
    </row>
    <row r="36" spans="1:3">
      <c r="A36" s="4" t="s">
        <v>1113</v>
      </c>
      <c r="B36" s="6" t="n">
        <v>446</v>
      </c>
      <c r="C36" s="6" t="n">
        <v>501</v>
      </c>
    </row>
    <row r="37" spans="1:3">
      <c r="A37" s="4" t="s">
        <v>1115</v>
      </c>
    </row>
    <row r="38" spans="1:3">
      <c r="A38" s="3" t="s">
        <v>1106</v>
      </c>
    </row>
    <row r="39" spans="1:3">
      <c r="A39" s="4" t="s">
        <v>1107</v>
      </c>
      <c r="B39" s="6" t="n">
        <v>13703</v>
      </c>
      <c r="C39" s="6" t="n">
        <v>18785</v>
      </c>
    </row>
    <row r="40" spans="1:3">
      <c r="A40" s="4" t="s">
        <v>1081</v>
      </c>
      <c r="B40" s="6" t="n">
        <v>182590</v>
      </c>
      <c r="C40" s="6" t="n">
        <v>215750</v>
      </c>
    </row>
    <row r="41" spans="1:3">
      <c r="A41" s="4" t="s">
        <v>1108</v>
      </c>
      <c r="B41" s="6" t="n">
        <v>238219</v>
      </c>
      <c r="C41" s="6" t="n">
        <v>278080</v>
      </c>
    </row>
    <row r="42" spans="1:3">
      <c r="A42" s="4" t="s">
        <v>1109</v>
      </c>
      <c r="B42" s="6" t="n">
        <v>15074</v>
      </c>
      <c r="C42" s="6" t="n">
        <v>14934</v>
      </c>
    </row>
    <row r="43" spans="1:3">
      <c r="A43" s="4" t="s">
        <v>1110</v>
      </c>
      <c r="B43" s="6" t="n">
        <v>809373</v>
      </c>
      <c r="C43" s="6" t="n">
        <v>716738</v>
      </c>
    </row>
    <row r="44" spans="1:3">
      <c r="A44" s="4" t="s">
        <v>211</v>
      </c>
      <c r="B44" s="6" t="n">
        <v>3878</v>
      </c>
      <c r="C44" s="6" t="n">
        <v>4213</v>
      </c>
    </row>
    <row r="45" spans="1:3">
      <c r="A45" s="4" t="s">
        <v>1111</v>
      </c>
      <c r="C45" s="6" t="n">
        <v>9</v>
      </c>
    </row>
    <row r="46" spans="1:3">
      <c r="A46" s="3" t="s">
        <v>1112</v>
      </c>
    </row>
    <row r="47" spans="1:3">
      <c r="A47" s="4" t="s">
        <v>91</v>
      </c>
      <c r="B47" s="6" t="n">
        <v>900363</v>
      </c>
      <c r="C47" s="6" t="n">
        <v>834218</v>
      </c>
    </row>
    <row r="48" spans="1:3">
      <c r="A48" s="4" t="s">
        <v>93</v>
      </c>
      <c r="B48" s="6" t="n">
        <v>128407</v>
      </c>
      <c r="C48" s="6" t="n">
        <v>93997</v>
      </c>
    </row>
    <row r="49" spans="1:3">
      <c r="A49" s="4" t="s">
        <v>92</v>
      </c>
      <c r="B49" s="6" t="n">
        <v>153358</v>
      </c>
      <c r="C49" s="6" t="n">
        <v>232479</v>
      </c>
    </row>
    <row r="50" spans="1:3">
      <c r="A50" s="4" t="s">
        <v>1113</v>
      </c>
      <c r="B50" s="6" t="n">
        <v>446</v>
      </c>
      <c r="C50" s="6" t="n">
        <v>501</v>
      </c>
    </row>
    <row r="51" spans="1:3">
      <c r="A51" s="4" t="s">
        <v>1083</v>
      </c>
      <c r="B51" s="7" t="n">
        <v>6064</v>
      </c>
      <c r="C51" s="7" t="n">
        <v>574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16</v>
      </c>
      <c r="B1" s="2" t="s">
        <v>2</v>
      </c>
      <c r="C1" s="2" t="s">
        <v>33</v>
      </c>
      <c r="D1" s="2" t="s">
        <v>79</v>
      </c>
      <c r="E1" s="2" t="s">
        <v>589</v>
      </c>
    </row>
    <row r="2" spans="1:5">
      <c r="A2" s="3" t="s">
        <v>1117</v>
      </c>
    </row>
    <row r="3" spans="1:5">
      <c r="A3" s="4" t="s">
        <v>1081</v>
      </c>
      <c r="B3" s="7" t="n">
        <v>182590</v>
      </c>
      <c r="C3" s="7" t="n">
        <v>215750</v>
      </c>
    </row>
    <row r="4" spans="1:5">
      <c r="A4" s="4" t="s">
        <v>212</v>
      </c>
      <c r="B4" s="6" t="n">
        <v>2418</v>
      </c>
      <c r="C4" s="6" t="n">
        <v>2371</v>
      </c>
    </row>
    <row r="5" spans="1:5">
      <c r="A5" s="4" t="s">
        <v>48</v>
      </c>
      <c r="B5" s="6" t="n">
        <v>1339930</v>
      </c>
      <c r="C5" s="6" t="n">
        <v>1320096</v>
      </c>
    </row>
    <row r="6" spans="1:5">
      <c r="A6" s="3" t="s">
        <v>1118</v>
      </c>
    </row>
    <row r="7" spans="1:5">
      <c r="A7" s="4" t="s">
        <v>213</v>
      </c>
      <c r="B7" s="6" t="n">
        <v>18336</v>
      </c>
      <c r="C7" s="6" t="n">
        <v>16859</v>
      </c>
    </row>
    <row r="8" spans="1:5">
      <c r="A8" s="4" t="s">
        <v>1119</v>
      </c>
      <c r="B8" s="6" t="n">
        <v>139466</v>
      </c>
      <c r="C8" s="6" t="n">
        <v>142543</v>
      </c>
      <c r="D8" s="7" t="n">
        <v>154144</v>
      </c>
      <c r="E8" s="7" t="n">
        <v>189187</v>
      </c>
    </row>
    <row r="9" spans="1:5">
      <c r="A9" s="4" t="s">
        <v>1120</v>
      </c>
      <c r="B9" s="6" t="n">
        <v>1339930</v>
      </c>
      <c r="C9" s="6" t="n">
        <v>1320096</v>
      </c>
    </row>
    <row r="10" spans="1:5">
      <c r="A10" s="4" t="s">
        <v>948</v>
      </c>
    </row>
    <row r="11" spans="1:5">
      <c r="A11" s="3" t="s">
        <v>1117</v>
      </c>
    </row>
    <row r="12" spans="1:5">
      <c r="A12" s="4" t="s">
        <v>1121</v>
      </c>
      <c r="B12" s="6" t="n">
        <v>53</v>
      </c>
      <c r="C12" s="6" t="n">
        <v>178</v>
      </c>
    </row>
    <row r="13" spans="1:5">
      <c r="A13" s="4" t="s">
        <v>1081</v>
      </c>
      <c r="B13" s="6" t="n">
        <v>1593</v>
      </c>
      <c r="C13" s="6" t="n">
        <v>1539</v>
      </c>
    </row>
    <row r="14" spans="1:5">
      <c r="A14" s="4" t="s">
        <v>1122</v>
      </c>
      <c r="B14" s="6" t="n">
        <v>131387</v>
      </c>
      <c r="C14" s="6" t="n">
        <v>134836</v>
      </c>
    </row>
    <row r="15" spans="1:5">
      <c r="A15" s="4" t="s">
        <v>1123</v>
      </c>
      <c r="B15" s="6" t="n">
        <v>8375</v>
      </c>
      <c r="C15" s="6" t="n">
        <v>8822</v>
      </c>
    </row>
    <row r="16" spans="1:5">
      <c r="A16" s="4" t="s">
        <v>212</v>
      </c>
      <c r="B16" s="6" t="n">
        <v>6683</v>
      </c>
      <c r="C16" s="6" t="n">
        <v>6184</v>
      </c>
    </row>
    <row r="17" spans="1:5">
      <c r="A17" s="4" t="s">
        <v>48</v>
      </c>
      <c r="B17" s="6" t="n">
        <v>148091</v>
      </c>
      <c r="C17" s="6" t="n">
        <v>151559</v>
      </c>
    </row>
    <row r="18" spans="1:5">
      <c r="A18" s="3" t="s">
        <v>1118</v>
      </c>
    </row>
    <row r="19" spans="1:5">
      <c r="A19" s="4" t="s">
        <v>1124</v>
      </c>
      <c r="B19" s="6" t="n">
        <v>8375</v>
      </c>
      <c r="C19" s="6" t="n">
        <v>8822</v>
      </c>
    </row>
    <row r="20" spans="1:5">
      <c r="A20" s="4" t="s">
        <v>213</v>
      </c>
      <c r="B20" s="6" t="n">
        <v>250</v>
      </c>
      <c r="C20" s="6" t="n">
        <v>194</v>
      </c>
    </row>
    <row r="21" spans="1:5">
      <c r="A21" s="4" t="s">
        <v>1119</v>
      </c>
      <c r="B21" s="6" t="n">
        <v>139466</v>
      </c>
      <c r="C21" s="6" t="n">
        <v>142543</v>
      </c>
    </row>
    <row r="22" spans="1:5">
      <c r="A22" s="4" t="s">
        <v>1120</v>
      </c>
      <c r="B22" s="7" t="n">
        <v>148091</v>
      </c>
      <c r="C22" s="7" t="n">
        <v>15155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78</v>
      </c>
      <c r="J1" s="2" t="s">
        <v>1</v>
      </c>
    </row>
    <row r="2" spans="1:12">
      <c r="B2" s="2" t="s">
        <v>2</v>
      </c>
      <c r="C2" s="2" t="s">
        <v>479</v>
      </c>
      <c r="D2" s="2" t="s">
        <v>4</v>
      </c>
      <c r="E2" s="2" t="s">
        <v>480</v>
      </c>
      <c r="F2" s="2" t="s">
        <v>33</v>
      </c>
      <c r="G2" s="2" t="s">
        <v>481</v>
      </c>
      <c r="H2" s="2" t="s">
        <v>482</v>
      </c>
      <c r="I2" s="2" t="s">
        <v>483</v>
      </c>
      <c r="J2" s="2" t="s">
        <v>2</v>
      </c>
      <c r="K2" s="2" t="s">
        <v>33</v>
      </c>
      <c r="L2" s="2" t="s">
        <v>79</v>
      </c>
    </row>
    <row r="3" spans="1:12">
      <c r="A3" s="3" t="s">
        <v>1126</v>
      </c>
    </row>
    <row r="4" spans="1:12">
      <c r="A4" s="4" t="s">
        <v>1127</v>
      </c>
      <c r="J4" s="7" t="n">
        <v>1506</v>
      </c>
      <c r="K4" s="7" t="n">
        <v>320</v>
      </c>
      <c r="L4" s="7" t="n">
        <v>3126</v>
      </c>
    </row>
    <row r="5" spans="1:12">
      <c r="A5" s="3" t="s">
        <v>1128</v>
      </c>
    </row>
    <row r="6" spans="1:12">
      <c r="A6" s="4" t="s">
        <v>106</v>
      </c>
      <c r="J6" s="6" t="n">
        <v>15410</v>
      </c>
      <c r="K6" s="6" t="n">
        <v>14709</v>
      </c>
      <c r="L6" s="6" t="n">
        <v>15458</v>
      </c>
    </row>
    <row r="7" spans="1:12">
      <c r="A7" s="4" t="s">
        <v>1129</v>
      </c>
      <c r="B7" s="7" t="n">
        <v>1930</v>
      </c>
      <c r="C7" s="7" t="n">
        <v>2291</v>
      </c>
      <c r="D7" s="7" t="n">
        <v>1809</v>
      </c>
      <c r="E7" s="7" t="n">
        <v>1808</v>
      </c>
      <c r="F7" s="7" t="n">
        <v>2184</v>
      </c>
      <c r="G7" s="7" t="n">
        <v>2001</v>
      </c>
      <c r="H7" s="7" t="n">
        <v>1759</v>
      </c>
      <c r="I7" s="7" t="n">
        <v>2099</v>
      </c>
      <c r="J7" s="6" t="n">
        <v>7839</v>
      </c>
      <c r="K7" s="6" t="n">
        <v>8044</v>
      </c>
      <c r="L7" s="6" t="n">
        <v>8627</v>
      </c>
    </row>
    <row r="8" spans="1:12">
      <c r="A8" s="4" t="s">
        <v>1130</v>
      </c>
      <c r="B8" s="6" t="n">
        <v>529</v>
      </c>
      <c r="C8" s="6" t="n">
        <v>680</v>
      </c>
      <c r="D8" s="6" t="n">
        <v>445</v>
      </c>
      <c r="E8" s="6" t="n">
        <v>470</v>
      </c>
      <c r="F8" s="6" t="n">
        <v>523</v>
      </c>
      <c r="G8" s="6" t="n">
        <v>491</v>
      </c>
      <c r="H8" s="6" t="n">
        <v>417</v>
      </c>
      <c r="I8" s="6" t="n">
        <v>451</v>
      </c>
      <c r="J8" s="6" t="n">
        <v>2124</v>
      </c>
      <c r="K8" s="6" t="n">
        <v>1882</v>
      </c>
      <c r="L8" s="6" t="n">
        <v>1871</v>
      </c>
    </row>
    <row r="9" spans="1:12">
      <c r="A9" s="4" t="s">
        <v>116</v>
      </c>
      <c r="B9" s="7" t="n">
        <v>1401</v>
      </c>
      <c r="C9" s="7" t="n">
        <v>1611</v>
      </c>
      <c r="D9" s="7" t="n">
        <v>1364</v>
      </c>
      <c r="E9" s="7" t="n">
        <v>1338</v>
      </c>
      <c r="F9" s="7" t="n">
        <v>1661</v>
      </c>
      <c r="G9" s="7" t="n">
        <v>1510</v>
      </c>
      <c r="H9" s="7" t="n">
        <v>1342</v>
      </c>
      <c r="I9" s="7" t="n">
        <v>1648</v>
      </c>
      <c r="J9" s="6" t="n">
        <v>5715</v>
      </c>
      <c r="K9" s="6" t="n">
        <v>6162</v>
      </c>
      <c r="L9" s="6" t="n">
        <v>6756</v>
      </c>
    </row>
    <row r="10" spans="1:12">
      <c r="A10" s="4" t="s">
        <v>948</v>
      </c>
    </row>
    <row r="11" spans="1:12">
      <c r="A11" s="3" t="s">
        <v>1126</v>
      </c>
    </row>
    <row r="12" spans="1:12">
      <c r="A12" s="4" t="s">
        <v>1131</v>
      </c>
      <c r="J12" s="6" t="n">
        <v>6557</v>
      </c>
      <c r="K12" s="6" t="n">
        <v>14712</v>
      </c>
      <c r="L12" s="6" t="n">
        <v>26964</v>
      </c>
    </row>
    <row r="13" spans="1:12">
      <c r="A13" s="4" t="s">
        <v>1132</v>
      </c>
      <c r="J13" s="6" t="n">
        <v>20</v>
      </c>
      <c r="K13" s="6" t="n">
        <v>31</v>
      </c>
      <c r="L13" s="6" t="n">
        <v>16</v>
      </c>
    </row>
    <row r="14" spans="1:12">
      <c r="A14" s="4" t="s">
        <v>1133</v>
      </c>
      <c r="J14" s="7" t="n">
        <v>706</v>
      </c>
      <c r="K14" s="7" t="n">
        <v>741</v>
      </c>
      <c r="L14" s="6" t="n">
        <v>777</v>
      </c>
    </row>
    <row r="15" spans="1:12">
      <c r="A15" s="4" t="s">
        <v>1127</v>
      </c>
      <c r="J15" s="4" t="s">
        <v>59</v>
      </c>
      <c r="K15" s="4" t="s">
        <v>59</v>
      </c>
      <c r="L15" s="6" t="n">
        <v>3</v>
      </c>
    </row>
    <row r="16" spans="1:12">
      <c r="A16" s="4" t="s">
        <v>1134</v>
      </c>
      <c r="J16" s="7" t="n">
        <v>7283</v>
      </c>
      <c r="K16" s="7" t="n">
        <v>15484</v>
      </c>
      <c r="L16" s="6" t="n">
        <v>27760</v>
      </c>
    </row>
    <row r="17" spans="1:12">
      <c r="A17" s="3" t="s">
        <v>1128</v>
      </c>
    </row>
    <row r="18" spans="1:12">
      <c r="A18" s="4" t="s">
        <v>106</v>
      </c>
      <c r="J18" s="6" t="n">
        <v>743</v>
      </c>
      <c r="K18" s="6" t="n">
        <v>697</v>
      </c>
      <c r="L18" s="6" t="n">
        <v>879</v>
      </c>
    </row>
    <row r="19" spans="1:12">
      <c r="A19" s="4" t="s">
        <v>1135</v>
      </c>
      <c r="J19" s="6" t="n">
        <v>706</v>
      </c>
      <c r="K19" s="6" t="n">
        <v>741</v>
      </c>
      <c r="L19" s="6" t="n">
        <v>777</v>
      </c>
    </row>
    <row r="20" spans="1:12">
      <c r="A20" s="4" t="s">
        <v>112</v>
      </c>
      <c r="J20" s="6" t="n">
        <v>556</v>
      </c>
      <c r="K20" s="6" t="n">
        <v>503</v>
      </c>
      <c r="L20" s="6" t="n">
        <v>586</v>
      </c>
    </row>
    <row r="21" spans="1:12">
      <c r="A21" s="4" t="s">
        <v>1136</v>
      </c>
      <c r="J21" s="6" t="n">
        <v>2005</v>
      </c>
      <c r="K21" s="6" t="n">
        <v>1941</v>
      </c>
      <c r="L21" s="6" t="n">
        <v>2242</v>
      </c>
    </row>
    <row r="22" spans="1:12">
      <c r="A22" s="4" t="s">
        <v>1129</v>
      </c>
      <c r="J22" s="6" t="n">
        <v>5278</v>
      </c>
      <c r="K22" s="6" t="n">
        <v>13543</v>
      </c>
      <c r="L22" s="6" t="n">
        <v>25518</v>
      </c>
    </row>
    <row r="23" spans="1:12">
      <c r="A23" s="4" t="s">
        <v>1137</v>
      </c>
      <c r="J23" s="6" t="n">
        <v>90</v>
      </c>
      <c r="K23" s="6" t="n">
        <v>-7655</v>
      </c>
      <c r="L23" s="6" t="n">
        <v>-19073</v>
      </c>
    </row>
    <row r="24" spans="1:12">
      <c r="A24" s="4" t="s">
        <v>114</v>
      </c>
      <c r="J24" s="6" t="n">
        <v>5368</v>
      </c>
      <c r="K24" s="6" t="n">
        <v>5888</v>
      </c>
      <c r="L24" s="6" t="n">
        <v>6445</v>
      </c>
    </row>
    <row r="25" spans="1:12">
      <c r="A25" s="4" t="s">
        <v>1130</v>
      </c>
      <c r="J25" s="6" t="n">
        <v>-347</v>
      </c>
      <c r="K25" s="6" t="n">
        <v>-274</v>
      </c>
      <c r="L25" s="6" t="n">
        <v>-311</v>
      </c>
    </row>
    <row r="26" spans="1:12">
      <c r="A26" s="4" t="s">
        <v>116</v>
      </c>
      <c r="J26" s="7" t="n">
        <v>5715</v>
      </c>
      <c r="K26" s="7" t="n">
        <v>6162</v>
      </c>
      <c r="L26" s="7" t="n">
        <v>675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78</v>
      </c>
      <c r="J1" s="2" t="s">
        <v>1</v>
      </c>
    </row>
    <row r="2" spans="1:12">
      <c r="B2" s="2" t="s">
        <v>2</v>
      </c>
      <c r="C2" s="2" t="s">
        <v>479</v>
      </c>
      <c r="D2" s="2" t="s">
        <v>4</v>
      </c>
      <c r="E2" s="2" t="s">
        <v>480</v>
      </c>
      <c r="F2" s="2" t="s">
        <v>33</v>
      </c>
      <c r="G2" s="2" t="s">
        <v>481</v>
      </c>
      <c r="H2" s="2" t="s">
        <v>482</v>
      </c>
      <c r="I2" s="2" t="s">
        <v>483</v>
      </c>
      <c r="J2" s="2" t="s">
        <v>2</v>
      </c>
      <c r="K2" s="2" t="s">
        <v>33</v>
      </c>
      <c r="L2" s="2" t="s">
        <v>79</v>
      </c>
    </row>
    <row r="3" spans="1:12">
      <c r="A3" s="3" t="s">
        <v>197</v>
      </c>
    </row>
    <row r="4" spans="1:12">
      <c r="A4" s="4" t="s">
        <v>124</v>
      </c>
      <c r="B4" s="7" t="n">
        <v>1401</v>
      </c>
      <c r="C4" s="7" t="n">
        <v>1611</v>
      </c>
      <c r="D4" s="7" t="n">
        <v>1364</v>
      </c>
      <c r="E4" s="7" t="n">
        <v>1338</v>
      </c>
      <c r="F4" s="7" t="n">
        <v>1661</v>
      </c>
      <c r="G4" s="7" t="n">
        <v>1510</v>
      </c>
      <c r="H4" s="7" t="n">
        <v>1342</v>
      </c>
      <c r="I4" s="7" t="n">
        <v>1648</v>
      </c>
      <c r="J4" s="7" t="n">
        <v>5715</v>
      </c>
      <c r="K4" s="7" t="n">
        <v>6162</v>
      </c>
      <c r="L4" s="7" t="n">
        <v>6756</v>
      </c>
    </row>
    <row r="5" spans="1:12">
      <c r="A5" s="4" t="s">
        <v>1139</v>
      </c>
      <c r="J5" s="6" t="n">
        <v>-1506</v>
      </c>
      <c r="K5" s="6" t="n">
        <v>-320</v>
      </c>
      <c r="L5" s="6" t="n">
        <v>-3126</v>
      </c>
    </row>
    <row r="6" spans="1:12">
      <c r="A6" s="4" t="s">
        <v>1140</v>
      </c>
      <c r="J6" s="6" t="n">
        <v>-308</v>
      </c>
      <c r="K6" s="6" t="n">
        <v>77</v>
      </c>
      <c r="L6" s="6" t="n">
        <v>807</v>
      </c>
    </row>
    <row r="7" spans="1:12">
      <c r="A7" s="4" t="s">
        <v>1141</v>
      </c>
      <c r="J7" s="6" t="n">
        <v>-56</v>
      </c>
      <c r="K7" s="6" t="n">
        <v>-150</v>
      </c>
      <c r="L7" s="6" t="n">
        <v>-21</v>
      </c>
    </row>
    <row r="8" spans="1:12">
      <c r="A8" s="3" t="s">
        <v>1142</v>
      </c>
    </row>
    <row r="9" spans="1:12">
      <c r="A9" s="4" t="s">
        <v>1143</v>
      </c>
      <c r="J9" s="6" t="n">
        <v>134437</v>
      </c>
      <c r="K9" s="6" t="n">
        <v>71738</v>
      </c>
      <c r="L9" s="6" t="n">
        <v>206788</v>
      </c>
    </row>
    <row r="10" spans="1:12">
      <c r="A10" s="3" t="s">
        <v>229</v>
      </c>
    </row>
    <row r="11" spans="1:12">
      <c r="A11" s="4" t="s">
        <v>235</v>
      </c>
      <c r="J11" s="6" t="n">
        <v>-2098</v>
      </c>
      <c r="K11" s="6" t="n">
        <v>-3832</v>
      </c>
      <c r="L11" s="6" t="n">
        <v>-5872</v>
      </c>
    </row>
    <row r="12" spans="1:12">
      <c r="A12" s="4" t="s">
        <v>176</v>
      </c>
      <c r="J12" s="6" t="n">
        <v>-3906</v>
      </c>
      <c r="K12" s="6" t="n">
        <v>-10518</v>
      </c>
      <c r="L12" s="6" t="n">
        <v>-20093</v>
      </c>
    </row>
    <row r="13" spans="1:12">
      <c r="A13" s="4" t="s">
        <v>1144</v>
      </c>
      <c r="J13" s="6" t="n">
        <v>2</v>
      </c>
      <c r="K13" s="6" t="n">
        <v>-1</v>
      </c>
      <c r="L13" s="6" t="n">
        <v>-1</v>
      </c>
    </row>
    <row r="14" spans="1:12">
      <c r="A14" s="4" t="s">
        <v>1145</v>
      </c>
      <c r="J14" s="6" t="n">
        <v>-5082</v>
      </c>
      <c r="K14" s="6" t="n">
        <v>-957</v>
      </c>
      <c r="L14" s="6" t="n">
        <v>7981</v>
      </c>
    </row>
    <row r="15" spans="1:12">
      <c r="A15" s="3" t="s">
        <v>1146</v>
      </c>
    </row>
    <row r="16" spans="1:12">
      <c r="A16" s="4" t="s">
        <v>244</v>
      </c>
      <c r="L16" s="6" t="n">
        <v>299</v>
      </c>
    </row>
    <row r="17" spans="1:12">
      <c r="A17" s="4" t="s">
        <v>948</v>
      </c>
    </row>
    <row r="18" spans="1:12">
      <c r="A18" s="3" t="s">
        <v>197</v>
      </c>
    </row>
    <row r="19" spans="1:12">
      <c r="A19" s="4" t="s">
        <v>124</v>
      </c>
      <c r="J19" s="6" t="n">
        <v>5715</v>
      </c>
      <c r="K19" s="6" t="n">
        <v>6162</v>
      </c>
      <c r="L19" s="6" t="n">
        <v>6756</v>
      </c>
    </row>
    <row r="20" spans="1:12">
      <c r="A20" s="4" t="s">
        <v>1147</v>
      </c>
      <c r="J20" s="7" t="n">
        <v>-90</v>
      </c>
      <c r="K20" s="7" t="n">
        <v>7655</v>
      </c>
      <c r="L20" s="6" t="n">
        <v>19073</v>
      </c>
    </row>
    <row r="21" spans="1:12">
      <c r="A21" s="4" t="s">
        <v>1139</v>
      </c>
      <c r="J21" s="4" t="s">
        <v>59</v>
      </c>
      <c r="K21" s="4" t="s">
        <v>59</v>
      </c>
      <c r="L21" s="6" t="n">
        <v>-3</v>
      </c>
    </row>
    <row r="22" spans="1:12">
      <c r="A22" s="4" t="s">
        <v>1140</v>
      </c>
      <c r="J22" s="7" t="n">
        <v>-409</v>
      </c>
      <c r="K22" s="7" t="n">
        <v>-409</v>
      </c>
      <c r="L22" s="6" t="n">
        <v>198</v>
      </c>
    </row>
    <row r="23" spans="1:12">
      <c r="A23" s="4" t="s">
        <v>1141</v>
      </c>
      <c r="J23" s="6" t="n">
        <v>-52</v>
      </c>
      <c r="K23" s="6" t="n">
        <v>175</v>
      </c>
      <c r="L23" s="6" t="n">
        <v>-487</v>
      </c>
    </row>
    <row r="24" spans="1:12">
      <c r="A24" s="4" t="s">
        <v>1148</v>
      </c>
      <c r="J24" s="6" t="n">
        <v>713</v>
      </c>
      <c r="K24" s="6" t="n">
        <v>667</v>
      </c>
      <c r="L24" s="6" t="n">
        <v>1422</v>
      </c>
    </row>
    <row r="25" spans="1:12">
      <c r="A25" s="4" t="s">
        <v>214</v>
      </c>
      <c r="J25" s="6" t="n">
        <v>5877</v>
      </c>
      <c r="K25" s="6" t="n">
        <v>14250</v>
      </c>
      <c r="L25" s="6" t="n">
        <v>26959</v>
      </c>
    </row>
    <row r="26" spans="1:12">
      <c r="A26" s="3" t="s">
        <v>1142</v>
      </c>
    </row>
    <row r="27" spans="1:12">
      <c r="A27" s="4" t="s">
        <v>1149</v>
      </c>
      <c r="J27" s="6" t="n">
        <v>-125</v>
      </c>
      <c r="K27" s="7" t="n">
        <v>-235</v>
      </c>
      <c r="L27" s="6" t="n">
        <v>-349</v>
      </c>
    </row>
    <row r="28" spans="1:12">
      <c r="A28" s="4" t="s">
        <v>1150</v>
      </c>
      <c r="K28" s="4" t="s">
        <v>59</v>
      </c>
      <c r="L28" s="6" t="n">
        <v>1307</v>
      </c>
    </row>
    <row r="29" spans="1:12">
      <c r="A29" s="4" t="s">
        <v>1143</v>
      </c>
      <c r="J29" s="7" t="n">
        <v>125</v>
      </c>
      <c r="K29" s="7" t="n">
        <v>235</v>
      </c>
      <c r="L29" s="6" t="n">
        <v>352</v>
      </c>
    </row>
    <row r="30" spans="1:12">
      <c r="A30" s="4" t="s">
        <v>1151</v>
      </c>
      <c r="J30" s="4" t="s">
        <v>59</v>
      </c>
      <c r="K30" s="4" t="s">
        <v>59</v>
      </c>
      <c r="L30" s="6" t="n">
        <v>1310</v>
      </c>
    </row>
    <row r="31" spans="1:12">
      <c r="A31" s="3" t="s">
        <v>229</v>
      </c>
    </row>
    <row r="32" spans="1:12">
      <c r="A32" s="4" t="s">
        <v>235</v>
      </c>
      <c r="J32" s="7" t="n">
        <v>-2098</v>
      </c>
      <c r="K32" s="7" t="n">
        <v>-3832</v>
      </c>
      <c r="L32" s="6" t="n">
        <v>-5872</v>
      </c>
    </row>
    <row r="33" spans="1:12">
      <c r="A33" s="4" t="s">
        <v>176</v>
      </c>
      <c r="J33" s="6" t="n">
        <v>-3906</v>
      </c>
      <c r="K33" s="6" t="n">
        <v>-10518</v>
      </c>
      <c r="L33" s="6" t="n">
        <v>-20093</v>
      </c>
    </row>
    <row r="34" spans="1:12">
      <c r="A34" s="4" t="s">
        <v>234</v>
      </c>
      <c r="K34" s="6" t="n">
        <v>121</v>
      </c>
      <c r="L34" s="6" t="n">
        <v>-2151</v>
      </c>
    </row>
    <row r="35" spans="1:12">
      <c r="A35" s="4" t="s">
        <v>206</v>
      </c>
      <c r="L35" s="6" t="n">
        <v>-566</v>
      </c>
    </row>
    <row r="36" spans="1:12">
      <c r="A36" s="4" t="s">
        <v>1144</v>
      </c>
      <c r="J36" s="6" t="n">
        <v>2</v>
      </c>
      <c r="K36" s="6" t="n">
        <v>-1</v>
      </c>
      <c r="L36" s="6" t="n">
        <v>-1</v>
      </c>
    </row>
    <row r="37" spans="1:12">
      <c r="A37" s="4" t="s">
        <v>1152</v>
      </c>
      <c r="J37" s="6" t="n">
        <v>-6002</v>
      </c>
      <c r="K37" s="6" t="n">
        <v>-14230</v>
      </c>
      <c r="L37" s="6" t="n">
        <v>-28683</v>
      </c>
    </row>
    <row r="38" spans="1:12">
      <c r="A38" s="4" t="s">
        <v>1145</v>
      </c>
      <c r="J38" s="6" t="n">
        <v>-125</v>
      </c>
      <c r="K38" s="6" t="n">
        <v>20</v>
      </c>
      <c r="L38" s="6" t="n">
        <v>-414</v>
      </c>
    </row>
    <row r="39" spans="1:12">
      <c r="A39" s="3" t="s">
        <v>38</v>
      </c>
    </row>
    <row r="40" spans="1:12">
      <c r="A40" s="4" t="s">
        <v>1153</v>
      </c>
      <c r="E40" s="7" t="n">
        <v>178</v>
      </c>
      <c r="I40" s="7" t="n">
        <v>158</v>
      </c>
      <c r="J40" s="6" t="n">
        <v>178</v>
      </c>
      <c r="K40" s="6" t="n">
        <v>158</v>
      </c>
      <c r="L40" s="6" t="n">
        <v>572</v>
      </c>
    </row>
    <row r="41" spans="1:12">
      <c r="A41" s="4" t="s">
        <v>1154</v>
      </c>
      <c r="B41" s="7" t="n">
        <v>53</v>
      </c>
      <c r="F41" s="7" t="n">
        <v>178</v>
      </c>
      <c r="J41" s="7" t="n">
        <v>53</v>
      </c>
      <c r="K41" s="7" t="n">
        <v>178</v>
      </c>
      <c r="L41" s="6" t="n">
        <v>158</v>
      </c>
    </row>
    <row r="42" spans="1:12">
      <c r="A42" s="3" t="s">
        <v>1146</v>
      </c>
    </row>
    <row r="43" spans="1:12">
      <c r="A43" s="4" t="s">
        <v>244</v>
      </c>
      <c r="J43" s="4" t="s">
        <v>59</v>
      </c>
      <c r="K43" s="4" t="s">
        <v>59</v>
      </c>
      <c r="L43" s="7" t="n">
        <v>29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478</v>
      </c>
      <c r="J1" s="2" t="s">
        <v>1</v>
      </c>
    </row>
    <row r="2" spans="1:12">
      <c r="B2" s="2" t="s">
        <v>2</v>
      </c>
      <c r="C2" s="2" t="s">
        <v>479</v>
      </c>
      <c r="D2" s="2" t="s">
        <v>4</v>
      </c>
      <c r="E2" s="2" t="s">
        <v>480</v>
      </c>
      <c r="F2" s="2" t="s">
        <v>33</v>
      </c>
      <c r="G2" s="2" t="s">
        <v>481</v>
      </c>
      <c r="H2" s="2" t="s">
        <v>482</v>
      </c>
      <c r="I2" s="2" t="s">
        <v>483</v>
      </c>
      <c r="J2" s="2" t="s">
        <v>2</v>
      </c>
      <c r="K2" s="2" t="s">
        <v>33</v>
      </c>
      <c r="L2" s="2" t="s">
        <v>79</v>
      </c>
    </row>
    <row r="3" spans="1:12">
      <c r="A3" s="3" t="s">
        <v>300</v>
      </c>
    </row>
    <row r="4" spans="1:12">
      <c r="A4" s="4" t="s">
        <v>1156</v>
      </c>
      <c r="B4" s="7" t="n">
        <v>10820</v>
      </c>
      <c r="C4" s="7" t="n">
        <v>10974</v>
      </c>
      <c r="D4" s="7" t="n">
        <v>10494</v>
      </c>
      <c r="E4" s="7" t="n">
        <v>10188</v>
      </c>
      <c r="F4" s="7" t="n">
        <v>10471</v>
      </c>
      <c r="G4" s="7" t="n">
        <v>10343</v>
      </c>
      <c r="H4" s="7" t="n">
        <v>10143</v>
      </c>
      <c r="I4" s="7" t="n">
        <v>10034</v>
      </c>
    </row>
    <row r="5" spans="1:12">
      <c r="A5" s="4" t="s">
        <v>1157</v>
      </c>
      <c r="B5" s="6" t="n">
        <v>2667</v>
      </c>
      <c r="C5" s="6" t="n">
        <v>2814</v>
      </c>
      <c r="D5" s="6" t="n">
        <v>2715</v>
      </c>
      <c r="E5" s="6" t="n">
        <v>2598</v>
      </c>
      <c r="F5" s="6" t="n">
        <v>2593</v>
      </c>
      <c r="G5" s="6" t="n">
        <v>2509</v>
      </c>
      <c r="H5" s="6" t="n">
        <v>2442</v>
      </c>
      <c r="I5" s="6" t="n">
        <v>2379</v>
      </c>
      <c r="J5" s="7" t="n">
        <v>10794</v>
      </c>
      <c r="K5" s="7" t="n">
        <v>9923</v>
      </c>
      <c r="L5" s="7" t="n">
        <v>10290</v>
      </c>
    </row>
    <row r="6" spans="1:12">
      <c r="A6" s="4" t="s">
        <v>89</v>
      </c>
      <c r="B6" s="6" t="n">
        <v>8153</v>
      </c>
      <c r="C6" s="6" t="n">
        <v>8160</v>
      </c>
      <c r="D6" s="6" t="n">
        <v>7779</v>
      </c>
      <c r="E6" s="6" t="n">
        <v>7590</v>
      </c>
      <c r="F6" s="6" t="n">
        <v>7878</v>
      </c>
      <c r="G6" s="6" t="n">
        <v>7834</v>
      </c>
      <c r="H6" s="6" t="n">
        <v>7701</v>
      </c>
      <c r="I6" s="6" t="n">
        <v>7655</v>
      </c>
      <c r="J6" s="6" t="n">
        <v>42476</v>
      </c>
      <c r="K6" s="6" t="n">
        <v>40991</v>
      </c>
      <c r="L6" s="6" t="n">
        <v>41031</v>
      </c>
    </row>
    <row r="7" spans="1:12">
      <c r="A7" s="4" t="s">
        <v>1158</v>
      </c>
      <c r="B7" s="6" t="n">
        <v>475</v>
      </c>
      <c r="C7" s="6" t="n">
        <v>150</v>
      </c>
      <c r="D7" s="6" t="n">
        <v>350</v>
      </c>
      <c r="E7" s="6" t="n">
        <v>300</v>
      </c>
      <c r="F7" s="6" t="n">
        <v>275</v>
      </c>
      <c r="G7" s="6" t="n">
        <v>750</v>
      </c>
      <c r="H7" s="6" t="n">
        <v>450</v>
      </c>
      <c r="I7" s="6" t="n">
        <v>100</v>
      </c>
    </row>
    <row r="8" spans="1:12">
      <c r="A8" s="4" t="s">
        <v>1159</v>
      </c>
      <c r="B8" s="6" t="n">
        <v>1243</v>
      </c>
      <c r="C8" s="6" t="n">
        <v>1163</v>
      </c>
      <c r="D8" s="6" t="n">
        <v>1247</v>
      </c>
      <c r="E8" s="6" t="n">
        <v>1005</v>
      </c>
      <c r="F8" s="6" t="n">
        <v>1033</v>
      </c>
      <c r="G8" s="6" t="n">
        <v>1039</v>
      </c>
      <c r="H8" s="6" t="n">
        <v>1018</v>
      </c>
      <c r="I8" s="6" t="n">
        <v>1049</v>
      </c>
    </row>
    <row r="9" spans="1:12">
      <c r="A9" s="4" t="s">
        <v>102</v>
      </c>
      <c r="C9" s="6" t="n">
        <v>-429</v>
      </c>
      <c r="D9" s="6" t="n">
        <v>-278</v>
      </c>
      <c r="E9" s="6" t="n">
        <v>-593</v>
      </c>
    </row>
    <row r="10" spans="1:12">
      <c r="A10" s="4" t="s">
        <v>1160</v>
      </c>
      <c r="B10" s="6" t="n">
        <v>-1</v>
      </c>
      <c r="C10" s="6" t="n">
        <v>414</v>
      </c>
      <c r="D10" s="6" t="n">
        <v>276</v>
      </c>
      <c r="E10" s="6" t="n">
        <v>817</v>
      </c>
      <c r="F10" s="6" t="n">
        <v>44</v>
      </c>
      <c r="G10" s="6" t="n">
        <v>226</v>
      </c>
      <c r="H10" s="6" t="n">
        <v>21</v>
      </c>
      <c r="I10" s="6" t="n">
        <v>29</v>
      </c>
    </row>
    <row r="11" spans="1:12">
      <c r="A11" s="4" t="s">
        <v>1161</v>
      </c>
      <c r="B11" s="6" t="n">
        <v>6990</v>
      </c>
      <c r="C11" s="6" t="n">
        <v>6867</v>
      </c>
      <c r="D11" s="6" t="n">
        <v>6865</v>
      </c>
      <c r="E11" s="6" t="n">
        <v>6711</v>
      </c>
      <c r="F11" s="6" t="n">
        <v>6496</v>
      </c>
      <c r="G11" s="6" t="n">
        <v>6348</v>
      </c>
      <c r="H11" s="6" t="n">
        <v>6531</v>
      </c>
      <c r="I11" s="6" t="n">
        <v>6534</v>
      </c>
      <c r="J11" s="6" t="n">
        <v>27433</v>
      </c>
      <c r="K11" s="6" t="n">
        <v>25909</v>
      </c>
      <c r="L11" s="6" t="n">
        <v>26642</v>
      </c>
    </row>
    <row r="12" spans="1:12">
      <c r="A12" s="4" t="s">
        <v>1162</v>
      </c>
      <c r="B12" s="6" t="n">
        <v>1930</v>
      </c>
      <c r="C12" s="6" t="n">
        <v>2291</v>
      </c>
      <c r="D12" s="6" t="n">
        <v>1809</v>
      </c>
      <c r="E12" s="6" t="n">
        <v>1808</v>
      </c>
      <c r="F12" s="6" t="n">
        <v>2184</v>
      </c>
      <c r="G12" s="6" t="n">
        <v>2001</v>
      </c>
      <c r="H12" s="6" t="n">
        <v>1759</v>
      </c>
      <c r="I12" s="6" t="n">
        <v>2099</v>
      </c>
      <c r="J12" s="6" t="n">
        <v>7839</v>
      </c>
      <c r="K12" s="6" t="n">
        <v>8044</v>
      </c>
      <c r="L12" s="6" t="n">
        <v>8627</v>
      </c>
    </row>
    <row r="13" spans="1:12">
      <c r="A13" s="4" t="s">
        <v>1163</v>
      </c>
      <c r="B13" s="6" t="n">
        <v>529</v>
      </c>
      <c r="C13" s="6" t="n">
        <v>680</v>
      </c>
      <c r="D13" s="6" t="n">
        <v>445</v>
      </c>
      <c r="E13" s="6" t="n">
        <v>470</v>
      </c>
      <c r="F13" s="6" t="n">
        <v>523</v>
      </c>
      <c r="G13" s="6" t="n">
        <v>491</v>
      </c>
      <c r="H13" s="6" t="n">
        <v>417</v>
      </c>
      <c r="I13" s="6" t="n">
        <v>451</v>
      </c>
      <c r="J13" s="6" t="n">
        <v>2124</v>
      </c>
      <c r="K13" s="6" t="n">
        <v>1882</v>
      </c>
      <c r="L13" s="6" t="n">
        <v>1871</v>
      </c>
    </row>
    <row r="14" spans="1:12">
      <c r="A14" s="4" t="s">
        <v>116</v>
      </c>
      <c r="B14" s="7" t="n">
        <v>1401</v>
      </c>
      <c r="C14" s="7" t="n">
        <v>1611</v>
      </c>
      <c r="D14" s="7" t="n">
        <v>1364</v>
      </c>
      <c r="E14" s="7" t="n">
        <v>1338</v>
      </c>
      <c r="F14" s="7" t="n">
        <v>1661</v>
      </c>
      <c r="G14" s="7" t="n">
        <v>1510</v>
      </c>
      <c r="H14" s="7" t="n">
        <v>1342</v>
      </c>
      <c r="I14" s="7" t="n">
        <v>1648</v>
      </c>
      <c r="J14" s="7" t="n">
        <v>5715</v>
      </c>
      <c r="K14" s="7" t="n">
        <v>6162</v>
      </c>
      <c r="L14" s="7" t="n">
        <v>6756</v>
      </c>
    </row>
    <row r="15" spans="1:12">
      <c r="A15" s="4" t="s">
        <v>1164</v>
      </c>
      <c r="B15" s="8" t="n">
        <v>0.08</v>
      </c>
      <c r="C15" s="8" t="n">
        <v>0.09</v>
      </c>
      <c r="D15" s="8" t="n">
        <v>0.08</v>
      </c>
      <c r="E15" s="8" t="n">
        <v>0.08</v>
      </c>
      <c r="F15" s="8" t="n">
        <v>0.09</v>
      </c>
      <c r="G15" s="8" t="n">
        <v>0.08</v>
      </c>
      <c r="H15" s="8" t="n">
        <v>0.07000000000000001</v>
      </c>
      <c r="I15" s="8" t="n">
        <v>0.09</v>
      </c>
      <c r="J15" s="8" t="n">
        <v>0.33</v>
      </c>
      <c r="K15" s="8" t="n">
        <v>0.34</v>
      </c>
      <c r="L15" s="8" t="n">
        <v>0.34</v>
      </c>
    </row>
    <row r="16" spans="1:12">
      <c r="A16" s="4" t="s">
        <v>1165</v>
      </c>
      <c r="B16" s="8" t="n">
        <v>0.08</v>
      </c>
      <c r="C16" s="8" t="n">
        <v>0.09</v>
      </c>
      <c r="D16" s="8" t="n">
        <v>0.08</v>
      </c>
      <c r="E16" s="8" t="n">
        <v>0.08</v>
      </c>
      <c r="F16" s="8" t="n">
        <v>0.09</v>
      </c>
      <c r="G16" s="8" t="n">
        <v>0.08</v>
      </c>
      <c r="H16" s="8" t="n">
        <v>0.07000000000000001</v>
      </c>
      <c r="I16" s="8" t="n">
        <v>0.09</v>
      </c>
      <c r="J16" s="8" t="n">
        <v>0.33</v>
      </c>
      <c r="K16" s="8" t="n">
        <v>0.34</v>
      </c>
      <c r="L16" s="8" t="n">
        <v>0.3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3</v>
      </c>
      <c r="B1" s="2" t="s">
        <v>1</v>
      </c>
    </row>
    <row r="2" spans="1:2">
      <c r="B2" s="2" t="s">
        <v>2</v>
      </c>
    </row>
    <row r="3" spans="1:2">
      <c r="A3" s="3" t="s">
        <v>260</v>
      </c>
    </row>
    <row r="4" spans="1:2">
      <c r="A4" s="4" t="s">
        <v>53</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4</v>
      </c>
      <c r="B1" s="2" t="s">
        <v>1</v>
      </c>
    </row>
    <row r="2" spans="1:2">
      <c r="B2" s="2" t="s">
        <v>2</v>
      </c>
    </row>
    <row r="3" spans="1:2">
      <c r="A3" s="3" t="s">
        <v>260</v>
      </c>
    </row>
    <row r="4" spans="1:2">
      <c r="A4" s="4" t="s">
        <v>54</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9891</v>
      </c>
      <c r="C3" s="7" t="n">
        <v>10294</v>
      </c>
    </row>
    <row r="4" spans="1:3">
      <c r="A4" s="4" t="s">
        <v>36</v>
      </c>
      <c r="B4" s="6" t="n">
        <v>100</v>
      </c>
      <c r="C4" s="6" t="n">
        <v>269</v>
      </c>
    </row>
    <row r="5" spans="1:3">
      <c r="A5" s="4" t="s">
        <v>37</v>
      </c>
      <c r="B5" s="6" t="n">
        <v>3712</v>
      </c>
      <c r="C5" s="6" t="n">
        <v>8222</v>
      </c>
    </row>
    <row r="6" spans="1:3">
      <c r="A6" s="4" t="s">
        <v>38</v>
      </c>
      <c r="B6" s="6" t="n">
        <v>13703</v>
      </c>
      <c r="C6" s="6" t="n">
        <v>18785</v>
      </c>
    </row>
    <row r="7" spans="1:3">
      <c r="A7" s="4" t="s">
        <v>39</v>
      </c>
      <c r="B7" s="6" t="n">
        <v>182590</v>
      </c>
      <c r="C7" s="6" t="n">
        <v>215750</v>
      </c>
    </row>
    <row r="8" spans="1:3">
      <c r="A8" s="4" t="s">
        <v>40</v>
      </c>
      <c r="B8" s="6" t="n">
        <v>238219</v>
      </c>
      <c r="C8" s="6" t="n">
        <v>278080</v>
      </c>
    </row>
    <row r="9" spans="1:3">
      <c r="A9" s="4" t="s">
        <v>41</v>
      </c>
      <c r="B9" s="6" t="n">
        <v>15074</v>
      </c>
      <c r="C9" s="6" t="n">
        <v>14934</v>
      </c>
    </row>
    <row r="10" spans="1:3">
      <c r="A10" s="4" t="s">
        <v>42</v>
      </c>
      <c r="B10" s="6" t="n">
        <v>809373</v>
      </c>
      <c r="C10" s="6" t="n">
        <v>716738</v>
      </c>
    </row>
    <row r="11" spans="1:3">
      <c r="A11" s="4" t="s">
        <v>43</v>
      </c>
      <c r="B11" s="6" t="n">
        <v>13564</v>
      </c>
      <c r="C11" s="6" t="n">
        <v>11703</v>
      </c>
    </row>
    <row r="12" spans="1:3">
      <c r="A12" s="4" t="s">
        <v>44</v>
      </c>
      <c r="B12" s="6" t="n">
        <v>3878</v>
      </c>
      <c r="C12" s="6" t="n">
        <v>4213</v>
      </c>
    </row>
    <row r="13" spans="1:3">
      <c r="A13" s="4" t="s">
        <v>45</v>
      </c>
      <c r="B13" s="6" t="n">
        <v>50230</v>
      </c>
      <c r="C13" s="6" t="n">
        <v>48703</v>
      </c>
    </row>
    <row r="14" spans="1:3">
      <c r="A14" s="4" t="s">
        <v>46</v>
      </c>
      <c r="B14" s="6" t="n">
        <v>10881</v>
      </c>
      <c r="C14" s="6" t="n">
        <v>8819</v>
      </c>
    </row>
    <row r="15" spans="1:3">
      <c r="A15" s="4" t="s">
        <v>47</v>
      </c>
      <c r="B15" s="6" t="n">
        <v>2418</v>
      </c>
      <c r="C15" s="6" t="n">
        <v>2371</v>
      </c>
    </row>
    <row r="16" spans="1:3">
      <c r="A16" s="4" t="s">
        <v>48</v>
      </c>
      <c r="B16" s="6" t="n">
        <v>1339930</v>
      </c>
      <c r="C16" s="6" t="n">
        <v>1320096</v>
      </c>
    </row>
    <row r="17" spans="1:3">
      <c r="A17" s="3" t="s">
        <v>49</v>
      </c>
    </row>
    <row r="18" spans="1:3">
      <c r="A18" s="4" t="s">
        <v>50</v>
      </c>
      <c r="B18" s="6" t="n">
        <v>157844</v>
      </c>
      <c r="C18" s="6" t="n">
        <v>136186</v>
      </c>
    </row>
    <row r="19" spans="1:3">
      <c r="A19" s="4" t="s">
        <v>51</v>
      </c>
      <c r="B19" s="6" t="n">
        <v>742519</v>
      </c>
      <c r="C19" s="6" t="n">
        <v>698032</v>
      </c>
    </row>
    <row r="20" spans="1:3">
      <c r="A20" s="4" t="s">
        <v>52</v>
      </c>
      <c r="B20" s="6" t="n">
        <v>900363</v>
      </c>
      <c r="C20" s="6" t="n">
        <v>834218</v>
      </c>
    </row>
    <row r="21" spans="1:3">
      <c r="A21" s="4" t="s">
        <v>53</v>
      </c>
      <c r="B21" s="6" t="n">
        <v>128407</v>
      </c>
      <c r="C21" s="6" t="n">
        <v>93997</v>
      </c>
    </row>
    <row r="22" spans="1:3">
      <c r="A22" s="4" t="s">
        <v>54</v>
      </c>
      <c r="B22" s="6" t="n">
        <v>153358</v>
      </c>
      <c r="C22" s="6" t="n">
        <v>232479</v>
      </c>
    </row>
    <row r="23" spans="1:3">
      <c r="A23" s="4" t="s">
        <v>55</v>
      </c>
      <c r="B23" s="6" t="n">
        <v>18336</v>
      </c>
      <c r="C23" s="6" t="n">
        <v>16859</v>
      </c>
    </row>
    <row r="24" spans="1:3">
      <c r="A24" s="4" t="s">
        <v>56</v>
      </c>
      <c r="B24" s="7" t="n">
        <v>1200464</v>
      </c>
      <c r="C24" s="7" t="n">
        <v>1177553</v>
      </c>
    </row>
    <row r="25" spans="1:3">
      <c r="A25" s="3" t="s">
        <v>57</v>
      </c>
    </row>
    <row r="26" spans="1:3">
      <c r="A26" s="4" t="s">
        <v>58</v>
      </c>
      <c r="B26" s="4" t="s">
        <v>59</v>
      </c>
      <c r="C26" s="4" t="s">
        <v>59</v>
      </c>
    </row>
    <row r="27" spans="1:3">
      <c r="A27" s="4" t="s">
        <v>60</v>
      </c>
      <c r="B27" s="7" t="n">
        <v>183</v>
      </c>
      <c r="C27" s="7" t="n">
        <v>187</v>
      </c>
    </row>
    <row r="28" spans="1:3">
      <c r="A28" s="4" t="s">
        <v>61</v>
      </c>
      <c r="B28" s="6" t="n">
        <v>108210</v>
      </c>
      <c r="C28" s="6" t="n">
        <v>111696</v>
      </c>
    </row>
    <row r="29" spans="1:3">
      <c r="A29" s="4" t="s">
        <v>62</v>
      </c>
      <c r="B29" s="6" t="n">
        <v>-6952</v>
      </c>
      <c r="C29" s="6" t="n">
        <v>-7469</v>
      </c>
    </row>
    <row r="30" spans="1:3">
      <c r="A30" s="4" t="s">
        <v>63</v>
      </c>
      <c r="B30" s="6" t="n">
        <v>-313</v>
      </c>
      <c r="C30" s="6" t="n">
        <v>-95</v>
      </c>
    </row>
    <row r="31" spans="1:3">
      <c r="A31" s="4" t="s">
        <v>64</v>
      </c>
      <c r="B31" s="6" t="n">
        <v>49316</v>
      </c>
      <c r="C31" s="6" t="n">
        <v>45699</v>
      </c>
    </row>
    <row r="32" spans="1:3">
      <c r="A32" s="4" t="s">
        <v>65</v>
      </c>
      <c r="B32" s="6" t="n">
        <v>-10978</v>
      </c>
      <c r="C32" s="6" t="n">
        <v>-7475</v>
      </c>
    </row>
    <row r="33" spans="1:3">
      <c r="A33" s="4" t="s">
        <v>66</v>
      </c>
      <c r="B33" s="6" t="n">
        <v>139466</v>
      </c>
      <c r="C33" s="6" t="n">
        <v>142543</v>
      </c>
    </row>
    <row r="34" spans="1:3">
      <c r="A34" s="4" t="s">
        <v>67</v>
      </c>
      <c r="B34" s="7" t="n">
        <v>1339930</v>
      </c>
      <c r="C34" s="7" t="n">
        <v>1320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2</v>
      </c>
      <c r="B1" s="2" t="s">
        <v>1</v>
      </c>
    </row>
    <row r="2" spans="1:2">
      <c r="B2" s="2" t="s">
        <v>2</v>
      </c>
    </row>
    <row r="3" spans="1:2">
      <c r="A3" s="3" t="s">
        <v>258</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3</v>
      </c>
    </row>
    <row r="2" spans="1:3">
      <c r="A2" s="3" t="s">
        <v>69</v>
      </c>
    </row>
    <row r="3" spans="1:3">
      <c r="A3" s="4" t="s">
        <v>70</v>
      </c>
      <c r="B3" s="7" t="n">
        <v>237619</v>
      </c>
      <c r="C3" s="7" t="n">
        <v>277636</v>
      </c>
    </row>
    <row r="4" spans="1:3">
      <c r="A4" s="4" t="s">
        <v>71</v>
      </c>
      <c r="B4" s="7" t="n">
        <v>8840</v>
      </c>
      <c r="C4" s="7" t="n">
        <v>7948</v>
      </c>
    </row>
    <row r="5" spans="1:3">
      <c r="A5" s="4" t="s">
        <v>72</v>
      </c>
      <c r="B5" s="8" t="n">
        <v>0.01</v>
      </c>
      <c r="C5" s="8" t="n">
        <v>0.01</v>
      </c>
    </row>
    <row r="6" spans="1:3">
      <c r="A6" s="4" t="s">
        <v>73</v>
      </c>
      <c r="B6" s="6" t="n">
        <v>5000000</v>
      </c>
      <c r="C6" s="6" t="n">
        <v>5000000</v>
      </c>
    </row>
    <row r="7" spans="1:3">
      <c r="A7" s="4" t="s">
        <v>74</v>
      </c>
      <c r="B7" s="8" t="n">
        <v>0.01</v>
      </c>
      <c r="C7" s="8" t="n">
        <v>0.01</v>
      </c>
    </row>
    <row r="8" spans="1:3">
      <c r="A8" s="4" t="s">
        <v>75</v>
      </c>
      <c r="B8" s="6" t="n">
        <v>75000000</v>
      </c>
      <c r="C8" s="6" t="n">
        <v>75000000</v>
      </c>
    </row>
    <row r="9" spans="1:3">
      <c r="A9" s="4" t="s">
        <v>76</v>
      </c>
      <c r="B9" s="6" t="n">
        <v>18267747</v>
      </c>
      <c r="C9" s="6" t="n">
        <v>18734791</v>
      </c>
    </row>
    <row r="10" spans="1:3">
      <c r="A10" s="4" t="s">
        <v>77</v>
      </c>
      <c r="B10" s="6" t="n">
        <v>18267747</v>
      </c>
      <c r="C10" s="6" t="n">
        <v>18734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row r="6" spans="1:2">
      <c r="A6" s="4" t="s">
        <v>307</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7</v>
      </c>
    </row>
    <row r="23" spans="1:2">
      <c r="A23" s="4" t="s">
        <v>338</v>
      </c>
      <c r="B23" s="4" t="s">
        <v>338</v>
      </c>
    </row>
    <row r="24" spans="1:2">
      <c r="A24" s="4" t="s">
        <v>339</v>
      </c>
      <c r="B24" s="4" t="s">
        <v>340</v>
      </c>
    </row>
    <row r="25" spans="1:2">
      <c r="A25" s="4" t="s">
        <v>341</v>
      </c>
      <c r="B25" s="4" t="s">
        <v>342</v>
      </c>
    </row>
    <row r="26" spans="1:2">
      <c r="A26" s="4" t="s">
        <v>343</v>
      </c>
      <c r="B26" s="4" t="s">
        <v>344</v>
      </c>
    </row>
    <row r="27" spans="1:2">
      <c r="A27" s="4" t="s">
        <v>345</v>
      </c>
      <c r="B27"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8</v>
      </c>
      <c r="B1" s="2" t="s">
        <v>1</v>
      </c>
    </row>
    <row r="2" spans="1:2">
      <c r="B2" s="2" t="s">
        <v>2</v>
      </c>
    </row>
    <row r="3" spans="1:2">
      <c r="A3" s="3" t="s">
        <v>255</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81</v>
      </c>
      <c r="B1" s="2" t="s">
        <v>1</v>
      </c>
    </row>
    <row r="2" spans="1:2">
      <c r="B2" s="2" t="s">
        <v>2</v>
      </c>
    </row>
    <row r="3" spans="1:2">
      <c r="A3" s="3" t="s">
        <v>25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6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7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7" t="n">
        <v>23769</v>
      </c>
      <c r="C4" s="7" t="n">
        <v>21953</v>
      </c>
      <c r="D4" s="7" t="n">
        <v>20204</v>
      </c>
    </row>
    <row r="5" spans="1:4">
      <c r="A5" s="4" t="s">
        <v>82</v>
      </c>
      <c r="B5" s="6" t="n">
        <v>6594</v>
      </c>
      <c r="C5" s="6" t="n">
        <v>5749</v>
      </c>
      <c r="D5" s="6" t="n">
        <v>5064</v>
      </c>
    </row>
    <row r="6" spans="1:4">
      <c r="A6" s="4" t="s">
        <v>83</v>
      </c>
      <c r="B6" s="6" t="n">
        <v>158</v>
      </c>
      <c r="C6" s="6" t="n">
        <v>141</v>
      </c>
      <c r="D6" s="6" t="n">
        <v>140</v>
      </c>
    </row>
    <row r="7" spans="1:4">
      <c r="A7" s="4" t="s">
        <v>84</v>
      </c>
      <c r="B7" s="6" t="n">
        <v>10777</v>
      </c>
      <c r="C7" s="6" t="n">
        <v>11880</v>
      </c>
      <c r="D7" s="6" t="n">
        <v>14302</v>
      </c>
    </row>
    <row r="8" spans="1:4">
      <c r="A8" s="4" t="s">
        <v>85</v>
      </c>
      <c r="B8" s="6" t="n">
        <v>602</v>
      </c>
      <c r="C8" s="6" t="n">
        <v>833</v>
      </c>
      <c r="D8" s="6" t="n">
        <v>1067</v>
      </c>
    </row>
    <row r="9" spans="1:4">
      <c r="A9" s="4" t="s">
        <v>86</v>
      </c>
      <c r="B9" s="6" t="n">
        <v>162</v>
      </c>
      <c r="C9" s="6" t="n">
        <v>176</v>
      </c>
      <c r="D9" s="6" t="n">
        <v>152</v>
      </c>
    </row>
    <row r="10" spans="1:4">
      <c r="A10" s="4" t="s">
        <v>87</v>
      </c>
      <c r="B10" s="6" t="n">
        <v>396</v>
      </c>
      <c r="C10" s="6" t="n">
        <v>246</v>
      </c>
      <c r="D10" s="6" t="n">
        <v>93</v>
      </c>
    </row>
    <row r="11" spans="1:4">
      <c r="A11" s="4" t="s">
        <v>88</v>
      </c>
      <c r="B11" s="6" t="n">
        <v>18</v>
      </c>
      <c r="C11" s="6" t="n">
        <v>13</v>
      </c>
      <c r="D11" s="6" t="n">
        <v>9</v>
      </c>
    </row>
    <row r="12" spans="1:4">
      <c r="A12" s="4" t="s">
        <v>89</v>
      </c>
      <c r="B12" s="6" t="n">
        <v>42476</v>
      </c>
      <c r="C12" s="6" t="n">
        <v>40991</v>
      </c>
      <c r="D12" s="6" t="n">
        <v>41031</v>
      </c>
    </row>
    <row r="13" spans="1:4">
      <c r="A13" s="3" t="s">
        <v>90</v>
      </c>
    </row>
    <row r="14" spans="1:4">
      <c r="A14" s="4" t="s">
        <v>91</v>
      </c>
      <c r="B14" s="6" t="n">
        <v>5571</v>
      </c>
      <c r="C14" s="6" t="n">
        <v>5177</v>
      </c>
      <c r="D14" s="6" t="n">
        <v>5525</v>
      </c>
    </row>
    <row r="15" spans="1:4">
      <c r="A15" s="4" t="s">
        <v>92</v>
      </c>
      <c r="B15" s="6" t="n">
        <v>4133</v>
      </c>
      <c r="C15" s="6" t="n">
        <v>4326</v>
      </c>
      <c r="D15" s="6" t="n">
        <v>4591</v>
      </c>
    </row>
    <row r="16" spans="1:4">
      <c r="A16" s="4" t="s">
        <v>93</v>
      </c>
      <c r="B16" s="6" t="n">
        <v>1090</v>
      </c>
      <c r="C16" s="6" t="n">
        <v>420</v>
      </c>
      <c r="D16" s="6" t="n">
        <v>174</v>
      </c>
    </row>
    <row r="17" spans="1:4">
      <c r="A17" s="4" t="s">
        <v>94</v>
      </c>
      <c r="B17" s="6" t="n">
        <v>10794</v>
      </c>
      <c r="C17" s="6" t="n">
        <v>9923</v>
      </c>
      <c r="D17" s="6" t="n">
        <v>10290</v>
      </c>
    </row>
    <row r="18" spans="1:4">
      <c r="A18" s="4" t="s">
        <v>95</v>
      </c>
      <c r="B18" s="6" t="n">
        <v>31682</v>
      </c>
      <c r="C18" s="6" t="n">
        <v>31068</v>
      </c>
      <c r="D18" s="6" t="n">
        <v>30741</v>
      </c>
    </row>
    <row r="19" spans="1:4">
      <c r="A19" s="4" t="s">
        <v>96</v>
      </c>
      <c r="B19" s="6" t="n">
        <v>1275</v>
      </c>
      <c r="C19" s="6" t="n">
        <v>1575</v>
      </c>
      <c r="D19" s="6" t="n">
        <v>-256</v>
      </c>
    </row>
    <row r="20" spans="1:4">
      <c r="A20" s="4" t="s">
        <v>97</v>
      </c>
      <c r="B20" s="6" t="n">
        <v>30407</v>
      </c>
      <c r="C20" s="6" t="n">
        <v>29493</v>
      </c>
      <c r="D20" s="6" t="n">
        <v>30997</v>
      </c>
    </row>
    <row r="21" spans="1:4">
      <c r="A21" s="3" t="s">
        <v>98</v>
      </c>
    </row>
    <row r="22" spans="1:4">
      <c r="A22" s="4" t="s">
        <v>99</v>
      </c>
      <c r="B22" s="6" t="n">
        <v>3132</v>
      </c>
      <c r="C22" s="6" t="n">
        <v>2617</v>
      </c>
      <c r="D22" s="6" t="n">
        <v>2404</v>
      </c>
    </row>
    <row r="23" spans="1:4">
      <c r="A23" s="4" t="s">
        <v>100</v>
      </c>
      <c r="B23" s="6" t="n">
        <v>1527</v>
      </c>
      <c r="C23" s="6" t="n">
        <v>1523</v>
      </c>
      <c r="D23" s="6" t="n">
        <v>1549</v>
      </c>
    </row>
    <row r="24" spans="1:4">
      <c r="A24" s="4" t="s">
        <v>101</v>
      </c>
      <c r="D24" s="6" t="n">
        <v>563</v>
      </c>
    </row>
    <row r="25" spans="1:4">
      <c r="A25" s="4" t="s">
        <v>102</v>
      </c>
      <c r="B25" s="6" t="n">
        <v>-1300</v>
      </c>
      <c r="D25" s="6" t="n">
        <v>-3370</v>
      </c>
    </row>
    <row r="26" spans="1:4">
      <c r="A26" s="4" t="s">
        <v>103</v>
      </c>
      <c r="B26" s="6" t="n">
        <v>1506</v>
      </c>
      <c r="C26" s="6" t="n">
        <v>320</v>
      </c>
      <c r="D26" s="6" t="n">
        <v>3126</v>
      </c>
    </row>
    <row r="27" spans="1:4">
      <c r="A27" s="4" t="s">
        <v>104</v>
      </c>
      <c r="B27" s="6" t="n">
        <v>4865</v>
      </c>
      <c r="C27" s="6" t="n">
        <v>4460</v>
      </c>
      <c r="D27" s="6" t="n">
        <v>4272</v>
      </c>
    </row>
    <row r="28" spans="1:4">
      <c r="A28" s="3" t="s">
        <v>105</v>
      </c>
    </row>
    <row r="29" spans="1:4">
      <c r="A29" s="4" t="s">
        <v>106</v>
      </c>
      <c r="B29" s="6" t="n">
        <v>15410</v>
      </c>
      <c r="C29" s="6" t="n">
        <v>14709</v>
      </c>
      <c r="D29" s="6" t="n">
        <v>15458</v>
      </c>
    </row>
    <row r="30" spans="1:4">
      <c r="A30" s="4" t="s">
        <v>107</v>
      </c>
      <c r="B30" s="6" t="n">
        <v>3239</v>
      </c>
      <c r="C30" s="6" t="n">
        <v>3076</v>
      </c>
      <c r="D30" s="6" t="n">
        <v>2898</v>
      </c>
    </row>
    <row r="31" spans="1:4">
      <c r="A31" s="4" t="s">
        <v>108</v>
      </c>
      <c r="B31" s="6" t="n">
        <v>2361</v>
      </c>
      <c r="C31" s="6" t="n">
        <v>2341</v>
      </c>
      <c r="D31" s="6" t="n">
        <v>2340</v>
      </c>
    </row>
    <row r="32" spans="1:4">
      <c r="A32" s="4" t="s">
        <v>109</v>
      </c>
      <c r="B32" s="6" t="n">
        <v>2178</v>
      </c>
      <c r="C32" s="6" t="n">
        <v>1936</v>
      </c>
      <c r="D32" s="6" t="n">
        <v>2033</v>
      </c>
    </row>
    <row r="33" spans="1:4">
      <c r="A33" s="4" t="s">
        <v>110</v>
      </c>
      <c r="D33" s="6" t="n">
        <v>22</v>
      </c>
    </row>
    <row r="34" spans="1:4">
      <c r="A34" s="4" t="s">
        <v>111</v>
      </c>
      <c r="B34" s="6" t="n">
        <v>800</v>
      </c>
      <c r="C34" s="6" t="n">
        <v>713</v>
      </c>
      <c r="D34" s="6" t="n">
        <v>655</v>
      </c>
    </row>
    <row r="35" spans="1:4">
      <c r="A35" s="4" t="s">
        <v>112</v>
      </c>
      <c r="B35" s="6" t="n">
        <v>3445</v>
      </c>
      <c r="C35" s="6" t="n">
        <v>3134</v>
      </c>
      <c r="D35" s="6" t="n">
        <v>3236</v>
      </c>
    </row>
    <row r="36" spans="1:4">
      <c r="A36" s="4" t="s">
        <v>113</v>
      </c>
      <c r="B36" s="6" t="n">
        <v>27433</v>
      </c>
      <c r="C36" s="6" t="n">
        <v>25909</v>
      </c>
      <c r="D36" s="6" t="n">
        <v>26642</v>
      </c>
    </row>
    <row r="37" spans="1:4">
      <c r="A37" s="4" t="s">
        <v>114</v>
      </c>
      <c r="B37" s="6" t="n">
        <v>7839</v>
      </c>
      <c r="C37" s="6" t="n">
        <v>8044</v>
      </c>
      <c r="D37" s="6" t="n">
        <v>8627</v>
      </c>
    </row>
    <row r="38" spans="1:4">
      <c r="A38" s="4" t="s">
        <v>115</v>
      </c>
      <c r="B38" s="6" t="n">
        <v>2124</v>
      </c>
      <c r="C38" s="6" t="n">
        <v>1882</v>
      </c>
      <c r="D38" s="6" t="n">
        <v>1871</v>
      </c>
    </row>
    <row r="39" spans="1:4">
      <c r="A39" s="4" t="s">
        <v>116</v>
      </c>
      <c r="B39" s="7" t="n">
        <v>5715</v>
      </c>
      <c r="C39" s="7" t="n">
        <v>6162</v>
      </c>
      <c r="D39" s="7" t="n">
        <v>6756</v>
      </c>
    </row>
    <row r="40" spans="1:4">
      <c r="A40" s="3" t="s">
        <v>117</v>
      </c>
    </row>
    <row r="41" spans="1:4">
      <c r="A41" s="4" t="s">
        <v>118</v>
      </c>
      <c r="B41" s="8" t="n">
        <v>0.33</v>
      </c>
      <c r="C41" s="8" t="n">
        <v>0.34</v>
      </c>
      <c r="D41" s="8" t="n">
        <v>0.34</v>
      </c>
    </row>
    <row r="42" spans="1:4">
      <c r="A42" s="4" t="s">
        <v>119</v>
      </c>
      <c r="B42" s="6" t="n">
        <v>17497620</v>
      </c>
      <c r="C42" s="6" t="n">
        <v>18183739</v>
      </c>
      <c r="D42" s="6" t="n">
        <v>20079251</v>
      </c>
    </row>
    <row r="43" spans="1:4">
      <c r="A43" s="4" t="s">
        <v>120</v>
      </c>
      <c r="B43" s="8" t="n">
        <v>0.33</v>
      </c>
      <c r="C43" s="8" t="n">
        <v>0.34</v>
      </c>
      <c r="D43" s="8" t="n">
        <v>0.34</v>
      </c>
    </row>
    <row r="44" spans="1:4">
      <c r="A44" s="4" t="s">
        <v>121</v>
      </c>
      <c r="B44" s="6" t="n">
        <v>17497620</v>
      </c>
      <c r="C44" s="6" t="n">
        <v>18183739</v>
      </c>
      <c r="D44" s="6" t="n">
        <v>20079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10</v>
      </c>
      <c r="B1" s="2" t="s">
        <v>1</v>
      </c>
    </row>
    <row r="2" spans="1:2">
      <c r="B2" s="2" t="s">
        <v>2</v>
      </c>
    </row>
    <row r="3" spans="1:2">
      <c r="A3" s="3" t="s">
        <v>25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15</v>
      </c>
      <c r="B1" s="2" t="s">
        <v>1</v>
      </c>
    </row>
    <row r="2" spans="1:2">
      <c r="B2" s="2" t="s">
        <v>2</v>
      </c>
    </row>
    <row r="3" spans="1:2">
      <c r="A3" s="3" t="s">
        <v>27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22</v>
      </c>
      <c r="B1" s="2" t="s">
        <v>1</v>
      </c>
    </row>
    <row r="2" spans="1:2">
      <c r="B2" s="2" t="s">
        <v>2</v>
      </c>
    </row>
    <row r="3" spans="1:2">
      <c r="A3" s="3" t="s">
        <v>278</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30</v>
      </c>
      <c r="B1" s="2" t="s">
        <v>1</v>
      </c>
    </row>
    <row r="2" spans="1:2">
      <c r="B2" s="2" t="s">
        <v>2</v>
      </c>
    </row>
    <row r="3" spans="1:2">
      <c r="A3" s="3" t="s">
        <v>28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37</v>
      </c>
      <c r="B1" s="2" t="s">
        <v>1</v>
      </c>
    </row>
    <row r="2" spans="1:2">
      <c r="B2" s="2" t="s">
        <v>2</v>
      </c>
    </row>
    <row r="3" spans="1:2">
      <c r="A3" s="3" t="s">
        <v>294</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44</v>
      </c>
      <c r="B1" s="2" t="s">
        <v>1</v>
      </c>
    </row>
    <row r="2" spans="1:2">
      <c r="B2" s="2" t="s">
        <v>2</v>
      </c>
    </row>
    <row r="3" spans="1:2">
      <c r="A3" s="3" t="s">
        <v>300</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447</v>
      </c>
      <c r="B1" s="2" t="s">
        <v>1</v>
      </c>
    </row>
    <row r="2" spans="1:4">
      <c r="B2" s="2" t="s">
        <v>448</v>
      </c>
      <c r="C2" s="2" t="s">
        <v>449</v>
      </c>
      <c r="D2" s="2" t="s">
        <v>450</v>
      </c>
    </row>
    <row r="3" spans="1:4">
      <c r="A3" s="4" t="s">
        <v>451</v>
      </c>
      <c r="B3" s="4" t="s">
        <v>452</v>
      </c>
    </row>
    <row r="4" spans="1:4">
      <c r="A4" s="4" t="s">
        <v>453</v>
      </c>
      <c r="B4" s="4" t="s">
        <v>454</v>
      </c>
    </row>
    <row r="5" spans="1:4">
      <c r="A5" s="4" t="s">
        <v>455</v>
      </c>
      <c r="B5" s="4" t="s">
        <v>456</v>
      </c>
    </row>
    <row r="6" spans="1:4">
      <c r="A6" s="4" t="s">
        <v>457</v>
      </c>
      <c r="B6" s="7" t="n">
        <v>60</v>
      </c>
      <c r="C6" s="7" t="n">
        <v>60</v>
      </c>
    </row>
    <row r="7" spans="1:4">
      <c r="A7" s="4" t="s">
        <v>458</v>
      </c>
      <c r="B7" s="6" t="n">
        <v>-2040</v>
      </c>
      <c r="C7" s="6" t="n">
        <v>3085</v>
      </c>
      <c r="D7" s="7" t="n">
        <v>-1540</v>
      </c>
    </row>
    <row r="8" spans="1:4">
      <c r="A8" s="4" t="s">
        <v>459</v>
      </c>
    </row>
    <row r="9" spans="1:4">
      <c r="A9" s="4" t="s">
        <v>458</v>
      </c>
      <c r="B9" s="6" t="n">
        <v>87</v>
      </c>
    </row>
    <row r="10" spans="1:4">
      <c r="A10" s="4" t="s">
        <v>460</v>
      </c>
    </row>
    <row r="11" spans="1:4">
      <c r="A11" s="4" t="s">
        <v>461</v>
      </c>
      <c r="B11" s="7" t="n">
        <v>690</v>
      </c>
      <c r="C11" s="7" t="n">
        <v>690</v>
      </c>
    </row>
    <row r="12" spans="1:4">
      <c r="A12" s="4" t="s">
        <v>462</v>
      </c>
    </row>
    <row r="13" spans="1:4">
      <c r="A13" s="4" t="s">
        <v>463</v>
      </c>
      <c r="B13" s="6" t="n">
        <v>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72</v>
      </c>
    </row>
    <row r="12" spans="1:2">
      <c r="A12" s="4" t="s">
        <v>473</v>
      </c>
    </row>
    <row r="13" spans="1:2">
      <c r="A13" s="3" t="s">
        <v>466</v>
      </c>
    </row>
    <row r="14" spans="1:2">
      <c r="A14" s="4" t="s">
        <v>467</v>
      </c>
      <c r="B14" s="4" t="s">
        <v>474</v>
      </c>
    </row>
    <row r="15" spans="1:2">
      <c r="A15" s="4" t="s">
        <v>475</v>
      </c>
    </row>
    <row r="16" spans="1:2">
      <c r="A16" s="3" t="s">
        <v>466</v>
      </c>
    </row>
    <row r="17" spans="1:2">
      <c r="A17" s="4" t="s">
        <v>467</v>
      </c>
      <c r="B17"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7</v>
      </c>
      <c r="C1" s="2" t="s">
        <v>478</v>
      </c>
      <c r="K1" s="2" t="s">
        <v>1</v>
      </c>
    </row>
    <row r="2" spans="1:13">
      <c r="C2" s="2" t="s">
        <v>2</v>
      </c>
      <c r="D2" s="2" t="s">
        <v>479</v>
      </c>
      <c r="E2" s="2" t="s">
        <v>4</v>
      </c>
      <c r="F2" s="2" t="s">
        <v>480</v>
      </c>
      <c r="G2" s="2" t="s">
        <v>33</v>
      </c>
      <c r="H2" s="2" t="s">
        <v>481</v>
      </c>
      <c r="I2" s="2" t="s">
        <v>482</v>
      </c>
      <c r="J2" s="2" t="s">
        <v>483</v>
      </c>
      <c r="K2" s="2" t="s">
        <v>2</v>
      </c>
      <c r="L2" s="2" t="s">
        <v>33</v>
      </c>
      <c r="M2" s="2" t="s">
        <v>79</v>
      </c>
    </row>
    <row r="3" spans="1:13">
      <c r="A3" s="3" t="s">
        <v>246</v>
      </c>
    </row>
    <row r="4" spans="1:13">
      <c r="A4" s="4" t="s">
        <v>484</v>
      </c>
      <c r="C4" s="7" t="n">
        <v>1401</v>
      </c>
      <c r="D4" s="7" t="n">
        <v>1611</v>
      </c>
      <c r="E4" s="7" t="n">
        <v>1364</v>
      </c>
      <c r="F4" s="7" t="n">
        <v>1338</v>
      </c>
      <c r="G4" s="7" t="n">
        <v>1661</v>
      </c>
      <c r="H4" s="7" t="n">
        <v>1510</v>
      </c>
      <c r="I4" s="7" t="n">
        <v>1342</v>
      </c>
      <c r="J4" s="7" t="n">
        <v>1648</v>
      </c>
      <c r="K4" s="7" t="n">
        <v>5715</v>
      </c>
      <c r="L4" s="7" t="n">
        <v>6162</v>
      </c>
      <c r="M4" s="7" t="n">
        <v>6756</v>
      </c>
    </row>
    <row r="5" spans="1:13">
      <c r="A5" s="4" t="s">
        <v>485</v>
      </c>
      <c r="K5" s="6" t="n">
        <v>18509000</v>
      </c>
      <c r="L5" s="6" t="n">
        <v>19274000</v>
      </c>
      <c r="M5" s="6" t="n">
        <v>21254000</v>
      </c>
    </row>
    <row r="6" spans="1:13">
      <c r="A6" s="4" t="s">
        <v>486</v>
      </c>
      <c r="K6" s="6" t="n">
        <v>-1011000</v>
      </c>
      <c r="L6" s="6" t="n">
        <v>-1090000</v>
      </c>
      <c r="M6" s="6" t="n">
        <v>-1171000</v>
      </c>
    </row>
    <row r="7" spans="1:13">
      <c r="A7" s="4" t="s">
        <v>487</v>
      </c>
      <c r="M7" s="6" t="n">
        <v>-4000</v>
      </c>
    </row>
    <row r="8" spans="1:13">
      <c r="A8" s="4" t="s">
        <v>488</v>
      </c>
      <c r="K8" s="6" t="n">
        <v>17498000</v>
      </c>
      <c r="L8" s="6" t="n">
        <v>18184000</v>
      </c>
      <c r="M8" s="6" t="n">
        <v>20079000</v>
      </c>
    </row>
    <row r="9" spans="1:13">
      <c r="A9" s="4" t="s">
        <v>489</v>
      </c>
      <c r="K9" s="8" t="n">
        <v>0.33</v>
      </c>
      <c r="L9" s="8" t="n">
        <v>0.34</v>
      </c>
      <c r="M9" s="8" t="n">
        <v>0.34</v>
      </c>
    </row>
    <row r="10" spans="1:13">
      <c r="A10" s="4" t="s">
        <v>490</v>
      </c>
      <c r="B10" s="4" t="s">
        <v>128</v>
      </c>
      <c r="K10" s="4" t="s">
        <v>59</v>
      </c>
      <c r="L10" s="4" t="s">
        <v>59</v>
      </c>
      <c r="M10" s="6" t="n">
        <v>833</v>
      </c>
    </row>
    <row r="11" spans="1:13">
      <c r="A11" t="n"/>
    </row>
    <row r="12" spans="1:13">
      <c r="A12" s="4" t="s">
        <v>128</v>
      </c>
      <c r="B12" s="4" t="s">
        <v>491</v>
      </c>
    </row>
  </sheetData>
  <mergeCells count="5">
    <mergeCell ref="A1:B2"/>
    <mergeCell ref="C1:J1"/>
    <mergeCell ref="K1:M1"/>
    <mergeCell ref="A11:L11"/>
    <mergeCell ref="B12:L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r="A1" s="1" t="s">
        <v>122</v>
      </c>
      <c r="C1" s="2" t="s">
        <v>1</v>
      </c>
    </row>
    <row r="2" spans="1:5">
      <c r="C2" s="2" t="s">
        <v>2</v>
      </c>
      <c r="D2" s="2" t="s">
        <v>33</v>
      </c>
      <c r="E2" s="2" t="s">
        <v>79</v>
      </c>
    </row>
    <row r="3" spans="1:5">
      <c r="A3" s="3" t="s">
        <v>123</v>
      </c>
    </row>
    <row r="4" spans="1:5">
      <c r="A4" s="4" t="s">
        <v>124</v>
      </c>
      <c r="C4" s="7" t="n">
        <v>5715</v>
      </c>
      <c r="D4" s="7" t="n">
        <v>6162</v>
      </c>
      <c r="E4" s="7" t="n">
        <v>6756</v>
      </c>
    </row>
    <row r="5" spans="1:5">
      <c r="A5" s="3" t="s">
        <v>125</v>
      </c>
    </row>
    <row r="6" spans="1:5">
      <c r="A6" s="4" t="s">
        <v>126</v>
      </c>
      <c r="C6" s="6" t="n">
        <v>-1505</v>
      </c>
      <c r="D6" s="6" t="n">
        <v>3398</v>
      </c>
      <c r="E6" s="6" t="n">
        <v>-20970</v>
      </c>
    </row>
    <row r="7" spans="1:5">
      <c r="A7" s="4" t="s">
        <v>127</v>
      </c>
      <c r="B7" s="4" t="s">
        <v>128</v>
      </c>
      <c r="C7" s="6" t="n">
        <v>-1506</v>
      </c>
      <c r="D7" s="6" t="n">
        <v>-320</v>
      </c>
      <c r="E7" s="6" t="n">
        <v>-3126</v>
      </c>
    </row>
    <row r="8" spans="1:5">
      <c r="A8" s="4" t="s">
        <v>129</v>
      </c>
      <c r="B8" s="4" t="s">
        <v>130</v>
      </c>
      <c r="C8" s="6" t="n">
        <v>-527</v>
      </c>
      <c r="D8" s="6" t="n">
        <v>-55</v>
      </c>
      <c r="E8" s="6" t="n">
        <v>-234</v>
      </c>
    </row>
    <row r="9" spans="1:5">
      <c r="A9" s="4" t="s">
        <v>131</v>
      </c>
      <c r="C9" s="6" t="n">
        <v>-3538</v>
      </c>
      <c r="D9" s="6" t="n">
        <v>3023</v>
      </c>
      <c r="E9" s="6" t="n">
        <v>-24330</v>
      </c>
    </row>
    <row r="10" spans="1:5">
      <c r="A10" s="4" t="s">
        <v>132</v>
      </c>
      <c r="C10" s="6" t="n">
        <v>1220</v>
      </c>
      <c r="D10" s="6" t="n">
        <v>-1045</v>
      </c>
      <c r="E10" s="6" t="n">
        <v>8371</v>
      </c>
    </row>
    <row r="11" spans="1:5">
      <c r="A11" s="4" t="s">
        <v>133</v>
      </c>
      <c r="C11" s="6" t="n">
        <v>-2318</v>
      </c>
      <c r="D11" s="6" t="n">
        <v>1978</v>
      </c>
      <c r="E11" s="6" t="n">
        <v>-15959</v>
      </c>
    </row>
    <row r="12" spans="1:5">
      <c r="A12" s="3" t="s">
        <v>134</v>
      </c>
    </row>
    <row r="13" spans="1:5">
      <c r="A13" s="4" t="s">
        <v>135</v>
      </c>
      <c r="C13" s="6" t="n">
        <v>-3337</v>
      </c>
      <c r="D13" s="6" t="n">
        <v>-7684</v>
      </c>
      <c r="E13" s="7" t="n">
        <v>1755</v>
      </c>
    </row>
    <row r="14" spans="1:5">
      <c r="A14" s="4" t="s">
        <v>136</v>
      </c>
      <c r="B14" s="4" t="s">
        <v>137</v>
      </c>
      <c r="C14" s="6" t="n">
        <v>519</v>
      </c>
      <c r="D14" s="7" t="n">
        <v>190</v>
      </c>
      <c r="E14" s="4" t="s">
        <v>59</v>
      </c>
    </row>
    <row r="15" spans="1:5">
      <c r="A15" s="4" t="s">
        <v>138</v>
      </c>
      <c r="B15" s="4" t="s">
        <v>139</v>
      </c>
      <c r="C15" s="6" t="n">
        <v>223</v>
      </c>
      <c r="D15" s="4" t="s">
        <v>59</v>
      </c>
      <c r="E15" s="4" t="s">
        <v>59</v>
      </c>
    </row>
    <row r="16" spans="1:5">
      <c r="A16" s="4" t="s">
        <v>140</v>
      </c>
      <c r="C16" s="6" t="n">
        <v>-2595</v>
      </c>
      <c r="D16" s="7" t="n">
        <v>-7494</v>
      </c>
      <c r="E16" s="7" t="n">
        <v>1755</v>
      </c>
    </row>
    <row r="17" spans="1:5">
      <c r="A17" s="4" t="s">
        <v>132</v>
      </c>
      <c r="C17" s="6" t="n">
        <v>882</v>
      </c>
      <c r="D17" s="6" t="n">
        <v>2548</v>
      </c>
      <c r="E17" s="6" t="n">
        <v>-597</v>
      </c>
    </row>
    <row r="18" spans="1:5">
      <c r="A18" s="4" t="s">
        <v>133</v>
      </c>
      <c r="C18" s="6" t="n">
        <v>-1713</v>
      </c>
      <c r="D18" s="6" t="n">
        <v>-4946</v>
      </c>
      <c r="E18" s="6" t="n">
        <v>1158</v>
      </c>
    </row>
    <row r="19" spans="1:5">
      <c r="A19" s="3" t="s">
        <v>141</v>
      </c>
    </row>
    <row r="20" spans="1:5">
      <c r="A20" s="4" t="s">
        <v>142</v>
      </c>
      <c r="C20" s="6" t="n">
        <v>674</v>
      </c>
      <c r="D20" s="7" t="n">
        <v>-2312</v>
      </c>
      <c r="E20" s="6" t="n">
        <v>1608</v>
      </c>
    </row>
    <row r="21" spans="1:5">
      <c r="A21" s="3" t="s">
        <v>143</v>
      </c>
    </row>
    <row r="22" spans="1:5">
      <c r="A22" s="4" t="s">
        <v>144</v>
      </c>
      <c r="B22" s="4" t="s">
        <v>145</v>
      </c>
      <c r="C22" s="7" t="n">
        <v>125</v>
      </c>
      <c r="D22" s="4" t="s">
        <v>59</v>
      </c>
      <c r="E22" s="6" t="n">
        <v>117</v>
      </c>
    </row>
    <row r="23" spans="1:5">
      <c r="A23" s="4" t="s">
        <v>146</v>
      </c>
      <c r="B23" s="4" t="s">
        <v>145</v>
      </c>
      <c r="C23" s="4" t="s">
        <v>59</v>
      </c>
      <c r="D23" s="7" t="n">
        <v>-10</v>
      </c>
      <c r="E23" s="6" t="n">
        <v>-11</v>
      </c>
    </row>
    <row r="24" spans="1:5">
      <c r="A24" s="4" t="s">
        <v>147</v>
      </c>
      <c r="C24" s="7" t="n">
        <v>799</v>
      </c>
      <c r="D24" s="6" t="n">
        <v>-2322</v>
      </c>
      <c r="E24" s="6" t="n">
        <v>1714</v>
      </c>
    </row>
    <row r="25" spans="1:5">
      <c r="A25" s="4" t="s">
        <v>132</v>
      </c>
      <c r="C25" s="6" t="n">
        <v>-271</v>
      </c>
      <c r="D25" s="6" t="n">
        <v>790</v>
      </c>
      <c r="E25" s="6" t="n">
        <v>-583</v>
      </c>
    </row>
    <row r="26" spans="1:5">
      <c r="A26" s="4" t="s">
        <v>133</v>
      </c>
      <c r="C26" s="6" t="n">
        <v>528</v>
      </c>
      <c r="D26" s="6" t="n">
        <v>-1532</v>
      </c>
      <c r="E26" s="6" t="n">
        <v>1131</v>
      </c>
    </row>
    <row r="27" spans="1:5">
      <c r="A27" s="4" t="s">
        <v>148</v>
      </c>
      <c r="C27" s="6" t="n">
        <v>-3503</v>
      </c>
      <c r="D27" s="6" t="n">
        <v>-4500</v>
      </c>
      <c r="E27" s="6" t="n">
        <v>-13670</v>
      </c>
    </row>
    <row r="28" spans="1:5">
      <c r="A28" s="4" t="s">
        <v>149</v>
      </c>
      <c r="C28" s="7" t="n">
        <v>2212</v>
      </c>
      <c r="D28" s="7" t="n">
        <v>1662</v>
      </c>
      <c r="E28" s="7" t="n">
        <v>-6914</v>
      </c>
    </row>
    <row r="29" spans="1:5">
      <c r="A29" t="n"/>
    </row>
    <row r="30" spans="1:5">
      <c r="A30" s="4" t="s">
        <v>128</v>
      </c>
      <c r="B30" s="4" t="s">
        <v>150</v>
      </c>
    </row>
    <row r="31" spans="1:5">
      <c r="A31" s="4" t="s">
        <v>130</v>
      </c>
      <c r="B31" s="4" t="s">
        <v>151</v>
      </c>
    </row>
    <row r="32" spans="1:5">
      <c r="A32" s="4" t="s">
        <v>137</v>
      </c>
      <c r="B32" s="4" t="s">
        <v>152</v>
      </c>
    </row>
    <row r="33" spans="1:5">
      <c r="A33" s="4" t="s">
        <v>139</v>
      </c>
      <c r="B33" s="4" t="s">
        <v>153</v>
      </c>
    </row>
    <row r="34" spans="1:5">
      <c r="A34" s="4" t="s">
        <v>145</v>
      </c>
      <c r="B34" s="4" t="s">
        <v>154</v>
      </c>
    </row>
  </sheetData>
  <mergeCells count="8">
    <mergeCell ref="A1:B2"/>
    <mergeCell ref="C1:E1"/>
    <mergeCell ref="A29:D29"/>
    <mergeCell ref="B30:D30"/>
    <mergeCell ref="B31:D31"/>
    <mergeCell ref="B32:D32"/>
    <mergeCell ref="B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3</v>
      </c>
    </row>
    <row r="2" spans="1:3">
      <c r="A2" s="3" t="s">
        <v>493</v>
      </c>
    </row>
    <row r="3" spans="1:3">
      <c r="A3" s="4" t="s">
        <v>494</v>
      </c>
      <c r="B3" s="7" t="n">
        <v>-10978</v>
      </c>
      <c r="C3" s="7" t="n">
        <v>-7475</v>
      </c>
    </row>
    <row r="4" spans="1:3">
      <c r="A4" s="4" t="s">
        <v>495</v>
      </c>
    </row>
    <row r="5" spans="1:3">
      <c r="A5" s="3" t="s">
        <v>493</v>
      </c>
    </row>
    <row r="6" spans="1:3">
      <c r="A6" s="4" t="s">
        <v>496</v>
      </c>
      <c r="B6" s="6" t="n">
        <v>-2343</v>
      </c>
      <c r="C6" s="6" t="n">
        <v>668</v>
      </c>
    </row>
    <row r="7" spans="1:3">
      <c r="A7" s="4" t="s">
        <v>132</v>
      </c>
      <c r="B7" s="6" t="n">
        <v>812</v>
      </c>
      <c r="C7" s="6" t="n">
        <v>-226</v>
      </c>
    </row>
    <row r="8" spans="1:3">
      <c r="A8" s="4" t="s">
        <v>494</v>
      </c>
      <c r="B8" s="6" t="n">
        <v>-1531</v>
      </c>
      <c r="C8" s="6" t="n">
        <v>442</v>
      </c>
    </row>
    <row r="9" spans="1:3">
      <c r="A9" s="4" t="s">
        <v>497</v>
      </c>
    </row>
    <row r="10" spans="1:3">
      <c r="A10" s="3" t="s">
        <v>493</v>
      </c>
    </row>
    <row r="11" spans="1:3">
      <c r="A11" s="4" t="s">
        <v>496</v>
      </c>
      <c r="B11" s="6" t="n">
        <v>-2314</v>
      </c>
      <c r="C11" s="6" t="n">
        <v>-1787</v>
      </c>
    </row>
    <row r="12" spans="1:3">
      <c r="A12" s="4" t="s">
        <v>132</v>
      </c>
      <c r="B12" s="6" t="n">
        <v>799</v>
      </c>
      <c r="C12" s="6" t="n">
        <v>617</v>
      </c>
    </row>
    <row r="13" spans="1:3">
      <c r="A13" s="4" t="s">
        <v>494</v>
      </c>
      <c r="B13" s="6" t="n">
        <v>-1515</v>
      </c>
      <c r="C13" s="6" t="n">
        <v>-1170</v>
      </c>
    </row>
    <row r="14" spans="1:3">
      <c r="A14" s="4" t="s">
        <v>498</v>
      </c>
    </row>
    <row r="15" spans="1:3">
      <c r="A15" s="3" t="s">
        <v>493</v>
      </c>
    </row>
    <row r="16" spans="1:3">
      <c r="A16" s="4" t="s">
        <v>496</v>
      </c>
      <c r="B16" s="6" t="n">
        <v>-6064</v>
      </c>
      <c r="C16" s="6" t="n">
        <v>-5739</v>
      </c>
    </row>
    <row r="17" spans="1:3">
      <c r="A17" s="4" t="s">
        <v>499</v>
      </c>
      <c r="B17" s="6" t="n">
        <v>-2270</v>
      </c>
    </row>
    <row r="18" spans="1:3">
      <c r="A18" s="4" t="s">
        <v>500</v>
      </c>
      <c r="B18" s="6" t="n">
        <v>-8334</v>
      </c>
      <c r="C18" s="6" t="n">
        <v>-5739</v>
      </c>
    </row>
    <row r="19" spans="1:3">
      <c r="A19" s="4" t="s">
        <v>132</v>
      </c>
      <c r="B19" s="6" t="n">
        <v>2833</v>
      </c>
      <c r="C19" s="6" t="n">
        <v>1951</v>
      </c>
    </row>
    <row r="20" spans="1:3">
      <c r="A20" s="4" t="s">
        <v>494</v>
      </c>
      <c r="B20" s="6" t="n">
        <v>-5501</v>
      </c>
      <c r="C20" s="6" t="n">
        <v>-3788</v>
      </c>
    </row>
    <row r="21" spans="1:3">
      <c r="A21" s="4" t="s">
        <v>501</v>
      </c>
    </row>
    <row r="22" spans="1:3">
      <c r="A22" s="3" t="s">
        <v>493</v>
      </c>
    </row>
    <row r="23" spans="1:3">
      <c r="A23" s="4" t="s">
        <v>496</v>
      </c>
      <c r="B23" s="6" t="n">
        <v>-3685</v>
      </c>
      <c r="C23" s="6" t="n">
        <v>-4484</v>
      </c>
    </row>
    <row r="24" spans="1:3">
      <c r="A24" s="4" t="s">
        <v>132</v>
      </c>
      <c r="B24" s="6" t="n">
        <v>1254</v>
      </c>
      <c r="C24" s="6" t="n">
        <v>1525</v>
      </c>
    </row>
    <row r="25" spans="1:3">
      <c r="A25" s="4" t="s">
        <v>494</v>
      </c>
      <c r="B25" s="7" t="n">
        <v>-2431</v>
      </c>
      <c r="C25" s="7" t="n">
        <v>-29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79</v>
      </c>
    </row>
    <row r="3" spans="1:4">
      <c r="A3" s="3" t="s">
        <v>493</v>
      </c>
    </row>
    <row r="4" spans="1:4">
      <c r="A4" s="4" t="s">
        <v>503</v>
      </c>
      <c r="B4" s="7" t="n">
        <v>-7475</v>
      </c>
    </row>
    <row r="5" spans="1:4">
      <c r="A5" s="4" t="s">
        <v>504</v>
      </c>
      <c r="B5" s="6" t="n">
        <v>-3503</v>
      </c>
      <c r="C5" s="7" t="n">
        <v>-4500</v>
      </c>
      <c r="D5" s="7" t="n">
        <v>-13670</v>
      </c>
    </row>
    <row r="6" spans="1:4">
      <c r="A6" s="4" t="s">
        <v>505</v>
      </c>
      <c r="B6" s="6" t="n">
        <v>-10978</v>
      </c>
      <c r="C6" s="6" t="n">
        <v>-7475</v>
      </c>
    </row>
    <row r="7" spans="1:4">
      <c r="A7" s="4" t="s">
        <v>506</v>
      </c>
    </row>
    <row r="8" spans="1:4">
      <c r="A8" s="3" t="s">
        <v>493</v>
      </c>
    </row>
    <row r="9" spans="1:4">
      <c r="A9" s="4" t="s">
        <v>503</v>
      </c>
      <c r="B9" s="6" t="n">
        <v>-2959</v>
      </c>
      <c r="C9" s="6" t="n">
        <v>-1427</v>
      </c>
    </row>
    <row r="10" spans="1:4">
      <c r="A10" s="4" t="s">
        <v>504</v>
      </c>
      <c r="B10" s="6" t="n">
        <v>528</v>
      </c>
      <c r="C10" s="6" t="n">
        <v>-1532</v>
      </c>
    </row>
    <row r="11" spans="1:4">
      <c r="A11" s="4" t="s">
        <v>505</v>
      </c>
      <c r="B11" s="6" t="n">
        <v>-2431</v>
      </c>
      <c r="C11" s="6" t="n">
        <v>-2959</v>
      </c>
      <c r="D11" s="6" t="n">
        <v>-1427</v>
      </c>
    </row>
    <row r="12" spans="1:4">
      <c r="A12" s="4" t="s">
        <v>507</v>
      </c>
    </row>
    <row r="13" spans="1:4">
      <c r="A13" s="3" t="s">
        <v>493</v>
      </c>
    </row>
    <row r="14" spans="1:4">
      <c r="A14" s="4" t="s">
        <v>503</v>
      </c>
      <c r="B14" s="6" t="n">
        <v>-3788</v>
      </c>
      <c r="C14" s="6" t="n">
        <v>1158</v>
      </c>
    </row>
    <row r="15" spans="1:4">
      <c r="A15" s="4" t="s">
        <v>504</v>
      </c>
      <c r="B15" s="6" t="n">
        <v>-1713</v>
      </c>
      <c r="C15" s="6" t="n">
        <v>-4946</v>
      </c>
    </row>
    <row r="16" spans="1:4">
      <c r="A16" s="4" t="s">
        <v>505</v>
      </c>
      <c r="B16" s="6" t="n">
        <v>-5501</v>
      </c>
      <c r="C16" s="6" t="n">
        <v>-3788</v>
      </c>
      <c r="D16" s="6" t="n">
        <v>1158</v>
      </c>
    </row>
    <row r="17" spans="1:4">
      <c r="A17" s="4" t="s">
        <v>508</v>
      </c>
    </row>
    <row r="18" spans="1:4">
      <c r="A18" s="3" t="s">
        <v>493</v>
      </c>
    </row>
    <row r="19" spans="1:4">
      <c r="A19" s="4" t="s">
        <v>503</v>
      </c>
      <c r="B19" s="6" t="n">
        <v>-728</v>
      </c>
      <c r="C19" s="6" t="n">
        <v>-2706</v>
      </c>
    </row>
    <row r="20" spans="1:4">
      <c r="A20" s="4" t="s">
        <v>504</v>
      </c>
      <c r="B20" s="6" t="n">
        <v>-2318</v>
      </c>
      <c r="C20" s="6" t="n">
        <v>1978</v>
      </c>
    </row>
    <row r="21" spans="1:4">
      <c r="A21" s="4" t="s">
        <v>505</v>
      </c>
      <c r="B21" s="6" t="n">
        <v>-3046</v>
      </c>
      <c r="C21" s="6" t="n">
        <v>-728</v>
      </c>
      <c r="D21" s="6" t="n">
        <v>-2706</v>
      </c>
    </row>
    <row r="22" spans="1:4">
      <c r="A22" s="4" t="s">
        <v>167</v>
      </c>
    </row>
    <row r="23" spans="1:4">
      <c r="A23" s="3" t="s">
        <v>493</v>
      </c>
    </row>
    <row r="24" spans="1:4">
      <c r="A24" s="4" t="s">
        <v>503</v>
      </c>
      <c r="B24" s="6" t="n">
        <v>-7475</v>
      </c>
      <c r="C24" s="6" t="n">
        <v>-2975</v>
      </c>
    </row>
    <row r="25" spans="1:4">
      <c r="A25" s="4" t="s">
        <v>504</v>
      </c>
      <c r="B25" s="6" t="n">
        <v>-3503</v>
      </c>
      <c r="C25" s="6" t="n">
        <v>-4500</v>
      </c>
    </row>
    <row r="26" spans="1:4">
      <c r="A26" s="4" t="s">
        <v>505</v>
      </c>
      <c r="B26" s="7" t="n">
        <v>-10978</v>
      </c>
      <c r="C26" s="7" t="n">
        <v>-7475</v>
      </c>
      <c r="D26" s="7" t="n">
        <v>-29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09</v>
      </c>
      <c r="B1" s="2" t="s">
        <v>1</v>
      </c>
    </row>
    <row r="2" spans="1:4">
      <c r="B2" s="2" t="s">
        <v>2</v>
      </c>
      <c r="C2" s="2" t="s">
        <v>33</v>
      </c>
      <c r="D2" s="2" t="s">
        <v>79</v>
      </c>
    </row>
    <row r="3" spans="1:4">
      <c r="A3" s="3" t="s">
        <v>249</v>
      </c>
    </row>
    <row r="4" spans="1:4">
      <c r="A4" s="4" t="s">
        <v>510</v>
      </c>
      <c r="B4" s="7" t="n">
        <v>134400</v>
      </c>
      <c r="C4" s="7" t="n">
        <v>71700</v>
      </c>
      <c r="D4" s="7" t="n">
        <v>206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11</v>
      </c>
      <c r="B1" s="2" t="s">
        <v>2</v>
      </c>
      <c r="C1" s="2" t="s">
        <v>33</v>
      </c>
    </row>
    <row r="2" spans="1:3">
      <c r="A2" s="3" t="s">
        <v>512</v>
      </c>
    </row>
    <row r="3" spans="1:3">
      <c r="A3" s="4" t="s">
        <v>513</v>
      </c>
      <c r="B3" s="7" t="n">
        <v>184933</v>
      </c>
      <c r="C3" s="7" t="n">
        <v>215082</v>
      </c>
    </row>
    <row r="4" spans="1:3">
      <c r="A4" s="4" t="s">
        <v>514</v>
      </c>
      <c r="B4" s="6" t="n">
        <v>336</v>
      </c>
      <c r="C4" s="6" t="n">
        <v>1831</v>
      </c>
    </row>
    <row r="5" spans="1:3">
      <c r="A5" s="4" t="s">
        <v>515</v>
      </c>
      <c r="B5" s="6" t="n">
        <v>-2679</v>
      </c>
      <c r="C5" s="6" t="n">
        <v>-1163</v>
      </c>
    </row>
    <row r="6" spans="1:3">
      <c r="A6" s="4" t="s">
        <v>516</v>
      </c>
      <c r="B6" s="6" t="n">
        <v>182590</v>
      </c>
      <c r="C6" s="6" t="n">
        <v>215750</v>
      </c>
    </row>
    <row r="7" spans="1:3">
      <c r="A7" s="3" t="s">
        <v>517</v>
      </c>
    </row>
    <row r="8" spans="1:3">
      <c r="A8" s="4" t="s">
        <v>513</v>
      </c>
      <c r="B8" s="6" t="n">
        <v>238219</v>
      </c>
      <c r="C8" s="6" t="n">
        <v>278080</v>
      </c>
    </row>
    <row r="9" spans="1:3">
      <c r="A9" s="4" t="s">
        <v>514</v>
      </c>
      <c r="B9" s="6" t="n">
        <v>1871</v>
      </c>
      <c r="C9" s="6" t="n">
        <v>2810</v>
      </c>
    </row>
    <row r="10" spans="1:3">
      <c r="A10" s="4" t="s">
        <v>515</v>
      </c>
      <c r="B10" s="6" t="n">
        <v>-2471</v>
      </c>
      <c r="C10" s="6" t="n">
        <v>-3254</v>
      </c>
    </row>
    <row r="11" spans="1:3">
      <c r="A11" s="4" t="s">
        <v>516</v>
      </c>
      <c r="B11" s="6" t="n">
        <v>237619</v>
      </c>
      <c r="C11" s="6" t="n">
        <v>277636</v>
      </c>
    </row>
    <row r="12" spans="1:3">
      <c r="A12" s="3" t="s">
        <v>168</v>
      </c>
    </row>
    <row r="13" spans="1:3">
      <c r="A13" s="4" t="s">
        <v>513</v>
      </c>
      <c r="B13" s="6" t="n">
        <v>423152</v>
      </c>
      <c r="C13" s="6" t="n">
        <v>493162</v>
      </c>
    </row>
    <row r="14" spans="1:3">
      <c r="A14" s="4" t="s">
        <v>514</v>
      </c>
      <c r="B14" s="6" t="n">
        <v>2207</v>
      </c>
      <c r="C14" s="6" t="n">
        <v>4641</v>
      </c>
    </row>
    <row r="15" spans="1:3">
      <c r="A15" s="4" t="s">
        <v>515</v>
      </c>
      <c r="B15" s="6" t="n">
        <v>-5150</v>
      </c>
      <c r="C15" s="6" t="n">
        <v>-4417</v>
      </c>
    </row>
    <row r="16" spans="1:3">
      <c r="A16" s="4" t="s">
        <v>516</v>
      </c>
      <c r="B16" s="6" t="n">
        <v>420209</v>
      </c>
      <c r="C16" s="6" t="n">
        <v>493386</v>
      </c>
    </row>
    <row r="17" spans="1:3">
      <c r="A17" s="4" t="s">
        <v>518</v>
      </c>
    </row>
    <row r="18" spans="1:3">
      <c r="A18" s="3" t="s">
        <v>512</v>
      </c>
    </row>
    <row r="19" spans="1:3">
      <c r="A19" s="4" t="s">
        <v>513</v>
      </c>
      <c r="B19" s="6" t="n">
        <v>138186</v>
      </c>
      <c r="C19" s="6" t="n">
        <v>139637</v>
      </c>
    </row>
    <row r="20" spans="1:3">
      <c r="A20" s="4" t="s">
        <v>514</v>
      </c>
      <c r="C20" s="6" t="n">
        <v>423</v>
      </c>
    </row>
    <row r="21" spans="1:3">
      <c r="A21" s="4" t="s">
        <v>515</v>
      </c>
      <c r="B21" s="6" t="n">
        <v>-2227</v>
      </c>
      <c r="C21" s="6" t="n">
        <v>-847</v>
      </c>
    </row>
    <row r="22" spans="1:3">
      <c r="A22" s="4" t="s">
        <v>516</v>
      </c>
      <c r="B22" s="6" t="n">
        <v>135959</v>
      </c>
      <c r="C22" s="6" t="n">
        <v>139213</v>
      </c>
    </row>
    <row r="23" spans="1:3">
      <c r="A23" s="3" t="s">
        <v>517</v>
      </c>
    </row>
    <row r="24" spans="1:3">
      <c r="A24" s="4" t="s">
        <v>513</v>
      </c>
      <c r="B24" s="6" t="n">
        <v>148085</v>
      </c>
      <c r="C24" s="6" t="n">
        <v>164001</v>
      </c>
    </row>
    <row r="25" spans="1:3">
      <c r="A25" s="4" t="s">
        <v>514</v>
      </c>
      <c r="B25" s="6" t="n">
        <v>1319</v>
      </c>
      <c r="C25" s="6" t="n">
        <v>2384</v>
      </c>
    </row>
    <row r="26" spans="1:3">
      <c r="A26" s="4" t="s">
        <v>515</v>
      </c>
      <c r="B26" s="6" t="n">
        <v>-1515</v>
      </c>
      <c r="C26" s="6" t="n">
        <v>-1453</v>
      </c>
    </row>
    <row r="27" spans="1:3">
      <c r="A27" s="4" t="s">
        <v>516</v>
      </c>
      <c r="B27" s="6" t="n">
        <v>147889</v>
      </c>
      <c r="C27" s="6" t="n">
        <v>164932</v>
      </c>
    </row>
    <row r="28" spans="1:3">
      <c r="A28" s="4" t="s">
        <v>519</v>
      </c>
    </row>
    <row r="29" spans="1:3">
      <c r="A29" s="3" t="s">
        <v>512</v>
      </c>
    </row>
    <row r="30" spans="1:3">
      <c r="A30" s="4" t="s">
        <v>513</v>
      </c>
      <c r="B30" s="6" t="n">
        <v>11030</v>
      </c>
      <c r="C30" s="6" t="n">
        <v>1591</v>
      </c>
    </row>
    <row r="31" spans="1:3">
      <c r="A31" s="4" t="s">
        <v>514</v>
      </c>
      <c r="C31" s="6" t="n">
        <v>7</v>
      </c>
    </row>
    <row r="32" spans="1:3">
      <c r="A32" s="4" t="s">
        <v>515</v>
      </c>
      <c r="B32" s="6" t="n">
        <v>-127</v>
      </c>
      <c r="C32" s="6" t="n">
        <v>-12</v>
      </c>
    </row>
    <row r="33" spans="1:3">
      <c r="A33" s="4" t="s">
        <v>516</v>
      </c>
      <c r="B33" s="6" t="n">
        <v>10903</v>
      </c>
      <c r="C33" s="6" t="n">
        <v>1586</v>
      </c>
    </row>
    <row r="34" spans="1:3">
      <c r="A34" s="3" t="s">
        <v>517</v>
      </c>
    </row>
    <row r="35" spans="1:3">
      <c r="A35" s="4" t="s">
        <v>513</v>
      </c>
      <c r="B35" s="6" t="n">
        <v>29174</v>
      </c>
      <c r="C35" s="6" t="n">
        <v>38566</v>
      </c>
    </row>
    <row r="36" spans="1:3">
      <c r="A36" s="4" t="s">
        <v>514</v>
      </c>
      <c r="B36" s="6" t="n">
        <v>166</v>
      </c>
      <c r="C36" s="6" t="n">
        <v>34</v>
      </c>
    </row>
    <row r="37" spans="1:3">
      <c r="A37" s="4" t="s">
        <v>515</v>
      </c>
      <c r="B37" s="6" t="n">
        <v>-66</v>
      </c>
      <c r="C37" s="6" t="n">
        <v>-607</v>
      </c>
    </row>
    <row r="38" spans="1:3">
      <c r="A38" s="4" t="s">
        <v>516</v>
      </c>
      <c r="B38" s="6" t="n">
        <v>29274</v>
      </c>
      <c r="C38" s="6" t="n">
        <v>37993</v>
      </c>
    </row>
    <row r="39" spans="1:3">
      <c r="A39" s="4" t="s">
        <v>520</v>
      </c>
    </row>
    <row r="40" spans="1:3">
      <c r="A40" s="3" t="s">
        <v>512</v>
      </c>
    </row>
    <row r="41" spans="1:3">
      <c r="A41" s="4" t="s">
        <v>513</v>
      </c>
      <c r="B41" s="6" t="n">
        <v>21176</v>
      </c>
      <c r="C41" s="6" t="n">
        <v>25711</v>
      </c>
    </row>
    <row r="42" spans="1:3">
      <c r="A42" s="4" t="s">
        <v>514</v>
      </c>
      <c r="B42" s="6" t="n">
        <v>45</v>
      </c>
      <c r="C42" s="6" t="n">
        <v>532</v>
      </c>
    </row>
    <row r="43" spans="1:3">
      <c r="A43" s="4" t="s">
        <v>515</v>
      </c>
      <c r="B43" s="6" t="n">
        <v>-85</v>
      </c>
      <c r="C43" s="6" t="n">
        <v>-20</v>
      </c>
    </row>
    <row r="44" spans="1:3">
      <c r="A44" s="4" t="s">
        <v>516</v>
      </c>
      <c r="B44" s="6" t="n">
        <v>21136</v>
      </c>
      <c r="C44" s="6" t="n">
        <v>26223</v>
      </c>
    </row>
    <row r="45" spans="1:3">
      <c r="A45" s="3" t="s">
        <v>517</v>
      </c>
    </row>
    <row r="46" spans="1:3">
      <c r="A46" s="4" t="s">
        <v>513</v>
      </c>
      <c r="B46" s="6" t="n">
        <v>23969</v>
      </c>
      <c r="C46" s="6" t="n">
        <v>24751</v>
      </c>
    </row>
    <row r="47" spans="1:3">
      <c r="A47" s="4" t="s">
        <v>514</v>
      </c>
      <c r="B47" s="6" t="n">
        <v>64</v>
      </c>
      <c r="C47" s="6" t="n">
        <v>76</v>
      </c>
    </row>
    <row r="48" spans="1:3">
      <c r="A48" s="4" t="s">
        <v>515</v>
      </c>
      <c r="B48" s="6" t="n">
        <v>-316</v>
      </c>
      <c r="C48" s="6" t="n">
        <v>-248</v>
      </c>
    </row>
    <row r="49" spans="1:3">
      <c r="A49" s="4" t="s">
        <v>516</v>
      </c>
      <c r="B49" s="6" t="n">
        <v>23717</v>
      </c>
      <c r="C49" s="6" t="n">
        <v>24579</v>
      </c>
    </row>
    <row r="50" spans="1:3">
      <c r="A50" s="4" t="s">
        <v>521</v>
      </c>
    </row>
    <row r="51" spans="1:3">
      <c r="A51" s="3" t="s">
        <v>512</v>
      </c>
    </row>
    <row r="52" spans="1:3">
      <c r="A52" s="4" t="s">
        <v>513</v>
      </c>
      <c r="B52" s="6" t="n">
        <v>2794</v>
      </c>
      <c r="C52" s="6" t="n">
        <v>16472</v>
      </c>
    </row>
    <row r="53" spans="1:3">
      <c r="A53" s="4" t="s">
        <v>514</v>
      </c>
      <c r="B53" s="6" t="n">
        <v>7</v>
      </c>
      <c r="C53" s="6" t="n">
        <v>562</v>
      </c>
    </row>
    <row r="54" spans="1:3">
      <c r="A54" s="4" t="s">
        <v>516</v>
      </c>
      <c r="B54" s="6" t="n">
        <v>2801</v>
      </c>
      <c r="C54" s="6" t="n">
        <v>17034</v>
      </c>
    </row>
    <row r="55" spans="1:3">
      <c r="A55" s="3" t="s">
        <v>517</v>
      </c>
    </row>
    <row r="56" spans="1:3">
      <c r="A56" s="4" t="s">
        <v>513</v>
      </c>
      <c r="B56" s="6" t="n">
        <v>6845</v>
      </c>
      <c r="C56" s="6" t="n">
        <v>7285</v>
      </c>
    </row>
    <row r="57" spans="1:3">
      <c r="A57" s="4" t="s">
        <v>514</v>
      </c>
      <c r="B57" s="6" t="n">
        <v>68</v>
      </c>
      <c r="C57" s="6" t="n">
        <v>59</v>
      </c>
    </row>
    <row r="58" spans="1:3">
      <c r="A58" s="4" t="s">
        <v>515</v>
      </c>
      <c r="B58" s="6" t="n">
        <v>-102</v>
      </c>
      <c r="C58" s="6" t="n">
        <v>-94</v>
      </c>
    </row>
    <row r="59" spans="1:3">
      <c r="A59" s="4" t="s">
        <v>516</v>
      </c>
      <c r="B59" s="6" t="n">
        <v>6811</v>
      </c>
      <c r="C59" s="6" t="n">
        <v>7250</v>
      </c>
    </row>
    <row r="60" spans="1:3">
      <c r="A60" s="4" t="s">
        <v>522</v>
      </c>
    </row>
    <row r="61" spans="1:3">
      <c r="A61" s="3" t="s">
        <v>512</v>
      </c>
    </row>
    <row r="62" spans="1:3">
      <c r="A62" s="4" t="s">
        <v>513</v>
      </c>
      <c r="B62" s="6" t="n">
        <v>4000</v>
      </c>
      <c r="C62" s="6" t="n">
        <v>24066</v>
      </c>
    </row>
    <row r="63" spans="1:3">
      <c r="A63" s="4" t="s">
        <v>514</v>
      </c>
      <c r="C63" s="6" t="n">
        <v>69</v>
      </c>
    </row>
    <row r="64" spans="1:3">
      <c r="A64" s="4" t="s">
        <v>515</v>
      </c>
      <c r="B64" s="6" t="n">
        <v>-49</v>
      </c>
      <c r="C64" s="6" t="n">
        <v>-156</v>
      </c>
    </row>
    <row r="65" spans="1:3">
      <c r="A65" s="4" t="s">
        <v>516</v>
      </c>
      <c r="B65" s="6" t="n">
        <v>3951</v>
      </c>
      <c r="C65" s="6" t="n">
        <v>23979</v>
      </c>
    </row>
    <row r="66" spans="1:3">
      <c r="A66" s="3" t="s">
        <v>517</v>
      </c>
    </row>
    <row r="67" spans="1:3">
      <c r="A67" s="4" t="s">
        <v>513</v>
      </c>
      <c r="B67" s="6" t="n">
        <v>30146</v>
      </c>
      <c r="C67" s="6" t="n">
        <v>43477</v>
      </c>
    </row>
    <row r="68" spans="1:3">
      <c r="A68" s="4" t="s">
        <v>514</v>
      </c>
      <c r="B68" s="6" t="n">
        <v>254</v>
      </c>
      <c r="C68" s="6" t="n">
        <v>257</v>
      </c>
    </row>
    <row r="69" spans="1:3">
      <c r="A69" s="4" t="s">
        <v>515</v>
      </c>
      <c r="B69" s="6" t="n">
        <v>-472</v>
      </c>
      <c r="C69" s="6" t="n">
        <v>-852</v>
      </c>
    </row>
    <row r="70" spans="1:3">
      <c r="A70" s="4" t="s">
        <v>516</v>
      </c>
      <c r="B70" s="6" t="n">
        <v>29928</v>
      </c>
      <c r="C70" s="6" t="n">
        <v>42882</v>
      </c>
    </row>
    <row r="71" spans="1:3">
      <c r="A71" s="4" t="s">
        <v>523</v>
      </c>
    </row>
    <row r="72" spans="1:3">
      <c r="A72" s="3" t="s">
        <v>512</v>
      </c>
    </row>
    <row r="73" spans="1:3">
      <c r="A73" s="4" t="s">
        <v>513</v>
      </c>
      <c r="B73" s="6" t="n">
        <v>6438</v>
      </c>
      <c r="C73" s="6" t="n">
        <v>6296</v>
      </c>
    </row>
    <row r="74" spans="1:3">
      <c r="A74" s="4" t="s">
        <v>514</v>
      </c>
      <c r="C74" s="6" t="n">
        <v>8</v>
      </c>
    </row>
    <row r="75" spans="1:3">
      <c r="A75" s="4" t="s">
        <v>515</v>
      </c>
      <c r="B75" s="6" t="n">
        <v>-191</v>
      </c>
      <c r="C75" s="6" t="n">
        <v>-128</v>
      </c>
    </row>
    <row r="76" spans="1:3">
      <c r="A76" s="4" t="s">
        <v>516</v>
      </c>
      <c r="B76" s="6" t="n">
        <v>6247</v>
      </c>
      <c r="C76" s="6" t="n">
        <v>6176</v>
      </c>
    </row>
    <row r="77" spans="1:3">
      <c r="A77" s="4" t="s">
        <v>524</v>
      </c>
    </row>
    <row r="78" spans="1:3">
      <c r="A78" s="3" t="s">
        <v>512</v>
      </c>
    </row>
    <row r="79" spans="1:3">
      <c r="A79" s="4" t="s">
        <v>513</v>
      </c>
      <c r="B79" s="6" t="n">
        <v>1309</v>
      </c>
      <c r="C79" s="6" t="n">
        <v>1309</v>
      </c>
    </row>
    <row r="80" spans="1:3">
      <c r="A80" s="4" t="s">
        <v>514</v>
      </c>
      <c r="B80" s="6" t="n">
        <v>284</v>
      </c>
      <c r="C80" s="6" t="n">
        <v>230</v>
      </c>
    </row>
    <row r="81" spans="1:3">
      <c r="A81" s="4" t="s">
        <v>516</v>
      </c>
      <c r="B81" s="7" t="n">
        <v>1593</v>
      </c>
      <c r="C81" s="7" t="n">
        <v>15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3</v>
      </c>
    </row>
    <row r="2" spans="1:3">
      <c r="A2" s="3" t="s">
        <v>526</v>
      </c>
    </row>
    <row r="3" spans="1:3">
      <c r="A3" s="4" t="s">
        <v>527</v>
      </c>
      <c r="B3" s="7" t="n">
        <v>184933</v>
      </c>
      <c r="C3" s="7" t="n">
        <v>215082</v>
      </c>
    </row>
    <row r="4" spans="1:3">
      <c r="A4" s="4" t="s">
        <v>528</v>
      </c>
      <c r="B4" s="6" t="n">
        <v>238219</v>
      </c>
      <c r="C4" s="6" t="n">
        <v>278080</v>
      </c>
    </row>
    <row r="5" spans="1:3">
      <c r="A5" s="4" t="s">
        <v>529</v>
      </c>
      <c r="B5" s="6" t="n">
        <v>237619</v>
      </c>
      <c r="C5" s="7" t="n">
        <v>277636</v>
      </c>
    </row>
    <row r="6" spans="1:3">
      <c r="A6" s="4" t="s">
        <v>530</v>
      </c>
    </row>
    <row r="7" spans="1:3">
      <c r="A7" s="3" t="s">
        <v>526</v>
      </c>
    </row>
    <row r="8" spans="1:3">
      <c r="A8" s="4" t="s">
        <v>531</v>
      </c>
      <c r="B8" s="6" t="n">
        <v>2322</v>
      </c>
    </row>
    <row r="9" spans="1:3">
      <c r="A9" s="4" t="s">
        <v>532</v>
      </c>
      <c r="B9" s="6" t="n">
        <v>13187</v>
      </c>
    </row>
    <row r="10" spans="1:3">
      <c r="A10" s="4" t="s">
        <v>533</v>
      </c>
      <c r="B10" s="6" t="n">
        <v>133707</v>
      </c>
    </row>
    <row r="11" spans="1:3">
      <c r="A11" s="4" t="s">
        <v>527</v>
      </c>
      <c r="B11" s="6" t="n">
        <v>149216</v>
      </c>
    </row>
    <row r="12" spans="1:3">
      <c r="A12" s="4" t="s">
        <v>534</v>
      </c>
      <c r="B12" s="6" t="n">
        <v>2287</v>
      </c>
    </row>
    <row r="13" spans="1:3">
      <c r="A13" s="4" t="s">
        <v>535</v>
      </c>
      <c r="B13" s="6" t="n">
        <v>12907</v>
      </c>
    </row>
    <row r="14" spans="1:3">
      <c r="A14" s="4" t="s">
        <v>536</v>
      </c>
      <c r="B14" s="6" t="n">
        <v>131668</v>
      </c>
    </row>
    <row r="15" spans="1:3">
      <c r="A15" s="4" t="s">
        <v>537</v>
      </c>
      <c r="B15" s="6" t="n">
        <v>146862</v>
      </c>
    </row>
    <row r="16" spans="1:3">
      <c r="A16" s="4" t="s">
        <v>538</v>
      </c>
      <c r="B16" s="6" t="n">
        <v>9649</v>
      </c>
    </row>
    <row r="17" spans="1:3">
      <c r="A17" s="4" t="s">
        <v>539</v>
      </c>
      <c r="B17" s="6" t="n">
        <v>35723</v>
      </c>
    </row>
    <row r="18" spans="1:3">
      <c r="A18" s="4" t="s">
        <v>540</v>
      </c>
      <c r="B18" s="6" t="n">
        <v>131887</v>
      </c>
    </row>
    <row r="19" spans="1:3">
      <c r="A19" s="4" t="s">
        <v>528</v>
      </c>
      <c r="B19" s="6" t="n">
        <v>177259</v>
      </c>
    </row>
    <row r="20" spans="1:3">
      <c r="A20" s="4" t="s">
        <v>541</v>
      </c>
      <c r="B20" s="6" t="n">
        <v>9501</v>
      </c>
    </row>
    <row r="21" spans="1:3">
      <c r="A21" s="4" t="s">
        <v>542</v>
      </c>
      <c r="B21" s="6" t="n">
        <v>35014</v>
      </c>
    </row>
    <row r="22" spans="1:3">
      <c r="A22" s="4" t="s">
        <v>543</v>
      </c>
      <c r="B22" s="6" t="n">
        <v>132648</v>
      </c>
    </row>
    <row r="23" spans="1:3">
      <c r="A23" s="4" t="s">
        <v>529</v>
      </c>
      <c r="B23" s="6" t="n">
        <v>177163</v>
      </c>
    </row>
    <row r="24" spans="1:3">
      <c r="A24" s="4" t="s">
        <v>544</v>
      </c>
    </row>
    <row r="25" spans="1:3">
      <c r="A25" s="3" t="s">
        <v>526</v>
      </c>
    </row>
    <row r="26" spans="1:3">
      <c r="A26" s="4" t="s">
        <v>531</v>
      </c>
      <c r="B26" s="6" t="n">
        <v>15303</v>
      </c>
    </row>
    <row r="27" spans="1:3">
      <c r="A27" s="4" t="s">
        <v>532</v>
      </c>
      <c r="B27" s="6" t="n">
        <v>12667</v>
      </c>
    </row>
    <row r="28" spans="1:3">
      <c r="A28" s="4" t="s">
        <v>527</v>
      </c>
      <c r="B28" s="6" t="n">
        <v>27970</v>
      </c>
    </row>
    <row r="29" spans="1:3">
      <c r="A29" s="4" t="s">
        <v>534</v>
      </c>
      <c r="B29" s="6" t="n">
        <v>15213</v>
      </c>
    </row>
    <row r="30" spans="1:3">
      <c r="A30" s="4" t="s">
        <v>535</v>
      </c>
      <c r="B30" s="6" t="n">
        <v>12675</v>
      </c>
    </row>
    <row r="31" spans="1:3">
      <c r="A31" s="4" t="s">
        <v>537</v>
      </c>
      <c r="B31" s="6" t="n">
        <v>27888</v>
      </c>
    </row>
    <row r="32" spans="1:3">
      <c r="A32" s="4" t="s">
        <v>545</v>
      </c>
      <c r="B32" s="6" t="n">
        <v>178</v>
      </c>
    </row>
    <row r="33" spans="1:3">
      <c r="A33" s="4" t="s">
        <v>538</v>
      </c>
      <c r="B33" s="6" t="n">
        <v>24145</v>
      </c>
    </row>
    <row r="34" spans="1:3">
      <c r="A34" s="4" t="s">
        <v>539</v>
      </c>
      <c r="B34" s="6" t="n">
        <v>33179</v>
      </c>
    </row>
    <row r="35" spans="1:3">
      <c r="A35" s="4" t="s">
        <v>540</v>
      </c>
      <c r="B35" s="6" t="n">
        <v>3458</v>
      </c>
    </row>
    <row r="36" spans="1:3">
      <c r="A36" s="4" t="s">
        <v>528</v>
      </c>
      <c r="B36" s="6" t="n">
        <v>60960</v>
      </c>
    </row>
    <row r="37" spans="1:3">
      <c r="A37" s="4" t="s">
        <v>546</v>
      </c>
      <c r="B37" s="6" t="n">
        <v>178</v>
      </c>
    </row>
    <row r="38" spans="1:3">
      <c r="A38" s="4" t="s">
        <v>541</v>
      </c>
      <c r="B38" s="6" t="n">
        <v>23897</v>
      </c>
    </row>
    <row r="39" spans="1:3">
      <c r="A39" s="4" t="s">
        <v>542</v>
      </c>
      <c r="B39" s="6" t="n">
        <v>33005</v>
      </c>
    </row>
    <row r="40" spans="1:3">
      <c r="A40" s="4" t="s">
        <v>543</v>
      </c>
      <c r="B40" s="6" t="n">
        <v>3376</v>
      </c>
    </row>
    <row r="41" spans="1:3">
      <c r="A41" s="4" t="s">
        <v>529</v>
      </c>
      <c r="B41" s="7" t="n">
        <v>604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47</v>
      </c>
      <c r="B1" s="2" t="s">
        <v>1</v>
      </c>
    </row>
    <row r="2" spans="1:4">
      <c r="B2" s="2" t="s">
        <v>2</v>
      </c>
      <c r="C2" s="2" t="s">
        <v>33</v>
      </c>
      <c r="D2" s="2" t="s">
        <v>79</v>
      </c>
    </row>
    <row r="3" spans="1:4">
      <c r="A3" s="3" t="s">
        <v>249</v>
      </c>
    </row>
    <row r="4" spans="1:4">
      <c r="A4" s="4" t="s">
        <v>548</v>
      </c>
      <c r="B4" s="7" t="n">
        <v>1638</v>
      </c>
      <c r="C4" s="7" t="n">
        <v>801</v>
      </c>
      <c r="D4" s="7" t="n">
        <v>3978</v>
      </c>
    </row>
    <row r="5" spans="1:4">
      <c r="A5" s="4" t="s">
        <v>549</v>
      </c>
      <c r="B5" s="6" t="n">
        <v>-132</v>
      </c>
      <c r="C5" s="6" t="n">
        <v>-481</v>
      </c>
      <c r="D5" s="6" t="n">
        <v>-852</v>
      </c>
    </row>
    <row r="6" spans="1:4">
      <c r="A6" s="4" t="s">
        <v>550</v>
      </c>
      <c r="B6" s="7" t="n">
        <v>1506</v>
      </c>
      <c r="C6" s="7" t="n">
        <v>320</v>
      </c>
      <c r="D6" s="7" t="n">
        <v>31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64"/>
    <col customWidth="1" max="2" min="2" width="22"/>
    <col customWidth="1" max="3" min="3" width="21"/>
  </cols>
  <sheetData>
    <row r="1" spans="1:3">
      <c r="A1" s="1" t="s">
        <v>551</v>
      </c>
      <c r="B1" s="2" t="s">
        <v>1</v>
      </c>
    </row>
    <row r="2" spans="1:3">
      <c r="B2" s="2" t="s">
        <v>448</v>
      </c>
      <c r="C2" s="2" t="s">
        <v>449</v>
      </c>
    </row>
    <row r="3" spans="1:3">
      <c r="A3" s="4" t="s">
        <v>552</v>
      </c>
      <c r="B3" s="7" t="n">
        <v>2372</v>
      </c>
      <c r="C3" s="7" t="n">
        <v>116</v>
      </c>
    </row>
    <row r="4" spans="1:3">
      <c r="A4" s="4" t="s">
        <v>553</v>
      </c>
      <c r="B4" s="6" t="n">
        <v>161824</v>
      </c>
      <c r="C4" s="6" t="n">
        <v>34264</v>
      </c>
    </row>
    <row r="5" spans="1:3">
      <c r="A5" s="4" t="s">
        <v>554</v>
      </c>
      <c r="B5" s="6" t="n">
        <v>307</v>
      </c>
      <c r="C5" s="6" t="n">
        <v>1047</v>
      </c>
    </row>
    <row r="6" spans="1:3">
      <c r="A6" s="4" t="s">
        <v>555</v>
      </c>
      <c r="B6" s="6" t="n">
        <v>8610</v>
      </c>
      <c r="C6" s="6" t="n">
        <v>71503</v>
      </c>
    </row>
    <row r="7" spans="1:3">
      <c r="A7" s="4" t="s">
        <v>556</v>
      </c>
      <c r="B7" s="6" t="n">
        <v>1188</v>
      </c>
      <c r="C7" s="6" t="n">
        <v>328</v>
      </c>
    </row>
    <row r="8" spans="1:3">
      <c r="A8" s="4" t="s">
        <v>557</v>
      </c>
      <c r="B8" s="6" t="n">
        <v>53694</v>
      </c>
      <c r="C8" s="6" t="n">
        <v>15976</v>
      </c>
    </row>
    <row r="9" spans="1:3">
      <c r="A9" s="4" t="s">
        <v>558</v>
      </c>
      <c r="B9" s="6" t="n">
        <v>1283</v>
      </c>
      <c r="C9" s="6" t="n">
        <v>2926</v>
      </c>
    </row>
    <row r="10" spans="1:3">
      <c r="A10" s="4" t="s">
        <v>559</v>
      </c>
      <c r="B10" s="6" t="n">
        <v>86610</v>
      </c>
      <c r="C10" s="6" t="n">
        <v>149472</v>
      </c>
    </row>
    <row r="11" spans="1:3">
      <c r="A11" s="4" t="s">
        <v>560</v>
      </c>
      <c r="B11" s="6" t="n">
        <v>3560</v>
      </c>
      <c r="C11" s="6" t="n">
        <v>444</v>
      </c>
    </row>
    <row r="12" spans="1:3">
      <c r="A12" s="4" t="s">
        <v>561</v>
      </c>
      <c r="B12" s="6" t="n">
        <v>215518</v>
      </c>
      <c r="C12" s="6" t="n">
        <v>50240</v>
      </c>
    </row>
    <row r="13" spans="1:3">
      <c r="A13" s="4" t="s">
        <v>562</v>
      </c>
      <c r="B13" s="6" t="n">
        <v>1590</v>
      </c>
      <c r="C13" s="6" t="n">
        <v>3973</v>
      </c>
    </row>
    <row r="14" spans="1:3">
      <c r="A14" s="4" t="s">
        <v>563</v>
      </c>
      <c r="B14" s="6" t="n">
        <v>95220</v>
      </c>
      <c r="C14" s="6" t="n">
        <v>220975</v>
      </c>
    </row>
    <row r="15" spans="1:3">
      <c r="A15" s="4" t="s">
        <v>564</v>
      </c>
      <c r="B15" s="6" t="n">
        <v>219078</v>
      </c>
    </row>
    <row r="16" spans="1:3">
      <c r="A16" s="4" t="s">
        <v>565</v>
      </c>
      <c r="B16" s="6" t="n">
        <v>-3560</v>
      </c>
    </row>
    <row r="17" spans="1:3">
      <c r="A17" s="4" t="s">
        <v>566</v>
      </c>
      <c r="B17" s="6" t="n">
        <v>96810</v>
      </c>
    </row>
    <row r="18" spans="1:3">
      <c r="A18" s="4" t="s">
        <v>567</v>
      </c>
      <c r="B18" s="6" t="n">
        <v>-1590</v>
      </c>
    </row>
    <row r="19" spans="1:3">
      <c r="A19" s="4" t="s">
        <v>518</v>
      </c>
    </row>
    <row r="20" spans="1:3">
      <c r="A20" s="4" t="s">
        <v>552</v>
      </c>
      <c r="B20" s="6" t="n">
        <v>2090</v>
      </c>
      <c r="C20" s="6" t="n">
        <v>47</v>
      </c>
    </row>
    <row r="21" spans="1:3">
      <c r="A21" s="4" t="s">
        <v>553</v>
      </c>
      <c r="B21" s="6" t="n">
        <v>129731</v>
      </c>
      <c r="C21" s="6" t="n">
        <v>20637</v>
      </c>
    </row>
    <row r="22" spans="1:3">
      <c r="A22" s="4" t="s">
        <v>554</v>
      </c>
      <c r="B22" s="6" t="n">
        <v>137</v>
      </c>
      <c r="C22" s="6" t="n">
        <v>800</v>
      </c>
    </row>
    <row r="23" spans="1:3">
      <c r="A23" s="4" t="s">
        <v>555</v>
      </c>
      <c r="B23" s="6" t="n">
        <v>6228</v>
      </c>
      <c r="C23" s="6" t="n">
        <v>56830</v>
      </c>
    </row>
    <row r="24" spans="1:3">
      <c r="A24" s="4" t="s">
        <v>556</v>
      </c>
      <c r="B24" s="6" t="n">
        <v>947</v>
      </c>
      <c r="C24" s="6" t="n">
        <v>200</v>
      </c>
    </row>
    <row r="25" spans="1:3">
      <c r="A25" s="4" t="s">
        <v>557</v>
      </c>
      <c r="B25" s="6" t="n">
        <v>45760</v>
      </c>
      <c r="C25" s="6" t="n">
        <v>10292</v>
      </c>
    </row>
    <row r="26" spans="1:3">
      <c r="A26" s="4" t="s">
        <v>558</v>
      </c>
      <c r="B26" s="6" t="n">
        <v>568</v>
      </c>
      <c r="C26" s="6" t="n">
        <v>1253</v>
      </c>
    </row>
    <row r="27" spans="1:3">
      <c r="A27" s="4" t="s">
        <v>559</v>
      </c>
      <c r="B27" s="7" t="n">
        <v>32825</v>
      </c>
      <c r="C27" s="6" t="n">
        <v>65526</v>
      </c>
    </row>
    <row r="28" spans="1:3">
      <c r="A28" s="4" t="s">
        <v>568</v>
      </c>
      <c r="B28" s="6" t="n">
        <v>53</v>
      </c>
    </row>
    <row r="29" spans="1:3">
      <c r="A29" s="4" t="s">
        <v>564</v>
      </c>
      <c r="B29" s="7" t="n">
        <v>178528</v>
      </c>
    </row>
    <row r="30" spans="1:3">
      <c r="A30" s="4" t="s">
        <v>565</v>
      </c>
      <c r="B30" s="7" t="n">
        <v>3037</v>
      </c>
    </row>
    <row r="31" spans="1:3">
      <c r="A31" s="4" t="s">
        <v>569</v>
      </c>
      <c r="B31" s="4" t="s">
        <v>570</v>
      </c>
    </row>
    <row r="32" spans="1:3">
      <c r="A32" s="4" t="s">
        <v>571</v>
      </c>
      <c r="B32" s="6" t="n">
        <v>9</v>
      </c>
    </row>
    <row r="33" spans="1:3">
      <c r="A33" s="4" t="s">
        <v>566</v>
      </c>
      <c r="B33" s="7" t="n">
        <v>39758</v>
      </c>
    </row>
    <row r="34" spans="1:3">
      <c r="A34" s="4" t="s">
        <v>567</v>
      </c>
      <c r="B34" s="7" t="n">
        <v>705</v>
      </c>
    </row>
    <row r="35" spans="1:3">
      <c r="A35" s="4" t="s">
        <v>572</v>
      </c>
      <c r="B35" s="4" t="s">
        <v>573</v>
      </c>
    </row>
    <row r="36" spans="1:3">
      <c r="A36" s="4" t="s">
        <v>519</v>
      </c>
    </row>
    <row r="37" spans="1:3">
      <c r="A37" s="4" t="s">
        <v>552</v>
      </c>
      <c r="B37" s="7" t="n">
        <v>116</v>
      </c>
    </row>
    <row r="38" spans="1:3">
      <c r="A38" s="4" t="s">
        <v>553</v>
      </c>
      <c r="B38" s="6" t="n">
        <v>10290</v>
      </c>
    </row>
    <row r="39" spans="1:3">
      <c r="A39" s="4" t="s">
        <v>554</v>
      </c>
      <c r="B39" s="6" t="n">
        <v>11</v>
      </c>
      <c r="C39" s="6" t="n">
        <v>12</v>
      </c>
    </row>
    <row r="40" spans="1:3">
      <c r="A40" s="4" t="s">
        <v>555</v>
      </c>
      <c r="B40" s="6" t="n">
        <v>613</v>
      </c>
      <c r="C40" s="6" t="n">
        <v>677</v>
      </c>
    </row>
    <row r="41" spans="1:3">
      <c r="A41" s="4" t="s">
        <v>556</v>
      </c>
      <c r="B41" s="6" t="n">
        <v>37</v>
      </c>
    </row>
    <row r="42" spans="1:3">
      <c r="A42" s="4" t="s">
        <v>557</v>
      </c>
      <c r="B42" s="6" t="n">
        <v>2522</v>
      </c>
    </row>
    <row r="43" spans="1:3">
      <c r="A43" s="4" t="s">
        <v>558</v>
      </c>
      <c r="B43" s="6" t="n">
        <v>29</v>
      </c>
      <c r="C43" s="6" t="n">
        <v>607</v>
      </c>
    </row>
    <row r="44" spans="1:3">
      <c r="A44" s="4" t="s">
        <v>559</v>
      </c>
      <c r="B44" s="7" t="n">
        <v>15401</v>
      </c>
      <c r="C44" s="6" t="n">
        <v>31951</v>
      </c>
    </row>
    <row r="45" spans="1:3">
      <c r="A45" s="4" t="s">
        <v>568</v>
      </c>
      <c r="B45" s="6" t="n">
        <v>3</v>
      </c>
    </row>
    <row r="46" spans="1:3">
      <c r="A46" s="4" t="s">
        <v>564</v>
      </c>
      <c r="B46" s="7" t="n">
        <v>12965</v>
      </c>
    </row>
    <row r="47" spans="1:3">
      <c r="A47" s="4" t="s">
        <v>565</v>
      </c>
      <c r="B47" s="7" t="n">
        <v>153</v>
      </c>
    </row>
    <row r="48" spans="1:3">
      <c r="A48" s="4" t="s">
        <v>569</v>
      </c>
      <c r="B48" s="4" t="s">
        <v>574</v>
      </c>
    </row>
    <row r="49" spans="1:3">
      <c r="A49" s="4" t="s">
        <v>571</v>
      </c>
      <c r="B49" s="6" t="n">
        <v>3</v>
      </c>
    </row>
    <row r="50" spans="1:3">
      <c r="A50" s="4" t="s">
        <v>566</v>
      </c>
      <c r="B50" s="7" t="n">
        <v>16054</v>
      </c>
    </row>
    <row r="51" spans="1:3">
      <c r="A51" s="4" t="s">
        <v>567</v>
      </c>
      <c r="B51" s="7" t="n">
        <v>40</v>
      </c>
    </row>
    <row r="52" spans="1:3">
      <c r="A52" s="4" t="s">
        <v>572</v>
      </c>
      <c r="B52" s="4" t="s">
        <v>575</v>
      </c>
    </row>
    <row r="53" spans="1:3">
      <c r="A53" s="4" t="s">
        <v>520</v>
      </c>
    </row>
    <row r="54" spans="1:3">
      <c r="A54" s="4" t="s">
        <v>552</v>
      </c>
      <c r="B54" s="7" t="n">
        <v>85</v>
      </c>
      <c r="C54" s="6" t="n">
        <v>17</v>
      </c>
    </row>
    <row r="55" spans="1:3">
      <c r="A55" s="4" t="s">
        <v>553</v>
      </c>
      <c r="B55" s="6" t="n">
        <v>13374</v>
      </c>
      <c r="C55" s="6" t="n">
        <v>4438</v>
      </c>
    </row>
    <row r="56" spans="1:3">
      <c r="A56" s="4" t="s">
        <v>554</v>
      </c>
      <c r="C56" s="6" t="n">
        <v>3</v>
      </c>
    </row>
    <row r="57" spans="1:3">
      <c r="A57" s="4" t="s">
        <v>555</v>
      </c>
      <c r="C57" s="6" t="n">
        <v>1497</v>
      </c>
    </row>
    <row r="58" spans="1:3">
      <c r="A58" s="4" t="s">
        <v>556</v>
      </c>
      <c r="B58" s="6" t="n">
        <v>204</v>
      </c>
      <c r="C58" s="6" t="n">
        <v>128</v>
      </c>
    </row>
    <row r="59" spans="1:3">
      <c r="A59" s="4" t="s">
        <v>557</v>
      </c>
      <c r="B59" s="6" t="n">
        <v>5412</v>
      </c>
      <c r="C59" s="6" t="n">
        <v>5684</v>
      </c>
    </row>
    <row r="60" spans="1:3">
      <c r="A60" s="4" t="s">
        <v>558</v>
      </c>
      <c r="B60" s="6" t="n">
        <v>112</v>
      </c>
      <c r="C60" s="6" t="n">
        <v>120</v>
      </c>
    </row>
    <row r="61" spans="1:3">
      <c r="A61" s="4" t="s">
        <v>559</v>
      </c>
      <c r="B61" s="7" t="n">
        <v>13382</v>
      </c>
      <c r="C61" s="6" t="n">
        <v>13918</v>
      </c>
    </row>
    <row r="62" spans="1:3">
      <c r="A62" s="4" t="s">
        <v>568</v>
      </c>
      <c r="B62" s="6" t="n">
        <v>11</v>
      </c>
    </row>
    <row r="63" spans="1:3">
      <c r="A63" s="4" t="s">
        <v>564</v>
      </c>
      <c r="B63" s="7" t="n">
        <v>19075</v>
      </c>
    </row>
    <row r="64" spans="1:3">
      <c r="A64" s="4" t="s">
        <v>565</v>
      </c>
      <c r="B64" s="7" t="n">
        <v>289</v>
      </c>
    </row>
    <row r="65" spans="1:3">
      <c r="A65" s="4" t="s">
        <v>569</v>
      </c>
      <c r="B65" s="4" t="s">
        <v>576</v>
      </c>
    </row>
    <row r="66" spans="1:3">
      <c r="A66" s="4" t="s">
        <v>571</v>
      </c>
      <c r="B66" s="6" t="n">
        <v>4</v>
      </c>
    </row>
    <row r="67" spans="1:3">
      <c r="A67" s="4" t="s">
        <v>566</v>
      </c>
      <c r="B67" s="7" t="n">
        <v>13494</v>
      </c>
    </row>
    <row r="68" spans="1:3">
      <c r="A68" s="4" t="s">
        <v>567</v>
      </c>
      <c r="B68" s="7" t="n">
        <v>112</v>
      </c>
    </row>
    <row r="69" spans="1:3">
      <c r="A69" s="4" t="s">
        <v>572</v>
      </c>
      <c r="B69" s="4" t="s">
        <v>577</v>
      </c>
    </row>
    <row r="70" spans="1:3">
      <c r="A70" s="4" t="s">
        <v>521</v>
      </c>
    </row>
    <row r="71" spans="1:3">
      <c r="A71" s="4" t="s">
        <v>558</v>
      </c>
      <c r="B71" s="7" t="n">
        <v>102</v>
      </c>
      <c r="C71" s="6" t="n">
        <v>94</v>
      </c>
    </row>
    <row r="72" spans="1:3">
      <c r="A72" s="4" t="s">
        <v>559</v>
      </c>
      <c r="B72" s="7" t="n">
        <v>4809</v>
      </c>
      <c r="C72" s="6" t="n">
        <v>4853</v>
      </c>
    </row>
    <row r="73" spans="1:3">
      <c r="A73" s="4" t="s">
        <v>571</v>
      </c>
      <c r="B73" s="6" t="n">
        <v>9</v>
      </c>
    </row>
    <row r="74" spans="1:3">
      <c r="A74" s="4" t="s">
        <v>566</v>
      </c>
      <c r="B74" s="7" t="n">
        <v>4911</v>
      </c>
    </row>
    <row r="75" spans="1:3">
      <c r="A75" s="4" t="s">
        <v>567</v>
      </c>
      <c r="B75" s="7" t="n">
        <v>102</v>
      </c>
    </row>
    <row r="76" spans="1:3">
      <c r="A76" s="4" t="s">
        <v>572</v>
      </c>
      <c r="B76" s="4" t="s">
        <v>578</v>
      </c>
    </row>
    <row r="77" spans="1:3">
      <c r="A77" s="4" t="s">
        <v>522</v>
      </c>
    </row>
    <row r="78" spans="1:3">
      <c r="A78" s="4" t="s">
        <v>552</v>
      </c>
      <c r="B78" s="7" t="n">
        <v>49</v>
      </c>
      <c r="C78" s="6" t="n">
        <v>52</v>
      </c>
    </row>
    <row r="79" spans="1:3">
      <c r="A79" s="4" t="s">
        <v>553</v>
      </c>
      <c r="B79" s="6" t="n">
        <v>3951</v>
      </c>
      <c r="C79" s="6" t="n">
        <v>9189</v>
      </c>
    </row>
    <row r="80" spans="1:3">
      <c r="A80" s="4" t="s">
        <v>554</v>
      </c>
      <c r="C80" s="6" t="n">
        <v>104</v>
      </c>
    </row>
    <row r="81" spans="1:3">
      <c r="A81" s="4" t="s">
        <v>555</v>
      </c>
      <c r="C81" s="6" t="n">
        <v>7396</v>
      </c>
    </row>
    <row r="82" spans="1:3">
      <c r="A82" s="4" t="s">
        <v>558</v>
      </c>
      <c r="B82" s="6" t="n">
        <v>472</v>
      </c>
      <c r="C82" s="6" t="n">
        <v>852</v>
      </c>
    </row>
    <row r="83" spans="1:3">
      <c r="A83" s="4" t="s">
        <v>559</v>
      </c>
      <c r="B83" s="7" t="n">
        <v>20193</v>
      </c>
      <c r="C83" s="6" t="n">
        <v>33224</v>
      </c>
    </row>
    <row r="84" spans="1:3">
      <c r="A84" s="4" t="s">
        <v>568</v>
      </c>
      <c r="B84" s="6" t="n">
        <v>2</v>
      </c>
    </row>
    <row r="85" spans="1:3">
      <c r="A85" s="4" t="s">
        <v>564</v>
      </c>
      <c r="B85" s="7" t="n">
        <v>4000</v>
      </c>
    </row>
    <row r="86" spans="1:3">
      <c r="A86" s="4" t="s">
        <v>565</v>
      </c>
      <c r="B86" s="7" t="n">
        <v>49</v>
      </c>
    </row>
    <row r="87" spans="1:3">
      <c r="A87" s="4" t="s">
        <v>569</v>
      </c>
      <c r="B87" s="4" t="s">
        <v>574</v>
      </c>
    </row>
    <row r="88" spans="1:3">
      <c r="A88" s="4" t="s">
        <v>571</v>
      </c>
      <c r="B88" s="6" t="n">
        <v>4</v>
      </c>
    </row>
    <row r="89" spans="1:3">
      <c r="A89" s="4" t="s">
        <v>566</v>
      </c>
      <c r="B89" s="7" t="n">
        <v>20665</v>
      </c>
    </row>
    <row r="90" spans="1:3">
      <c r="A90" s="4" t="s">
        <v>567</v>
      </c>
      <c r="B90" s="7" t="n">
        <v>472</v>
      </c>
    </row>
    <row r="91" spans="1:3">
      <c r="A91" s="4" t="s">
        <v>572</v>
      </c>
      <c r="B91" s="4" t="s">
        <v>579</v>
      </c>
    </row>
    <row r="92" spans="1:3">
      <c r="A92" s="4" t="s">
        <v>523</v>
      </c>
    </row>
    <row r="93" spans="1:3">
      <c r="A93" s="4" t="s">
        <v>552</v>
      </c>
      <c r="B93" s="7" t="n">
        <v>32</v>
      </c>
    </row>
    <row r="94" spans="1:3">
      <c r="A94" s="4" t="s">
        <v>553</v>
      </c>
      <c r="B94" s="6" t="n">
        <v>4478</v>
      </c>
    </row>
    <row r="95" spans="1:3">
      <c r="A95" s="4" t="s">
        <v>554</v>
      </c>
      <c r="B95" s="6" t="n">
        <v>159</v>
      </c>
      <c r="C95" s="6" t="n">
        <v>128</v>
      </c>
    </row>
    <row r="96" spans="1:3">
      <c r="A96" s="4" t="s">
        <v>555</v>
      </c>
      <c r="B96" s="7" t="n">
        <v>1769</v>
      </c>
      <c r="C96" s="7" t="n">
        <v>5103</v>
      </c>
    </row>
    <row r="97" spans="1:3">
      <c r="A97" s="4" t="s">
        <v>568</v>
      </c>
      <c r="B97" s="6" t="n">
        <v>2</v>
      </c>
    </row>
    <row r="98" spans="1:3">
      <c r="A98" s="4" t="s">
        <v>564</v>
      </c>
      <c r="B98" s="7" t="n">
        <v>4510</v>
      </c>
    </row>
    <row r="99" spans="1:3">
      <c r="A99" s="4" t="s">
        <v>565</v>
      </c>
      <c r="B99" s="7" t="n">
        <v>32</v>
      </c>
    </row>
    <row r="100" spans="1:3">
      <c r="A100" s="4" t="s">
        <v>569</v>
      </c>
      <c r="B100" s="4" t="s">
        <v>580</v>
      </c>
    </row>
    <row r="101" spans="1:3">
      <c r="A101" s="4" t="s">
        <v>571</v>
      </c>
      <c r="B101" s="6" t="n">
        <v>1</v>
      </c>
    </row>
    <row r="102" spans="1:3">
      <c r="A102" s="4" t="s">
        <v>566</v>
      </c>
      <c r="B102" s="7" t="n">
        <v>1928</v>
      </c>
    </row>
    <row r="103" spans="1:3">
      <c r="A103" s="4" t="s">
        <v>567</v>
      </c>
      <c r="B103" s="7" t="n">
        <v>159</v>
      </c>
    </row>
    <row r="104" spans="1:3">
      <c r="A104" s="4" t="s">
        <v>572</v>
      </c>
      <c r="B104" s="4" t="s">
        <v>5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582</v>
      </c>
      <c r="B1" s="2" t="s">
        <v>1</v>
      </c>
    </row>
    <row r="2" spans="1:4">
      <c r="B2" s="2" t="s">
        <v>2</v>
      </c>
      <c r="C2" s="2" t="s">
        <v>33</v>
      </c>
      <c r="D2" s="2" t="s">
        <v>79</v>
      </c>
    </row>
    <row r="3" spans="1:4">
      <c r="A3" s="4" t="s">
        <v>583</v>
      </c>
      <c r="B3" s="7" t="n">
        <v>19500000</v>
      </c>
      <c r="C3" s="7" t="n">
        <v>20500000</v>
      </c>
    </row>
    <row r="4" spans="1:4">
      <c r="A4" s="4" t="s">
        <v>322</v>
      </c>
      <c r="B4" s="6" t="n">
        <v>814390000</v>
      </c>
      <c r="C4" s="6" t="n">
        <v>723416000</v>
      </c>
    </row>
    <row r="5" spans="1:4">
      <c r="A5" s="4" t="s">
        <v>584</v>
      </c>
      <c r="B5" s="6" t="n">
        <v>345857</v>
      </c>
    </row>
    <row r="6" spans="1:4">
      <c r="A6" s="4" t="s">
        <v>585</v>
      </c>
      <c r="B6" s="6" t="n">
        <v>4000</v>
      </c>
      <c r="C6" s="6" t="n">
        <v>4000</v>
      </c>
      <c r="D6" s="7" t="n">
        <v>5000</v>
      </c>
    </row>
    <row r="7" spans="1:4">
      <c r="A7" s="4" t="s">
        <v>586</v>
      </c>
    </row>
    <row r="8" spans="1:4">
      <c r="A8" s="4" t="s">
        <v>322</v>
      </c>
      <c r="B8" s="6" t="n">
        <v>23100000</v>
      </c>
      <c r="C8" s="6" t="n">
        <v>16800000</v>
      </c>
    </row>
    <row r="9" spans="1:4">
      <c r="A9" s="4" t="s">
        <v>587</v>
      </c>
    </row>
    <row r="10" spans="1:4">
      <c r="A10" s="4" t="s">
        <v>583</v>
      </c>
      <c r="B10" s="7" t="n">
        <v>1000000</v>
      </c>
      <c r="C10" s="7" t="n">
        <v>1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588</v>
      </c>
      <c r="B1" s="2" t="s">
        <v>2</v>
      </c>
      <c r="C1" s="2" t="s">
        <v>33</v>
      </c>
      <c r="D1" s="2" t="s">
        <v>79</v>
      </c>
      <c r="E1" s="2" t="s">
        <v>589</v>
      </c>
    </row>
    <row r="2" spans="1:5">
      <c r="A2" s="3" t="s">
        <v>590</v>
      </c>
    </row>
    <row r="3" spans="1:5">
      <c r="A3" s="4" t="s">
        <v>322</v>
      </c>
      <c r="B3" s="7" t="n">
        <v>814390000</v>
      </c>
      <c r="C3" s="7" t="n">
        <v>723416000</v>
      </c>
    </row>
    <row r="4" spans="1:5">
      <c r="A4" s="4" t="s">
        <v>591</v>
      </c>
      <c r="B4" s="6" t="n">
        <v>3823000</v>
      </c>
      <c r="C4" s="6" t="n">
        <v>1270000</v>
      </c>
    </row>
    <row r="5" spans="1:5">
      <c r="A5" s="4" t="s">
        <v>71</v>
      </c>
      <c r="B5" s="6" t="n">
        <v>-8840000</v>
      </c>
      <c r="C5" s="6" t="n">
        <v>-7948000</v>
      </c>
      <c r="D5" s="7" t="n">
        <v>-7459000</v>
      </c>
      <c r="E5" s="7" t="n">
        <v>-7794000</v>
      </c>
    </row>
    <row r="6" spans="1:5">
      <c r="A6" s="4" t="s">
        <v>592</v>
      </c>
      <c r="B6" s="6" t="n">
        <v>809373000</v>
      </c>
      <c r="C6" s="6" t="n">
        <v>716738000</v>
      </c>
    </row>
    <row r="7" spans="1:5">
      <c r="A7" s="4" t="s">
        <v>593</v>
      </c>
    </row>
    <row r="8" spans="1:5">
      <c r="A8" s="3" t="s">
        <v>590</v>
      </c>
    </row>
    <row r="9" spans="1:5">
      <c r="A9" s="4" t="s">
        <v>322</v>
      </c>
      <c r="B9" s="6" t="n">
        <v>303036000</v>
      </c>
      <c r="C9" s="6" t="n">
        <v>278405000</v>
      </c>
    </row>
    <row r="10" spans="1:5">
      <c r="A10" s="4" t="s">
        <v>71</v>
      </c>
      <c r="B10" s="6" t="n">
        <v>-3856000</v>
      </c>
      <c r="C10" s="6" t="n">
        <v>-3705000</v>
      </c>
      <c r="D10" s="6" t="n">
        <v>-3550000</v>
      </c>
      <c r="E10" s="6" t="n">
        <v>-3406000</v>
      </c>
    </row>
    <row r="11" spans="1:5">
      <c r="A11" s="4" t="s">
        <v>594</v>
      </c>
    </row>
    <row r="12" spans="1:5">
      <c r="A12" s="3" t="s">
        <v>590</v>
      </c>
    </row>
    <row r="13" spans="1:5">
      <c r="A13" s="4" t="s">
        <v>322</v>
      </c>
      <c r="B13" s="6" t="n">
        <v>298052000</v>
      </c>
      <c r="C13" s="6" t="n">
        <v>237436000</v>
      </c>
    </row>
    <row r="14" spans="1:5">
      <c r="A14" s="4" t="s">
        <v>595</v>
      </c>
    </row>
    <row r="15" spans="1:5">
      <c r="A15" s="3" t="s">
        <v>590</v>
      </c>
    </row>
    <row r="16" spans="1:5">
      <c r="A16" s="4" t="s">
        <v>322</v>
      </c>
      <c r="B16" s="6" t="n">
        <v>43512000</v>
      </c>
      <c r="C16" s="6" t="n">
        <v>40305000</v>
      </c>
    </row>
    <row r="17" spans="1:5">
      <c r="A17" s="4" t="s">
        <v>596</v>
      </c>
    </row>
    <row r="18" spans="1:5">
      <c r="A18" s="3" t="s">
        <v>590</v>
      </c>
    </row>
    <row r="19" spans="1:5">
      <c r="A19" s="4" t="s">
        <v>322</v>
      </c>
      <c r="B19" s="6" t="n">
        <v>168256000</v>
      </c>
      <c r="C19" s="6" t="n">
        <v>165728000</v>
      </c>
    </row>
    <row r="20" spans="1:5">
      <c r="A20" s="4" t="s">
        <v>71</v>
      </c>
      <c r="B20" s="6" t="n">
        <v>-2485000</v>
      </c>
      <c r="C20" s="6" t="n">
        <v>-2174000</v>
      </c>
      <c r="D20" s="6" t="n">
        <v>-2191000</v>
      </c>
      <c r="E20" s="6" t="n">
        <v>-2167000</v>
      </c>
    </row>
    <row r="21" spans="1:5">
      <c r="A21" s="4" t="s">
        <v>597</v>
      </c>
    </row>
    <row r="22" spans="1:5">
      <c r="A22" s="3" t="s">
        <v>590</v>
      </c>
    </row>
    <row r="23" spans="1:5">
      <c r="A23" s="4" t="s">
        <v>322</v>
      </c>
      <c r="B23" s="6" t="n">
        <v>1534000</v>
      </c>
      <c r="C23" s="6" t="n">
        <v>1542000</v>
      </c>
    </row>
    <row r="24" spans="1:5">
      <c r="A24" s="4" t="s">
        <v>71</v>
      </c>
      <c r="B24" s="7" t="n">
        <v>-22000</v>
      </c>
      <c r="C24" s="7" t="n">
        <v>-15000</v>
      </c>
      <c r="D24" s="7" t="n">
        <v>-13000</v>
      </c>
      <c r="E24" s="7" t="n">
        <v>-1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598</v>
      </c>
      <c r="B1" s="2" t="s">
        <v>1</v>
      </c>
    </row>
    <row r="2" spans="1:4">
      <c r="B2" s="2" t="s">
        <v>2</v>
      </c>
      <c r="C2" s="2" t="s">
        <v>33</v>
      </c>
      <c r="D2" s="2" t="s">
        <v>79</v>
      </c>
    </row>
    <row r="3" spans="1:4">
      <c r="A3" s="4" t="s">
        <v>503</v>
      </c>
      <c r="B3" s="7" t="n">
        <v>7948</v>
      </c>
      <c r="C3" s="7" t="n">
        <v>7459</v>
      </c>
      <c r="D3" s="7" t="n">
        <v>7794</v>
      </c>
    </row>
    <row r="4" spans="1:4">
      <c r="A4" s="4" t="s">
        <v>599</v>
      </c>
      <c r="B4" s="6" t="n">
        <v>1275</v>
      </c>
      <c r="C4" s="6" t="n">
        <v>1575</v>
      </c>
      <c r="D4" s="6" t="n">
        <v>-256</v>
      </c>
    </row>
    <row r="5" spans="1:4">
      <c r="A5" s="4" t="s">
        <v>600</v>
      </c>
      <c r="B5" s="6" t="n">
        <v>-476</v>
      </c>
      <c r="C5" s="6" t="n">
        <v>-1223</v>
      </c>
      <c r="D5" s="6" t="n">
        <v>-341</v>
      </c>
    </row>
    <row r="6" spans="1:4">
      <c r="A6" s="4" t="s">
        <v>601</v>
      </c>
      <c r="B6" s="6" t="n">
        <v>93</v>
      </c>
      <c r="C6" s="6" t="n">
        <v>137</v>
      </c>
      <c r="D6" s="6" t="n">
        <v>262</v>
      </c>
    </row>
    <row r="7" spans="1:4">
      <c r="A7" s="4" t="s">
        <v>505</v>
      </c>
      <c r="B7" s="6" t="n">
        <v>8840</v>
      </c>
      <c r="C7" s="6" t="n">
        <v>7948</v>
      </c>
      <c r="D7" s="6" t="n">
        <v>7459</v>
      </c>
    </row>
    <row r="8" spans="1:4">
      <c r="A8" s="4" t="s">
        <v>593</v>
      </c>
    </row>
    <row r="9" spans="1:4">
      <c r="A9" s="4" t="s">
        <v>503</v>
      </c>
      <c r="B9" s="6" t="n">
        <v>3705</v>
      </c>
      <c r="C9" s="6" t="n">
        <v>3550</v>
      </c>
      <c r="D9" s="6" t="n">
        <v>3406</v>
      </c>
    </row>
    <row r="10" spans="1:4">
      <c r="A10" s="4" t="s">
        <v>599</v>
      </c>
      <c r="B10" s="6" t="n">
        <v>151</v>
      </c>
      <c r="C10" s="6" t="n">
        <v>505</v>
      </c>
      <c r="D10" s="6" t="n">
        <v>9</v>
      </c>
    </row>
    <row r="11" spans="1:4">
      <c r="A11" s="4" t="s">
        <v>600</v>
      </c>
      <c r="C11" s="6" t="n">
        <v>-350</v>
      </c>
      <c r="D11" s="6" t="n">
        <v>-20</v>
      </c>
    </row>
    <row r="12" spans="1:4">
      <c r="A12" s="4" t="s">
        <v>601</v>
      </c>
      <c r="D12" s="6" t="n">
        <v>155</v>
      </c>
    </row>
    <row r="13" spans="1:4">
      <c r="A13" s="4" t="s">
        <v>505</v>
      </c>
      <c r="B13" s="6" t="n">
        <v>3856</v>
      </c>
      <c r="C13" s="6" t="n">
        <v>3705</v>
      </c>
      <c r="D13" s="6" t="n">
        <v>3550</v>
      </c>
    </row>
    <row r="14" spans="1:4">
      <c r="A14" s="4" t="s">
        <v>602</v>
      </c>
    </row>
    <row r="15" spans="1:4">
      <c r="A15" s="4" t="s">
        <v>503</v>
      </c>
      <c r="B15" s="6" t="n">
        <v>2053</v>
      </c>
      <c r="C15" s="6" t="n">
        <v>1707</v>
      </c>
      <c r="D15" s="6" t="n">
        <v>1746</v>
      </c>
    </row>
    <row r="16" spans="1:4">
      <c r="A16" s="4" t="s">
        <v>599</v>
      </c>
      <c r="B16" s="6" t="n">
        <v>428</v>
      </c>
      <c r="C16" s="6" t="n">
        <v>376</v>
      </c>
      <c r="D16" s="6" t="n">
        <v>40</v>
      </c>
    </row>
    <row r="17" spans="1:4">
      <c r="A17" s="4" t="s">
        <v>600</v>
      </c>
      <c r="B17" s="6" t="n">
        <v>-58</v>
      </c>
      <c r="C17" s="6" t="n">
        <v>-31</v>
      </c>
      <c r="D17" s="6" t="n">
        <v>-80</v>
      </c>
    </row>
    <row r="18" spans="1:4">
      <c r="A18" s="4" t="s">
        <v>601</v>
      </c>
      <c r="B18" s="6" t="n">
        <v>8</v>
      </c>
      <c r="C18" s="6" t="n">
        <v>1</v>
      </c>
      <c r="D18" s="6" t="n">
        <v>1</v>
      </c>
    </row>
    <row r="19" spans="1:4">
      <c r="A19" s="4" t="s">
        <v>505</v>
      </c>
      <c r="B19" s="6" t="n">
        <v>2431</v>
      </c>
      <c r="C19" s="6" t="n">
        <v>2053</v>
      </c>
      <c r="D19" s="6" t="n">
        <v>1707</v>
      </c>
    </row>
    <row r="20" spans="1:4">
      <c r="A20" s="4" t="s">
        <v>596</v>
      </c>
    </row>
    <row r="21" spans="1:4">
      <c r="A21" s="4" t="s">
        <v>503</v>
      </c>
      <c r="B21" s="6" t="n">
        <v>2174</v>
      </c>
      <c r="C21" s="6" t="n">
        <v>2191</v>
      </c>
      <c r="D21" s="6" t="n">
        <v>2167</v>
      </c>
    </row>
    <row r="22" spans="1:4">
      <c r="A22" s="4" t="s">
        <v>599</v>
      </c>
      <c r="B22" s="6" t="n">
        <v>605</v>
      </c>
      <c r="C22" s="6" t="n">
        <v>649</v>
      </c>
      <c r="D22" s="6" t="n">
        <v>148</v>
      </c>
    </row>
    <row r="23" spans="1:4">
      <c r="A23" s="4" t="s">
        <v>600</v>
      </c>
      <c r="B23" s="6" t="n">
        <v>-345</v>
      </c>
      <c r="C23" s="6" t="n">
        <v>-787</v>
      </c>
      <c r="D23" s="6" t="n">
        <v>-208</v>
      </c>
    </row>
    <row r="24" spans="1:4">
      <c r="A24" s="4" t="s">
        <v>601</v>
      </c>
      <c r="B24" s="6" t="n">
        <v>51</v>
      </c>
      <c r="C24" s="6" t="n">
        <v>121</v>
      </c>
      <c r="D24" s="6" t="n">
        <v>84</v>
      </c>
    </row>
    <row r="25" spans="1:4">
      <c r="A25" s="4" t="s">
        <v>505</v>
      </c>
      <c r="B25" s="6" t="n">
        <v>2485</v>
      </c>
      <c r="C25" s="6" t="n">
        <v>2174</v>
      </c>
      <c r="D25" s="6" t="n">
        <v>2191</v>
      </c>
    </row>
    <row r="26" spans="1:4">
      <c r="A26" s="4" t="s">
        <v>597</v>
      </c>
    </row>
    <row r="27" spans="1:4">
      <c r="A27" s="4" t="s">
        <v>503</v>
      </c>
      <c r="B27" s="6" t="n">
        <v>15</v>
      </c>
      <c r="C27" s="6" t="n">
        <v>13</v>
      </c>
      <c r="D27" s="6" t="n">
        <v>13</v>
      </c>
    </row>
    <row r="28" spans="1:4">
      <c r="A28" s="4" t="s">
        <v>599</v>
      </c>
      <c r="B28" s="6" t="n">
        <v>46</v>
      </c>
      <c r="C28" s="6" t="n">
        <v>42</v>
      </c>
      <c r="D28" s="6" t="n">
        <v>11</v>
      </c>
    </row>
    <row r="29" spans="1:4">
      <c r="A29" s="4" t="s">
        <v>600</v>
      </c>
      <c r="B29" s="6" t="n">
        <v>-73</v>
      </c>
      <c r="C29" s="6" t="n">
        <v>-55</v>
      </c>
      <c r="D29" s="6" t="n">
        <v>-33</v>
      </c>
    </row>
    <row r="30" spans="1:4">
      <c r="A30" s="4" t="s">
        <v>601</v>
      </c>
      <c r="B30" s="6" t="n">
        <v>34</v>
      </c>
      <c r="C30" s="6" t="n">
        <v>15</v>
      </c>
      <c r="D30" s="6" t="n">
        <v>22</v>
      </c>
    </row>
    <row r="31" spans="1:4">
      <c r="A31" s="4" t="s">
        <v>505</v>
      </c>
      <c r="B31" s="6" t="n">
        <v>22</v>
      </c>
      <c r="C31" s="6" t="n">
        <v>15</v>
      </c>
      <c r="D31" s="6" t="n">
        <v>13</v>
      </c>
    </row>
    <row r="32" spans="1:4">
      <c r="A32" s="4" t="s">
        <v>603</v>
      </c>
    </row>
    <row r="33" spans="1:4">
      <c r="A33" s="4" t="s">
        <v>503</v>
      </c>
      <c r="B33" s="6" t="n">
        <v>1</v>
      </c>
      <c r="C33" s="6" t="n">
        <v>-2</v>
      </c>
      <c r="D33" s="6" t="n">
        <v>462</v>
      </c>
    </row>
    <row r="34" spans="1:4">
      <c r="A34" s="4" t="s">
        <v>599</v>
      </c>
      <c r="B34" s="6" t="n">
        <v>45</v>
      </c>
      <c r="C34" s="6" t="n">
        <v>3</v>
      </c>
      <c r="D34" s="6" t="n">
        <v>-464</v>
      </c>
    </row>
    <row r="35" spans="1:4">
      <c r="A35" s="4" t="s">
        <v>505</v>
      </c>
      <c r="B35" s="7" t="n">
        <v>46</v>
      </c>
      <c r="C35" s="7" t="n">
        <v>1</v>
      </c>
      <c r="D35" s="7"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79</v>
      </c>
    </row>
    <row r="3" spans="1:4">
      <c r="A3" s="3" t="s">
        <v>123</v>
      </c>
    </row>
    <row r="4" spans="1:4">
      <c r="A4" s="4" t="s">
        <v>156</v>
      </c>
      <c r="B4" s="7" t="n">
        <v>517</v>
      </c>
      <c r="C4" s="7" t="n">
        <v>109</v>
      </c>
      <c r="D4" s="7" t="n">
        <v>1100</v>
      </c>
    </row>
    <row r="5" spans="1:4">
      <c r="A5" s="4" t="s">
        <v>157</v>
      </c>
      <c r="B5" s="6" t="n">
        <v>182</v>
      </c>
      <c r="C5" s="6" t="n">
        <v>18</v>
      </c>
      <c r="D5" s="6" t="n">
        <v>80</v>
      </c>
    </row>
    <row r="6" spans="1:4">
      <c r="A6" s="4" t="s">
        <v>158</v>
      </c>
      <c r="B6" s="6" t="n">
        <v>176</v>
      </c>
      <c r="C6" s="6" t="n">
        <v>65</v>
      </c>
    </row>
    <row r="7" spans="1:4">
      <c r="A7" s="4" t="s">
        <v>159</v>
      </c>
      <c r="B7" s="6" t="n">
        <v>76</v>
      </c>
    </row>
    <row r="8" spans="1:4">
      <c r="A8" s="4" t="s">
        <v>160</v>
      </c>
      <c r="B8" s="7" t="n">
        <v>43</v>
      </c>
      <c r="C8" s="7" t="n">
        <v>36</v>
      </c>
      <c r="D8"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4</v>
      </c>
      <c r="B1" s="2" t="s">
        <v>2</v>
      </c>
      <c r="C1" s="2" t="s">
        <v>33</v>
      </c>
      <c r="D1" s="2" t="s">
        <v>79</v>
      </c>
      <c r="E1" s="2" t="s">
        <v>589</v>
      </c>
    </row>
    <row r="2" spans="1:5">
      <c r="A2" s="3" t="s">
        <v>605</v>
      </c>
    </row>
    <row r="3" spans="1:5">
      <c r="A3" s="4" t="s">
        <v>606</v>
      </c>
      <c r="B3" s="7" t="n">
        <v>8840000</v>
      </c>
      <c r="C3" s="7" t="n">
        <v>7948000</v>
      </c>
    </row>
    <row r="4" spans="1:5">
      <c r="A4" s="4" t="s">
        <v>607</v>
      </c>
      <c r="B4" s="6" t="n">
        <v>8840000</v>
      </c>
      <c r="C4" s="6" t="n">
        <v>7948000</v>
      </c>
      <c r="D4" s="7" t="n">
        <v>7459000</v>
      </c>
      <c r="E4" s="7" t="n">
        <v>7794000</v>
      </c>
    </row>
    <row r="5" spans="1:5">
      <c r="A5" s="4" t="s">
        <v>608</v>
      </c>
      <c r="B5" s="6" t="n">
        <v>7494000</v>
      </c>
      <c r="C5" s="6" t="n">
        <v>7831000</v>
      </c>
    </row>
    <row r="6" spans="1:5">
      <c r="A6" s="4" t="s">
        <v>609</v>
      </c>
      <c r="B6" s="6" t="n">
        <v>806896000</v>
      </c>
      <c r="C6" s="6" t="n">
        <v>715585000</v>
      </c>
    </row>
    <row r="7" spans="1:5">
      <c r="A7" s="4" t="s">
        <v>610</v>
      </c>
      <c r="B7" s="6" t="n">
        <v>814390000</v>
      </c>
      <c r="C7" s="6" t="n">
        <v>723416000</v>
      </c>
    </row>
    <row r="8" spans="1:5">
      <c r="A8" s="4" t="s">
        <v>593</v>
      </c>
    </row>
    <row r="9" spans="1:5">
      <c r="A9" s="3" t="s">
        <v>605</v>
      </c>
    </row>
    <row r="10" spans="1:5">
      <c r="A10" s="4" t="s">
        <v>606</v>
      </c>
      <c r="B10" s="6" t="n">
        <v>3856000</v>
      </c>
      <c r="C10" s="6" t="n">
        <v>3705000</v>
      </c>
    </row>
    <row r="11" spans="1:5">
      <c r="A11" s="4" t="s">
        <v>607</v>
      </c>
      <c r="B11" s="6" t="n">
        <v>3856000</v>
      </c>
      <c r="C11" s="6" t="n">
        <v>3705000</v>
      </c>
      <c r="D11" s="6" t="n">
        <v>3550000</v>
      </c>
      <c r="E11" s="6" t="n">
        <v>3406000</v>
      </c>
    </row>
    <row r="12" spans="1:5">
      <c r="A12" s="4" t="s">
        <v>608</v>
      </c>
      <c r="B12" s="6" t="n">
        <v>3732000</v>
      </c>
      <c r="C12" s="6" t="n">
        <v>3104000</v>
      </c>
    </row>
    <row r="13" spans="1:5">
      <c r="A13" s="4" t="s">
        <v>609</v>
      </c>
      <c r="B13" s="6" t="n">
        <v>299304000</v>
      </c>
      <c r="C13" s="6" t="n">
        <v>275301000</v>
      </c>
    </row>
    <row r="14" spans="1:5">
      <c r="A14" s="4" t="s">
        <v>610</v>
      </c>
      <c r="B14" s="6" t="n">
        <v>303036000</v>
      </c>
      <c r="C14" s="6" t="n">
        <v>278405000</v>
      </c>
    </row>
    <row r="15" spans="1:5">
      <c r="A15" s="4" t="s">
        <v>602</v>
      </c>
    </row>
    <row r="16" spans="1:5">
      <c r="A16" s="3" t="s">
        <v>605</v>
      </c>
    </row>
    <row r="17" spans="1:5">
      <c r="A17" s="4" t="s">
        <v>606</v>
      </c>
      <c r="B17" s="6" t="n">
        <v>2431000</v>
      </c>
      <c r="C17" s="6" t="n">
        <v>2053000</v>
      </c>
    </row>
    <row r="18" spans="1:5">
      <c r="A18" s="4" t="s">
        <v>607</v>
      </c>
      <c r="B18" s="6" t="n">
        <v>2431000</v>
      </c>
      <c r="C18" s="6" t="n">
        <v>2053000</v>
      </c>
      <c r="D18" s="6" t="n">
        <v>1707000</v>
      </c>
      <c r="E18" s="6" t="n">
        <v>1746000</v>
      </c>
    </row>
    <row r="19" spans="1:5">
      <c r="A19" s="4" t="s">
        <v>608</v>
      </c>
      <c r="B19" s="6" t="n">
        <v>399000</v>
      </c>
      <c r="C19" s="6" t="n">
        <v>291000</v>
      </c>
    </row>
    <row r="20" spans="1:5">
      <c r="A20" s="4" t="s">
        <v>609</v>
      </c>
      <c r="B20" s="6" t="n">
        <v>341165000</v>
      </c>
      <c r="C20" s="6" t="n">
        <v>277450000</v>
      </c>
    </row>
    <row r="21" spans="1:5">
      <c r="A21" s="4" t="s">
        <v>610</v>
      </c>
      <c r="B21" s="6" t="n">
        <v>341564000</v>
      </c>
      <c r="C21" s="6" t="n">
        <v>277741000</v>
      </c>
    </row>
    <row r="22" spans="1:5">
      <c r="A22" s="4" t="s">
        <v>596</v>
      </c>
    </row>
    <row r="23" spans="1:5">
      <c r="A23" s="3" t="s">
        <v>605</v>
      </c>
    </row>
    <row r="24" spans="1:5">
      <c r="A24" s="4" t="s">
        <v>606</v>
      </c>
      <c r="B24" s="6" t="n">
        <v>2485000</v>
      </c>
      <c r="C24" s="6" t="n">
        <v>2174000</v>
      </c>
    </row>
    <row r="25" spans="1:5">
      <c r="A25" s="4" t="s">
        <v>607</v>
      </c>
      <c r="B25" s="6" t="n">
        <v>2485000</v>
      </c>
      <c r="C25" s="6" t="n">
        <v>2174000</v>
      </c>
      <c r="D25" s="6" t="n">
        <v>2191000</v>
      </c>
      <c r="E25" s="6" t="n">
        <v>2167000</v>
      </c>
    </row>
    <row r="26" spans="1:5">
      <c r="A26" s="4" t="s">
        <v>608</v>
      </c>
      <c r="B26" s="6" t="n">
        <v>3363000</v>
      </c>
      <c r="C26" s="6" t="n">
        <v>4436000</v>
      </c>
    </row>
    <row r="27" spans="1:5">
      <c r="A27" s="4" t="s">
        <v>609</v>
      </c>
      <c r="B27" s="6" t="n">
        <v>164893000</v>
      </c>
      <c r="C27" s="6" t="n">
        <v>161292000</v>
      </c>
    </row>
    <row r="28" spans="1:5">
      <c r="A28" s="4" t="s">
        <v>610</v>
      </c>
      <c r="B28" s="6" t="n">
        <v>168256000</v>
      </c>
      <c r="C28" s="6" t="n">
        <v>165728000</v>
      </c>
    </row>
    <row r="29" spans="1:5">
      <c r="A29" s="4" t="s">
        <v>597</v>
      </c>
    </row>
    <row r="30" spans="1:5">
      <c r="A30" s="3" t="s">
        <v>605</v>
      </c>
    </row>
    <row r="31" spans="1:5">
      <c r="A31" s="4" t="s">
        <v>606</v>
      </c>
      <c r="B31" s="6" t="n">
        <v>22000</v>
      </c>
      <c r="C31" s="6" t="n">
        <v>15000</v>
      </c>
    </row>
    <row r="32" spans="1:5">
      <c r="A32" s="4" t="s">
        <v>607</v>
      </c>
      <c r="B32" s="6" t="n">
        <v>22000</v>
      </c>
      <c r="C32" s="6" t="n">
        <v>15000</v>
      </c>
      <c r="D32" s="6" t="n">
        <v>13000</v>
      </c>
      <c r="E32" s="6" t="n">
        <v>13000</v>
      </c>
    </row>
    <row r="33" spans="1:5">
      <c r="A33" s="4" t="s">
        <v>609</v>
      </c>
      <c r="B33" s="6" t="n">
        <v>1534000</v>
      </c>
      <c r="C33" s="6" t="n">
        <v>1542000</v>
      </c>
    </row>
    <row r="34" spans="1:5">
      <c r="A34" s="4" t="s">
        <v>610</v>
      </c>
      <c r="B34" s="6" t="n">
        <v>1534000</v>
      </c>
      <c r="C34" s="6" t="n">
        <v>1542000</v>
      </c>
    </row>
    <row r="35" spans="1:5">
      <c r="A35" s="4" t="s">
        <v>603</v>
      </c>
    </row>
    <row r="36" spans="1:5">
      <c r="A36" s="3" t="s">
        <v>605</v>
      </c>
    </row>
    <row r="37" spans="1:5">
      <c r="A37" s="4" t="s">
        <v>606</v>
      </c>
      <c r="B37" s="6" t="n">
        <v>46000</v>
      </c>
      <c r="C37" s="6" t="n">
        <v>1000</v>
      </c>
    </row>
    <row r="38" spans="1:5">
      <c r="A38" s="4" t="s">
        <v>607</v>
      </c>
      <c r="B38" s="7" t="n">
        <v>46000</v>
      </c>
      <c r="C38" s="7" t="n">
        <v>1000</v>
      </c>
      <c r="D38" s="7" t="n">
        <v>-2000</v>
      </c>
      <c r="E38" s="7" t="n">
        <v>46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1</v>
      </c>
      <c r="B1" s="2" t="s">
        <v>2</v>
      </c>
      <c r="C1" s="2" t="s">
        <v>33</v>
      </c>
    </row>
    <row r="2" spans="1:3">
      <c r="A2" s="3" t="s">
        <v>612</v>
      </c>
    </row>
    <row r="3" spans="1:3">
      <c r="A3" s="4" t="s">
        <v>613</v>
      </c>
      <c r="B3" s="7" t="n">
        <v>4249</v>
      </c>
      <c r="C3" s="7" t="n">
        <v>5906</v>
      </c>
    </row>
    <row r="4" spans="1:3">
      <c r="A4" s="4" t="s">
        <v>614</v>
      </c>
      <c r="B4" s="6" t="n">
        <v>8080</v>
      </c>
      <c r="C4" s="6" t="n">
        <v>8830</v>
      </c>
    </row>
    <row r="5" spans="1:3">
      <c r="A5" s="4" t="s">
        <v>615</v>
      </c>
    </row>
    <row r="6" spans="1:3">
      <c r="A6" s="3" t="s">
        <v>612</v>
      </c>
    </row>
    <row r="7" spans="1:3">
      <c r="A7" s="4" t="s">
        <v>613</v>
      </c>
      <c r="B7" s="6" t="n">
        <v>1373</v>
      </c>
      <c r="C7" s="6" t="n">
        <v>3760</v>
      </c>
    </row>
    <row r="8" spans="1:3">
      <c r="A8" s="4" t="s">
        <v>616</v>
      </c>
    </row>
    <row r="9" spans="1:3">
      <c r="A9" s="3" t="s">
        <v>612</v>
      </c>
    </row>
    <row r="10" spans="1:3">
      <c r="A10" s="4" t="s">
        <v>613</v>
      </c>
      <c r="B10" s="6" t="n">
        <v>1503</v>
      </c>
      <c r="C10" s="6" t="n">
        <v>61</v>
      </c>
    </row>
    <row r="11" spans="1:3">
      <c r="A11" s="4" t="s">
        <v>617</v>
      </c>
    </row>
    <row r="12" spans="1:3">
      <c r="A12" s="3" t="s">
        <v>612</v>
      </c>
    </row>
    <row r="13" spans="1:3">
      <c r="A13" s="4" t="s">
        <v>613</v>
      </c>
      <c r="B13" s="6" t="n">
        <v>1373</v>
      </c>
      <c r="C13" s="6" t="n">
        <v>2085</v>
      </c>
    </row>
    <row r="14" spans="1:3">
      <c r="A14" s="4" t="s">
        <v>593</v>
      </c>
    </row>
    <row r="15" spans="1:3">
      <c r="A15" s="3" t="s">
        <v>612</v>
      </c>
    </row>
    <row r="16" spans="1:3">
      <c r="A16" s="4" t="s">
        <v>613</v>
      </c>
      <c r="B16" s="6" t="n">
        <v>1098</v>
      </c>
      <c r="C16" s="6" t="n">
        <v>3532</v>
      </c>
    </row>
    <row r="17" spans="1:3">
      <c r="A17" s="4" t="s">
        <v>614</v>
      </c>
      <c r="B17" s="6" t="n">
        <v>3237</v>
      </c>
      <c r="C17" s="6" t="n">
        <v>3257</v>
      </c>
    </row>
    <row r="18" spans="1:3">
      <c r="A18" s="4" t="s">
        <v>618</v>
      </c>
    </row>
    <row r="19" spans="1:3">
      <c r="A19" s="3" t="s">
        <v>612</v>
      </c>
    </row>
    <row r="20" spans="1:3">
      <c r="A20" s="4" t="s">
        <v>613</v>
      </c>
      <c r="B20" s="6" t="n">
        <v>348</v>
      </c>
      <c r="C20" s="6" t="n">
        <v>3003</v>
      </c>
    </row>
    <row r="21" spans="1:3">
      <c r="A21" s="4" t="s">
        <v>619</v>
      </c>
    </row>
    <row r="22" spans="1:3">
      <c r="A22" s="3" t="s">
        <v>612</v>
      </c>
    </row>
    <row r="23" spans="1:3">
      <c r="A23" s="4" t="s">
        <v>613</v>
      </c>
      <c r="B23" s="6" t="n">
        <v>730</v>
      </c>
    </row>
    <row r="24" spans="1:3">
      <c r="A24" s="4" t="s">
        <v>620</v>
      </c>
    </row>
    <row r="25" spans="1:3">
      <c r="A25" s="3" t="s">
        <v>612</v>
      </c>
    </row>
    <row r="26" spans="1:3">
      <c r="A26" s="4" t="s">
        <v>613</v>
      </c>
      <c r="B26" s="6" t="n">
        <v>20</v>
      </c>
      <c r="C26" s="6" t="n">
        <v>529</v>
      </c>
    </row>
    <row r="27" spans="1:3">
      <c r="A27" s="4" t="s">
        <v>594</v>
      </c>
    </row>
    <row r="28" spans="1:3">
      <c r="A28" s="3" t="s">
        <v>612</v>
      </c>
    </row>
    <row r="29" spans="1:3">
      <c r="A29" s="4" t="s">
        <v>613</v>
      </c>
      <c r="B29" s="6" t="n">
        <v>1546</v>
      </c>
      <c r="C29" s="6" t="n">
        <v>1533</v>
      </c>
    </row>
    <row r="30" spans="1:3">
      <c r="A30" s="4" t="s">
        <v>614</v>
      </c>
      <c r="B30" s="6" t="n">
        <v>1470</v>
      </c>
      <c r="C30" s="6" t="n">
        <v>1323</v>
      </c>
    </row>
    <row r="31" spans="1:3">
      <c r="A31" s="4" t="s">
        <v>621</v>
      </c>
    </row>
    <row r="32" spans="1:3">
      <c r="A32" s="3" t="s">
        <v>612</v>
      </c>
    </row>
    <row r="33" spans="1:3">
      <c r="A33" s="4" t="s">
        <v>613</v>
      </c>
      <c r="B33" s="6" t="n">
        <v>638</v>
      </c>
      <c r="C33" s="6" t="n">
        <v>314</v>
      </c>
    </row>
    <row r="34" spans="1:3">
      <c r="A34" s="4" t="s">
        <v>622</v>
      </c>
    </row>
    <row r="35" spans="1:3">
      <c r="A35" s="3" t="s">
        <v>612</v>
      </c>
    </row>
    <row r="36" spans="1:3">
      <c r="A36" s="4" t="s">
        <v>613</v>
      </c>
      <c r="C36" s="6" t="n">
        <v>61</v>
      </c>
    </row>
    <row r="37" spans="1:3">
      <c r="A37" s="4" t="s">
        <v>623</v>
      </c>
    </row>
    <row r="38" spans="1:3">
      <c r="A38" s="3" t="s">
        <v>612</v>
      </c>
    </row>
    <row r="39" spans="1:3">
      <c r="A39" s="4" t="s">
        <v>613</v>
      </c>
      <c r="B39" s="6" t="n">
        <v>908</v>
      </c>
      <c r="C39" s="6" t="n">
        <v>1158</v>
      </c>
    </row>
    <row r="40" spans="1:3">
      <c r="A40" s="4" t="s">
        <v>595</v>
      </c>
    </row>
    <row r="41" spans="1:3">
      <c r="A41" s="3" t="s">
        <v>612</v>
      </c>
    </row>
    <row r="42" spans="1:3">
      <c r="A42" s="4" t="s">
        <v>613</v>
      </c>
      <c r="B42" s="6" t="n">
        <v>354</v>
      </c>
      <c r="C42" s="6" t="n">
        <v>253</v>
      </c>
    </row>
    <row r="43" spans="1:3">
      <c r="A43" s="4" t="s">
        <v>614</v>
      </c>
      <c r="C43" s="6" t="n">
        <v>1</v>
      </c>
    </row>
    <row r="44" spans="1:3">
      <c r="A44" s="4" t="s">
        <v>624</v>
      </c>
    </row>
    <row r="45" spans="1:3">
      <c r="A45" s="3" t="s">
        <v>612</v>
      </c>
    </row>
    <row r="46" spans="1:3">
      <c r="A46" s="4" t="s">
        <v>613</v>
      </c>
      <c r="B46" s="6" t="n">
        <v>230</v>
      </c>
      <c r="C46" s="6" t="n">
        <v>252</v>
      </c>
    </row>
    <row r="47" spans="1:3">
      <c r="A47" s="4" t="s">
        <v>625</v>
      </c>
    </row>
    <row r="48" spans="1:3">
      <c r="A48" s="3" t="s">
        <v>612</v>
      </c>
    </row>
    <row r="49" spans="1:3">
      <c r="A49" s="4" t="s">
        <v>613</v>
      </c>
      <c r="B49" s="6" t="n">
        <v>124</v>
      </c>
    </row>
    <row r="50" spans="1:3">
      <c r="A50" s="4" t="s">
        <v>626</v>
      </c>
    </row>
    <row r="51" spans="1:3">
      <c r="A51" s="3" t="s">
        <v>612</v>
      </c>
    </row>
    <row r="52" spans="1:3">
      <c r="A52" s="4" t="s">
        <v>613</v>
      </c>
      <c r="C52" s="6" t="n">
        <v>1</v>
      </c>
    </row>
    <row r="53" spans="1:3">
      <c r="A53" s="4" t="s">
        <v>596</v>
      </c>
    </row>
    <row r="54" spans="1:3">
      <c r="A54" s="3" t="s">
        <v>612</v>
      </c>
    </row>
    <row r="55" spans="1:3">
      <c r="A55" s="4" t="s">
        <v>613</v>
      </c>
      <c r="B55" s="6" t="n">
        <v>1221</v>
      </c>
      <c r="C55" s="6" t="n">
        <v>563</v>
      </c>
    </row>
    <row r="56" spans="1:3">
      <c r="A56" s="4" t="s">
        <v>614</v>
      </c>
      <c r="B56" s="6" t="n">
        <v>3363</v>
      </c>
      <c r="C56" s="6" t="n">
        <v>4233</v>
      </c>
    </row>
    <row r="57" spans="1:3">
      <c r="A57" s="4" t="s">
        <v>627</v>
      </c>
    </row>
    <row r="58" spans="1:3">
      <c r="A58" s="3" t="s">
        <v>612</v>
      </c>
    </row>
    <row r="59" spans="1:3">
      <c r="A59" s="4" t="s">
        <v>613</v>
      </c>
      <c r="B59" s="6" t="n">
        <v>127</v>
      </c>
      <c r="C59" s="6" t="n">
        <v>169</v>
      </c>
    </row>
    <row r="60" spans="1:3">
      <c r="A60" s="4" t="s">
        <v>628</v>
      </c>
    </row>
    <row r="61" spans="1:3">
      <c r="A61" s="3" t="s">
        <v>612</v>
      </c>
    </row>
    <row r="62" spans="1:3">
      <c r="A62" s="4" t="s">
        <v>613</v>
      </c>
      <c r="B62" s="6" t="n">
        <v>649</v>
      </c>
    </row>
    <row r="63" spans="1:3">
      <c r="A63" s="4" t="s">
        <v>629</v>
      </c>
    </row>
    <row r="64" spans="1:3">
      <c r="A64" s="3" t="s">
        <v>612</v>
      </c>
    </row>
    <row r="65" spans="1:3">
      <c r="A65" s="4" t="s">
        <v>613</v>
      </c>
      <c r="B65" s="6" t="n">
        <v>445</v>
      </c>
      <c r="C65" s="6" t="n">
        <v>394</v>
      </c>
    </row>
    <row r="66" spans="1:3">
      <c r="A66" s="4" t="s">
        <v>597</v>
      </c>
    </row>
    <row r="67" spans="1:3">
      <c r="A67" s="3" t="s">
        <v>612</v>
      </c>
    </row>
    <row r="68" spans="1:3">
      <c r="A68" s="4" t="s">
        <v>613</v>
      </c>
      <c r="B68" s="6" t="n">
        <v>30</v>
      </c>
      <c r="C68" s="6" t="n">
        <v>25</v>
      </c>
    </row>
    <row r="69" spans="1:3">
      <c r="A69" s="4" t="s">
        <v>614</v>
      </c>
      <c r="B69" s="6" t="n">
        <v>10</v>
      </c>
      <c r="C69" s="6" t="n">
        <v>16</v>
      </c>
    </row>
    <row r="70" spans="1:3">
      <c r="A70" s="4" t="s">
        <v>630</v>
      </c>
    </row>
    <row r="71" spans="1:3">
      <c r="A71" s="3" t="s">
        <v>612</v>
      </c>
    </row>
    <row r="72" spans="1:3">
      <c r="A72" s="4" t="s">
        <v>613</v>
      </c>
      <c r="B72" s="7" t="n">
        <v>30</v>
      </c>
      <c r="C72" s="6" t="n">
        <v>22</v>
      </c>
    </row>
    <row r="73" spans="1:3">
      <c r="A73" s="4" t="s">
        <v>631</v>
      </c>
    </row>
    <row r="74" spans="1:3">
      <c r="A74" s="3" t="s">
        <v>612</v>
      </c>
    </row>
    <row r="75" spans="1:3">
      <c r="A75" s="4" t="s">
        <v>613</v>
      </c>
      <c r="C75" s="7" t="n">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632</v>
      </c>
      <c r="B1" s="2" t="s">
        <v>1</v>
      </c>
    </row>
    <row r="2" spans="1:3">
      <c r="B2" s="2" t="s">
        <v>2</v>
      </c>
      <c r="C2" s="2" t="s">
        <v>33</v>
      </c>
    </row>
    <row r="3" spans="1:3">
      <c r="A3" s="3" t="s">
        <v>633</v>
      </c>
    </row>
    <row r="4" spans="1:3">
      <c r="A4" s="4" t="s">
        <v>634</v>
      </c>
      <c r="B4" s="7" t="n">
        <v>7494</v>
      </c>
      <c r="C4" s="7" t="n">
        <v>7831</v>
      </c>
    </row>
    <row r="5" spans="1:3">
      <c r="A5" s="4" t="s">
        <v>635</v>
      </c>
      <c r="B5" s="6" t="n">
        <v>9354</v>
      </c>
      <c r="C5" s="6" t="n">
        <v>9250</v>
      </c>
    </row>
    <row r="6" spans="1:3">
      <c r="A6" s="4" t="s">
        <v>636</v>
      </c>
      <c r="B6" s="6" t="n">
        <v>7333</v>
      </c>
      <c r="C6" s="6" t="n">
        <v>4522</v>
      </c>
    </row>
    <row r="7" spans="1:3">
      <c r="A7" s="4" t="s">
        <v>637</v>
      </c>
      <c r="B7" s="6" t="n">
        <v>27</v>
      </c>
    </row>
    <row r="8" spans="1:3">
      <c r="A8" s="3" t="s">
        <v>638</v>
      </c>
    </row>
    <row r="9" spans="1:3">
      <c r="A9" s="4" t="s">
        <v>636</v>
      </c>
      <c r="C9" s="6" t="n">
        <v>8982</v>
      </c>
    </row>
    <row r="10" spans="1:3">
      <c r="A10" s="4" t="s">
        <v>637</v>
      </c>
      <c r="C10" s="6" t="n">
        <v>617</v>
      </c>
    </row>
    <row r="11" spans="1:3">
      <c r="A11" s="3" t="s">
        <v>639</v>
      </c>
    </row>
    <row r="12" spans="1:3">
      <c r="A12" s="4" t="s">
        <v>634</v>
      </c>
      <c r="C12" s="6" t="n">
        <v>7831</v>
      </c>
    </row>
    <row r="13" spans="1:3">
      <c r="A13" s="4" t="s">
        <v>635</v>
      </c>
      <c r="C13" s="6" t="n">
        <v>9250</v>
      </c>
    </row>
    <row r="14" spans="1:3">
      <c r="A14" s="4" t="s">
        <v>636</v>
      </c>
      <c r="C14" s="6" t="n">
        <v>13504</v>
      </c>
    </row>
    <row r="15" spans="1:3">
      <c r="A15" s="4" t="s">
        <v>637</v>
      </c>
      <c r="C15" s="6" t="n">
        <v>617</v>
      </c>
    </row>
    <row r="16" spans="1:3">
      <c r="A16" s="4" t="s">
        <v>593</v>
      </c>
    </row>
    <row r="17" spans="1:3">
      <c r="A17" s="3" t="s">
        <v>633</v>
      </c>
    </row>
    <row r="18" spans="1:3">
      <c r="A18" s="4" t="s">
        <v>634</v>
      </c>
      <c r="B18" s="6" t="n">
        <v>3732</v>
      </c>
      <c r="C18" s="6" t="n">
        <v>3104</v>
      </c>
    </row>
    <row r="19" spans="1:3">
      <c r="A19" s="4" t="s">
        <v>635</v>
      </c>
      <c r="B19" s="6" t="n">
        <v>4403</v>
      </c>
      <c r="C19" s="6" t="n">
        <v>3662</v>
      </c>
    </row>
    <row r="20" spans="1:3">
      <c r="A20" s="4" t="s">
        <v>636</v>
      </c>
      <c r="B20" s="6" t="n">
        <v>3332</v>
      </c>
      <c r="C20" s="6" t="n">
        <v>2267</v>
      </c>
    </row>
    <row r="21" spans="1:3">
      <c r="A21" s="4" t="s">
        <v>637</v>
      </c>
      <c r="B21" s="6" t="n">
        <v>27</v>
      </c>
    </row>
    <row r="22" spans="1:3">
      <c r="A22" s="3" t="s">
        <v>638</v>
      </c>
    </row>
    <row r="23" spans="1:3">
      <c r="A23" s="4" t="s">
        <v>636</v>
      </c>
      <c r="C23" s="6" t="n">
        <v>8382</v>
      </c>
    </row>
    <row r="24" spans="1:3">
      <c r="A24" s="4" t="s">
        <v>637</v>
      </c>
      <c r="C24" s="6" t="n">
        <v>576</v>
      </c>
    </row>
    <row r="25" spans="1:3">
      <c r="A25" s="4" t="s">
        <v>602</v>
      </c>
    </row>
    <row r="26" spans="1:3">
      <c r="A26" s="3" t="s">
        <v>633</v>
      </c>
    </row>
    <row r="27" spans="1:3">
      <c r="A27" s="4" t="s">
        <v>634</v>
      </c>
      <c r="B27" s="6" t="n">
        <v>399</v>
      </c>
      <c r="C27" s="6" t="n">
        <v>291</v>
      </c>
    </row>
    <row r="28" spans="1:3">
      <c r="A28" s="4" t="s">
        <v>635</v>
      </c>
      <c r="B28" s="6" t="n">
        <v>543</v>
      </c>
      <c r="C28" s="6" t="n">
        <v>407</v>
      </c>
    </row>
    <row r="29" spans="1:3">
      <c r="A29" s="4" t="s">
        <v>636</v>
      </c>
      <c r="B29" s="6" t="n">
        <v>330</v>
      </c>
      <c r="C29" s="6" t="n">
        <v>223</v>
      </c>
    </row>
    <row r="30" spans="1:3">
      <c r="A30" s="4" t="s">
        <v>596</v>
      </c>
    </row>
    <row r="31" spans="1:3">
      <c r="A31" s="3" t="s">
        <v>633</v>
      </c>
    </row>
    <row r="32" spans="1:3">
      <c r="A32" s="4" t="s">
        <v>634</v>
      </c>
      <c r="B32" s="6" t="n">
        <v>3363</v>
      </c>
      <c r="C32" s="6" t="n">
        <v>4436</v>
      </c>
    </row>
    <row r="33" spans="1:3">
      <c r="A33" s="4" t="s">
        <v>635</v>
      </c>
      <c r="B33" s="6" t="n">
        <v>4408</v>
      </c>
      <c r="C33" s="6" t="n">
        <v>5181</v>
      </c>
    </row>
    <row r="34" spans="1:3">
      <c r="A34" s="4" t="s">
        <v>636</v>
      </c>
      <c r="B34" s="7" t="n">
        <v>3671</v>
      </c>
      <c r="C34" s="6" t="n">
        <v>2032</v>
      </c>
    </row>
    <row r="35" spans="1:3">
      <c r="A35" s="3" t="s">
        <v>638</v>
      </c>
    </row>
    <row r="36" spans="1:3">
      <c r="A36" s="4" t="s">
        <v>636</v>
      </c>
      <c r="C36" s="6" t="n">
        <v>600</v>
      </c>
    </row>
    <row r="37" spans="1:3">
      <c r="A37" s="4" t="s">
        <v>637</v>
      </c>
      <c r="C37" s="7" t="n">
        <v>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40</v>
      </c>
      <c r="B1" s="2" t="s">
        <v>2</v>
      </c>
      <c r="C1" s="2" t="s">
        <v>33</v>
      </c>
    </row>
    <row r="2" spans="1:3">
      <c r="A2" s="3" t="s">
        <v>641</v>
      </c>
    </row>
    <row r="3" spans="1:3">
      <c r="A3" s="4" t="s">
        <v>322</v>
      </c>
      <c r="B3" s="7" t="n">
        <v>814390000</v>
      </c>
      <c r="C3" s="7" t="n">
        <v>723416000</v>
      </c>
    </row>
    <row r="4" spans="1:3">
      <c r="A4" s="4" t="s">
        <v>642</v>
      </c>
    </row>
    <row r="5" spans="1:3">
      <c r="A5" s="3" t="s">
        <v>641</v>
      </c>
    </row>
    <row r="6" spans="1:3">
      <c r="A6" s="4" t="s">
        <v>322</v>
      </c>
      <c r="B6" s="6" t="n">
        <v>746158000</v>
      </c>
      <c r="C6" s="6" t="n">
        <v>651040000</v>
      </c>
    </row>
    <row r="7" spans="1:3">
      <c r="A7" s="4" t="s">
        <v>643</v>
      </c>
    </row>
    <row r="8" spans="1:3">
      <c r="A8" s="3" t="s">
        <v>641</v>
      </c>
    </row>
    <row r="9" spans="1:3">
      <c r="A9" s="4" t="s">
        <v>322</v>
      </c>
      <c r="B9" s="6" t="n">
        <v>43113000</v>
      </c>
      <c r="C9" s="6" t="n">
        <v>50146000</v>
      </c>
    </row>
    <row r="10" spans="1:3">
      <c r="A10" s="4" t="s">
        <v>644</v>
      </c>
    </row>
    <row r="11" spans="1:3">
      <c r="A11" s="3" t="s">
        <v>641</v>
      </c>
    </row>
    <row r="12" spans="1:3">
      <c r="A12" s="4" t="s">
        <v>322</v>
      </c>
      <c r="B12" s="6" t="n">
        <v>572000</v>
      </c>
      <c r="C12" s="6" t="n">
        <v>13400000</v>
      </c>
    </row>
    <row r="13" spans="1:3">
      <c r="A13" s="4" t="s">
        <v>645</v>
      </c>
    </row>
    <row r="14" spans="1:3">
      <c r="A14" s="3" t="s">
        <v>641</v>
      </c>
    </row>
    <row r="15" spans="1:3">
      <c r="A15" s="4" t="s">
        <v>322</v>
      </c>
      <c r="B15" s="6" t="n">
        <v>24547000</v>
      </c>
      <c r="C15" s="6" t="n">
        <v>8830000</v>
      </c>
    </row>
    <row r="16" spans="1:3">
      <c r="A16" s="4" t="s">
        <v>593</v>
      </c>
    </row>
    <row r="17" spans="1:3">
      <c r="A17" s="3" t="s">
        <v>641</v>
      </c>
    </row>
    <row r="18" spans="1:3">
      <c r="A18" s="4" t="s">
        <v>322</v>
      </c>
      <c r="B18" s="6" t="n">
        <v>303036000</v>
      </c>
      <c r="C18" s="6" t="n">
        <v>278405000</v>
      </c>
    </row>
    <row r="19" spans="1:3">
      <c r="A19" s="4" t="s">
        <v>646</v>
      </c>
    </row>
    <row r="20" spans="1:3">
      <c r="A20" s="3" t="s">
        <v>641</v>
      </c>
    </row>
    <row r="21" spans="1:3">
      <c r="A21" s="4" t="s">
        <v>322</v>
      </c>
      <c r="B21" s="6" t="n">
        <v>269124000</v>
      </c>
      <c r="C21" s="6" t="n">
        <v>234010000</v>
      </c>
    </row>
    <row r="22" spans="1:3">
      <c r="A22" s="4" t="s">
        <v>647</v>
      </c>
    </row>
    <row r="23" spans="1:3">
      <c r="A23" s="3" t="s">
        <v>641</v>
      </c>
    </row>
    <row r="24" spans="1:3">
      <c r="A24" s="4" t="s">
        <v>322</v>
      </c>
      <c r="B24" s="6" t="n">
        <v>27053000</v>
      </c>
      <c r="C24" s="6" t="n">
        <v>33305000</v>
      </c>
    </row>
    <row r="25" spans="1:3">
      <c r="A25" s="4" t="s">
        <v>648</v>
      </c>
    </row>
    <row r="26" spans="1:3">
      <c r="A26" s="3" t="s">
        <v>641</v>
      </c>
    </row>
    <row r="27" spans="1:3">
      <c r="A27" s="4" t="s">
        <v>322</v>
      </c>
      <c r="B27" s="6" t="n">
        <v>138000</v>
      </c>
      <c r="C27" s="6" t="n">
        <v>7833000</v>
      </c>
    </row>
    <row r="28" spans="1:3">
      <c r="A28" s="4" t="s">
        <v>649</v>
      </c>
    </row>
    <row r="29" spans="1:3">
      <c r="A29" s="3" t="s">
        <v>641</v>
      </c>
    </row>
    <row r="30" spans="1:3">
      <c r="A30" s="4" t="s">
        <v>322</v>
      </c>
      <c r="B30" s="6" t="n">
        <v>6721000</v>
      </c>
      <c r="C30" s="6" t="n">
        <v>3257000</v>
      </c>
    </row>
    <row r="31" spans="1:3">
      <c r="A31" s="4" t="s">
        <v>594</v>
      </c>
    </row>
    <row r="32" spans="1:3">
      <c r="A32" s="3" t="s">
        <v>641</v>
      </c>
    </row>
    <row r="33" spans="1:3">
      <c r="A33" s="4" t="s">
        <v>322</v>
      </c>
      <c r="B33" s="6" t="n">
        <v>298052000</v>
      </c>
      <c r="C33" s="6" t="n">
        <v>237436000</v>
      </c>
    </row>
    <row r="34" spans="1:3">
      <c r="A34" s="4" t="s">
        <v>650</v>
      </c>
    </row>
    <row r="35" spans="1:3">
      <c r="A35" s="3" t="s">
        <v>641</v>
      </c>
    </row>
    <row r="36" spans="1:3">
      <c r="A36" s="4" t="s">
        <v>322</v>
      </c>
      <c r="B36" s="6" t="n">
        <v>296582000</v>
      </c>
      <c r="C36" s="6" t="n">
        <v>236113000</v>
      </c>
    </row>
    <row r="37" spans="1:3">
      <c r="A37" s="4" t="s">
        <v>651</v>
      </c>
    </row>
    <row r="38" spans="1:3">
      <c r="A38" s="3" t="s">
        <v>641</v>
      </c>
    </row>
    <row r="39" spans="1:3">
      <c r="A39" s="4" t="s">
        <v>322</v>
      </c>
      <c r="B39" s="6" t="n">
        <v>1470000</v>
      </c>
      <c r="C39" s="6" t="n">
        <v>1323000</v>
      </c>
    </row>
    <row r="40" spans="1:3">
      <c r="A40" s="4" t="s">
        <v>595</v>
      </c>
    </row>
    <row r="41" spans="1:3">
      <c r="A41" s="3" t="s">
        <v>641</v>
      </c>
    </row>
    <row r="42" spans="1:3">
      <c r="A42" s="4" t="s">
        <v>322</v>
      </c>
      <c r="B42" s="6" t="n">
        <v>43512000</v>
      </c>
      <c r="C42" s="6" t="n">
        <v>40305000</v>
      </c>
    </row>
    <row r="43" spans="1:3">
      <c r="A43" s="4" t="s">
        <v>652</v>
      </c>
    </row>
    <row r="44" spans="1:3">
      <c r="A44" s="3" t="s">
        <v>641</v>
      </c>
    </row>
    <row r="45" spans="1:3">
      <c r="A45" s="4" t="s">
        <v>322</v>
      </c>
      <c r="B45" s="6" t="n">
        <v>43512000</v>
      </c>
      <c r="C45" s="6" t="n">
        <v>40282000</v>
      </c>
    </row>
    <row r="46" spans="1:3">
      <c r="A46" s="4" t="s">
        <v>653</v>
      </c>
    </row>
    <row r="47" spans="1:3">
      <c r="A47" s="3" t="s">
        <v>641</v>
      </c>
    </row>
    <row r="48" spans="1:3">
      <c r="A48" s="4" t="s">
        <v>322</v>
      </c>
      <c r="C48" s="6" t="n">
        <v>22000</v>
      </c>
    </row>
    <row r="49" spans="1:3">
      <c r="A49" s="4" t="s">
        <v>654</v>
      </c>
    </row>
    <row r="50" spans="1:3">
      <c r="A50" s="3" t="s">
        <v>641</v>
      </c>
    </row>
    <row r="51" spans="1:3">
      <c r="A51" s="4" t="s">
        <v>322</v>
      </c>
      <c r="C51" s="6" t="n">
        <v>1000</v>
      </c>
    </row>
    <row r="52" spans="1:3">
      <c r="A52" s="4" t="s">
        <v>596</v>
      </c>
    </row>
    <row r="53" spans="1:3">
      <c r="A53" s="3" t="s">
        <v>641</v>
      </c>
    </row>
    <row r="54" spans="1:3">
      <c r="A54" s="4" t="s">
        <v>322</v>
      </c>
      <c r="B54" s="6" t="n">
        <v>168256000</v>
      </c>
      <c r="C54" s="6" t="n">
        <v>165728000</v>
      </c>
    </row>
    <row r="55" spans="1:3">
      <c r="A55" s="4" t="s">
        <v>655</v>
      </c>
    </row>
    <row r="56" spans="1:3">
      <c r="A56" s="3" t="s">
        <v>641</v>
      </c>
    </row>
    <row r="57" spans="1:3">
      <c r="A57" s="4" t="s">
        <v>322</v>
      </c>
      <c r="B57" s="6" t="n">
        <v>135416000</v>
      </c>
      <c r="C57" s="6" t="n">
        <v>139109000</v>
      </c>
    </row>
    <row r="58" spans="1:3">
      <c r="A58" s="4" t="s">
        <v>656</v>
      </c>
    </row>
    <row r="59" spans="1:3">
      <c r="A59" s="3" t="s">
        <v>641</v>
      </c>
    </row>
    <row r="60" spans="1:3">
      <c r="A60" s="4" t="s">
        <v>322</v>
      </c>
      <c r="B60" s="6" t="n">
        <v>16060000</v>
      </c>
      <c r="C60" s="6" t="n">
        <v>16841000</v>
      </c>
    </row>
    <row r="61" spans="1:3">
      <c r="A61" s="4" t="s">
        <v>657</v>
      </c>
    </row>
    <row r="62" spans="1:3">
      <c r="A62" s="3" t="s">
        <v>641</v>
      </c>
    </row>
    <row r="63" spans="1:3">
      <c r="A63" s="4" t="s">
        <v>322</v>
      </c>
      <c r="B63" s="6" t="n">
        <v>434000</v>
      </c>
      <c r="C63" s="6" t="n">
        <v>5545000</v>
      </c>
    </row>
    <row r="64" spans="1:3">
      <c r="A64" s="4" t="s">
        <v>658</v>
      </c>
    </row>
    <row r="65" spans="1:3">
      <c r="A65" s="3" t="s">
        <v>641</v>
      </c>
    </row>
    <row r="66" spans="1:3">
      <c r="A66" s="4" t="s">
        <v>322</v>
      </c>
      <c r="B66" s="6" t="n">
        <v>16346000</v>
      </c>
      <c r="C66" s="6" t="n">
        <v>4233000</v>
      </c>
    </row>
    <row r="67" spans="1:3">
      <c r="A67" s="4" t="s">
        <v>597</v>
      </c>
    </row>
    <row r="68" spans="1:3">
      <c r="A68" s="3" t="s">
        <v>641</v>
      </c>
    </row>
    <row r="69" spans="1:3">
      <c r="A69" s="4" t="s">
        <v>322</v>
      </c>
      <c r="B69" s="6" t="n">
        <v>1534000</v>
      </c>
      <c r="C69" s="6" t="n">
        <v>1542000</v>
      </c>
    </row>
    <row r="70" spans="1:3">
      <c r="A70" s="4" t="s">
        <v>659</v>
      </c>
    </row>
    <row r="71" spans="1:3">
      <c r="A71" s="3" t="s">
        <v>641</v>
      </c>
    </row>
    <row r="72" spans="1:3">
      <c r="A72" s="4" t="s">
        <v>322</v>
      </c>
      <c r="B72" s="6" t="n">
        <v>1524000</v>
      </c>
      <c r="C72" s="6" t="n">
        <v>1526000</v>
      </c>
    </row>
    <row r="73" spans="1:3">
      <c r="A73" s="4" t="s">
        <v>660</v>
      </c>
    </row>
    <row r="74" spans="1:3">
      <c r="A74" s="3" t="s">
        <v>641</v>
      </c>
    </row>
    <row r="75" spans="1:3">
      <c r="A75" s="4" t="s">
        <v>322</v>
      </c>
      <c r="B75" s="7" t="n">
        <v>10000</v>
      </c>
      <c r="C75" s="7" t="n">
        <v>1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61</v>
      </c>
      <c r="B1" s="2" t="s">
        <v>1</v>
      </c>
    </row>
    <row r="2" spans="1:4">
      <c r="B2" s="2" t="s">
        <v>2</v>
      </c>
      <c r="C2" s="2" t="s">
        <v>33</v>
      </c>
      <c r="D2" s="2" t="s">
        <v>79</v>
      </c>
    </row>
    <row r="3" spans="1:4">
      <c r="A3" s="3" t="s">
        <v>255</v>
      </c>
    </row>
    <row r="4" spans="1:4">
      <c r="A4" s="4" t="s">
        <v>662</v>
      </c>
      <c r="B4" s="7" t="n">
        <v>1315</v>
      </c>
      <c r="C4" s="7" t="n">
        <v>1189</v>
      </c>
      <c r="D4" s="7" t="n">
        <v>11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3</v>
      </c>
      <c r="B1" s="2" t="s">
        <v>2</v>
      </c>
      <c r="C1" s="2" t="s">
        <v>33</v>
      </c>
    </row>
    <row r="2" spans="1:3">
      <c r="A2" s="3" t="s">
        <v>466</v>
      </c>
    </row>
    <row r="3" spans="1:3">
      <c r="A3" s="4" t="s">
        <v>664</v>
      </c>
      <c r="B3" s="7" t="n">
        <v>32402</v>
      </c>
      <c r="C3" s="7" t="n">
        <v>29226</v>
      </c>
    </row>
    <row r="4" spans="1:3">
      <c r="A4" s="4" t="s">
        <v>665</v>
      </c>
      <c r="B4" s="6" t="n">
        <v>-18838</v>
      </c>
      <c r="C4" s="6" t="n">
        <v>-17523</v>
      </c>
    </row>
    <row r="5" spans="1:3">
      <c r="A5" s="4" t="s">
        <v>666</v>
      </c>
      <c r="B5" s="6" t="n">
        <v>13564</v>
      </c>
      <c r="C5" s="6" t="n">
        <v>11703</v>
      </c>
    </row>
    <row r="6" spans="1:3">
      <c r="A6" s="4" t="s">
        <v>667</v>
      </c>
    </row>
    <row r="7" spans="1:3">
      <c r="A7" s="3" t="s">
        <v>466</v>
      </c>
    </row>
    <row r="8" spans="1:3">
      <c r="A8" s="4" t="s">
        <v>664</v>
      </c>
      <c r="B8" s="6" t="n">
        <v>4121</v>
      </c>
      <c r="C8" s="6" t="n">
        <v>1826</v>
      </c>
    </row>
    <row r="9" spans="1:3">
      <c r="A9" s="4" t="s">
        <v>465</v>
      </c>
    </row>
    <row r="10" spans="1:3">
      <c r="A10" s="3" t="s">
        <v>466</v>
      </c>
    </row>
    <row r="11" spans="1:3">
      <c r="A11" s="4" t="s">
        <v>664</v>
      </c>
      <c r="B11" s="6" t="n">
        <v>13738</v>
      </c>
      <c r="C11" s="6" t="n">
        <v>13293</v>
      </c>
    </row>
    <row r="12" spans="1:3">
      <c r="A12" s="4" t="s">
        <v>668</v>
      </c>
    </row>
    <row r="13" spans="1:3">
      <c r="A13" s="3" t="s">
        <v>466</v>
      </c>
    </row>
    <row r="14" spans="1:3">
      <c r="A14" s="4" t="s">
        <v>664</v>
      </c>
      <c r="B14" s="6" t="n">
        <v>2209</v>
      </c>
      <c r="C14" s="6" t="n">
        <v>2156</v>
      </c>
    </row>
    <row r="15" spans="1:3">
      <c r="A15" s="4" t="s">
        <v>669</v>
      </c>
    </row>
    <row r="16" spans="1:3">
      <c r="A16" s="3" t="s">
        <v>466</v>
      </c>
    </row>
    <row r="17" spans="1:3">
      <c r="A17" s="4" t="s">
        <v>664</v>
      </c>
      <c r="B17" s="7" t="n">
        <v>12334</v>
      </c>
      <c r="C17" s="7" t="n">
        <v>119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670</v>
      </c>
      <c r="B1" s="2" t="s">
        <v>1</v>
      </c>
    </row>
    <row r="2" spans="1:4">
      <c r="B2" s="2" t="s">
        <v>2</v>
      </c>
      <c r="C2" s="2" t="s">
        <v>33</v>
      </c>
      <c r="D2" s="2" t="s">
        <v>79</v>
      </c>
    </row>
    <row r="3" spans="1:4">
      <c r="A3" s="4" t="s">
        <v>671</v>
      </c>
      <c r="B3" s="7" t="n">
        <v>108600</v>
      </c>
    </row>
    <row r="4" spans="1:4">
      <c r="A4" s="4" t="s">
        <v>672</v>
      </c>
      <c r="B4" s="6" t="n">
        <v>1000</v>
      </c>
    </row>
    <row r="5" spans="1:4">
      <c r="A5" s="4" t="s">
        <v>673</v>
      </c>
    </row>
    <row r="6" spans="1:4">
      <c r="A6" s="4" t="s">
        <v>674</v>
      </c>
      <c r="B6" s="7" t="n">
        <v>5600</v>
      </c>
      <c r="C6" s="7" t="n">
        <v>5200</v>
      </c>
      <c r="D6" s="7" t="n">
        <v>5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75</v>
      </c>
      <c r="B1" s="2" t="s">
        <v>2</v>
      </c>
      <c r="C1" s="2" t="s">
        <v>33</v>
      </c>
    </row>
    <row r="2" spans="1:3">
      <c r="A2" s="3" t="s">
        <v>676</v>
      </c>
    </row>
    <row r="3" spans="1:3">
      <c r="A3" s="4" t="s">
        <v>677</v>
      </c>
      <c r="B3" s="7" t="n">
        <v>28913</v>
      </c>
      <c r="C3" s="7" t="n">
        <v>37983</v>
      </c>
    </row>
    <row r="4" spans="1:3">
      <c r="A4" s="4" t="s">
        <v>678</v>
      </c>
      <c r="B4" s="4" t="s">
        <v>679</v>
      </c>
      <c r="C4" s="4" t="s">
        <v>680</v>
      </c>
    </row>
    <row r="5" spans="1:3">
      <c r="A5" s="4" t="s">
        <v>681</v>
      </c>
      <c r="B5" s="7" t="n">
        <v>157844</v>
      </c>
      <c r="C5" s="7" t="n">
        <v>136186</v>
      </c>
    </row>
    <row r="6" spans="1:3">
      <c r="A6" s="4" t="s">
        <v>682</v>
      </c>
      <c r="B6" s="7" t="n">
        <v>75225</v>
      </c>
      <c r="C6" s="7" t="n">
        <v>74970</v>
      </c>
    </row>
    <row r="7" spans="1:3">
      <c r="A7" s="4" t="s">
        <v>683</v>
      </c>
      <c r="B7" s="4" t="s">
        <v>684</v>
      </c>
      <c r="C7" s="4" t="s">
        <v>685</v>
      </c>
    </row>
    <row r="8" spans="1:3">
      <c r="A8" s="4" t="s">
        <v>686</v>
      </c>
      <c r="B8" s="7" t="n">
        <v>242647</v>
      </c>
      <c r="C8" s="7" t="n">
        <v>227330</v>
      </c>
    </row>
    <row r="9" spans="1:3">
      <c r="A9" s="4" t="s">
        <v>687</v>
      </c>
      <c r="B9" s="4" t="s">
        <v>688</v>
      </c>
      <c r="C9" s="4" t="s">
        <v>689</v>
      </c>
    </row>
    <row r="10" spans="1:3">
      <c r="A10" s="4" t="s">
        <v>690</v>
      </c>
      <c r="B10" s="4" t="s">
        <v>574</v>
      </c>
      <c r="C10" s="4" t="s">
        <v>691</v>
      </c>
    </row>
    <row r="11" spans="1:3">
      <c r="A11" s="4" t="s">
        <v>692</v>
      </c>
      <c r="B11" s="7" t="n">
        <v>900363</v>
      </c>
      <c r="C11" s="7" t="n">
        <v>834218</v>
      </c>
    </row>
    <row r="12" spans="1:3">
      <c r="A12" s="4" t="s">
        <v>693</v>
      </c>
      <c r="B12" s="4" t="s">
        <v>694</v>
      </c>
      <c r="C12" s="4" t="s">
        <v>695</v>
      </c>
    </row>
    <row r="13" spans="1:3">
      <c r="A13" s="4" t="s">
        <v>696</v>
      </c>
    </row>
    <row r="14" spans="1:3">
      <c r="A14" s="3" t="s">
        <v>676</v>
      </c>
    </row>
    <row r="15" spans="1:3">
      <c r="A15" s="4" t="s">
        <v>697</v>
      </c>
      <c r="B15" s="7" t="n">
        <v>395734</v>
      </c>
      <c r="C15" s="7" t="n">
        <v>3577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3</v>
      </c>
    </row>
    <row r="2" spans="1:3">
      <c r="A2" s="3" t="s">
        <v>699</v>
      </c>
    </row>
    <row r="3" spans="1:3">
      <c r="A3" s="6" t="n">
        <v>2016</v>
      </c>
      <c r="B3" s="7" t="n">
        <v>240662</v>
      </c>
    </row>
    <row r="4" spans="1:3">
      <c r="A4" s="6" t="n">
        <v>2017</v>
      </c>
      <c r="B4" s="6" t="n">
        <v>66138</v>
      </c>
    </row>
    <row r="5" spans="1:3">
      <c r="A5" s="6" t="n">
        <v>2018</v>
      </c>
      <c r="B5" s="6" t="n">
        <v>26512</v>
      </c>
    </row>
    <row r="6" spans="1:3">
      <c r="A6" s="6" t="n">
        <v>2019</v>
      </c>
      <c r="B6" s="6" t="n">
        <v>39341</v>
      </c>
    </row>
    <row r="7" spans="1:3">
      <c r="A7" s="6" t="n">
        <v>2020</v>
      </c>
      <c r="B7" s="6" t="n">
        <v>23070</v>
      </c>
    </row>
    <row r="8" spans="1:3">
      <c r="A8" s="6" t="n">
        <v>2021</v>
      </c>
      <c r="B8" s="6" t="n">
        <v>11</v>
      </c>
    </row>
    <row r="9" spans="1:3">
      <c r="A9" s="4" t="s">
        <v>168</v>
      </c>
      <c r="B9" s="7" t="n">
        <v>395734</v>
      </c>
      <c r="C9" s="7" t="n">
        <v>3577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700</v>
      </c>
      <c r="B1" s="2" t="s">
        <v>1</v>
      </c>
    </row>
    <row r="2" spans="1:4">
      <c r="B2" s="2" t="s">
        <v>2</v>
      </c>
      <c r="C2" s="2" t="s">
        <v>33</v>
      </c>
      <c r="D2" s="2" t="s">
        <v>79</v>
      </c>
    </row>
    <row r="3" spans="1:4">
      <c r="A3" s="3" t="s">
        <v>701</v>
      </c>
    </row>
    <row r="4" spans="1:4">
      <c r="A4" s="4" t="s">
        <v>702</v>
      </c>
      <c r="B4" s="7" t="n">
        <v>79</v>
      </c>
      <c r="C4" s="7" t="n">
        <v>80</v>
      </c>
      <c r="D4" s="7" t="n">
        <v>119</v>
      </c>
    </row>
    <row r="5" spans="1:4">
      <c r="A5" s="4" t="s">
        <v>703</v>
      </c>
      <c r="B5" s="6" t="n">
        <v>830</v>
      </c>
      <c r="C5" s="6" t="n">
        <v>846</v>
      </c>
      <c r="D5" s="6" t="n">
        <v>762</v>
      </c>
    </row>
    <row r="6" spans="1:4">
      <c r="A6" s="4" t="s">
        <v>704</v>
      </c>
      <c r="B6" s="6" t="n">
        <v>4583</v>
      </c>
      <c r="C6" s="6" t="n">
        <v>4152</v>
      </c>
      <c r="D6" s="6" t="n">
        <v>4509</v>
      </c>
    </row>
    <row r="7" spans="1:4">
      <c r="A7" s="4" t="s">
        <v>705</v>
      </c>
      <c r="B7" s="6" t="n">
        <v>79</v>
      </c>
      <c r="C7" s="6" t="n">
        <v>99</v>
      </c>
      <c r="D7" s="6" t="n">
        <v>135</v>
      </c>
    </row>
    <row r="8" spans="1:4">
      <c r="A8" s="4" t="s">
        <v>91</v>
      </c>
      <c r="B8" s="7" t="n">
        <v>5571</v>
      </c>
      <c r="C8" s="7" t="n">
        <v>5177</v>
      </c>
      <c r="D8" s="7" t="n">
        <v>55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8"/>
    <col customWidth="1" max="5" min="5" width="55"/>
    <col customWidth="1" max="6" min="6" width="27"/>
    <col customWidth="1" max="7" min="7" width="53"/>
    <col customWidth="1" max="8" min="8" width="11"/>
  </cols>
  <sheetData>
    <row r="1" spans="1:8">
      <c r="A1" s="1" t="s">
        <v>161</v>
      </c>
      <c r="B1" s="2" t="s">
        <v>162</v>
      </c>
      <c r="C1" s="2" t="s">
        <v>163</v>
      </c>
      <c r="D1" s="2" t="s">
        <v>164</v>
      </c>
      <c r="E1" s="2" t="s">
        <v>165</v>
      </c>
      <c r="F1" s="2" t="s">
        <v>166</v>
      </c>
      <c r="G1" s="2" t="s">
        <v>167</v>
      </c>
      <c r="H1" s="2" t="s">
        <v>168</v>
      </c>
    </row>
    <row r="2" spans="1:8">
      <c r="A2" s="4" t="s">
        <v>169</v>
      </c>
      <c r="B2" s="7" t="n">
        <v>228</v>
      </c>
      <c r="C2" s="7" t="n">
        <v>144718</v>
      </c>
      <c r="D2" s="7" t="n">
        <v>-8553</v>
      </c>
      <c r="E2" s="7" t="n">
        <v>-265</v>
      </c>
      <c r="F2" s="7" t="n">
        <v>42364</v>
      </c>
      <c r="G2" s="7" t="n">
        <v>10695</v>
      </c>
      <c r="H2" s="7" t="n">
        <v>189187</v>
      </c>
    </row>
    <row r="3" spans="1:8">
      <c r="A3" s="4" t="s">
        <v>170</v>
      </c>
      <c r="B3" s="6" t="n">
        <v>22843722</v>
      </c>
    </row>
    <row r="4" spans="1:8">
      <c r="A4" s="3" t="s">
        <v>171</v>
      </c>
    </row>
    <row r="5" spans="1:8">
      <c r="A5" s="4" t="s">
        <v>149</v>
      </c>
      <c r="F5" s="6" t="n">
        <v>6756</v>
      </c>
      <c r="G5" s="6" t="n">
        <v>-13670</v>
      </c>
      <c r="H5" s="6" t="n">
        <v>-6914</v>
      </c>
    </row>
    <row r="6" spans="1:8">
      <c r="A6" s="4" t="s">
        <v>172</v>
      </c>
      <c r="C6" s="6" t="n">
        <v>49</v>
      </c>
      <c r="D6" s="6" t="n">
        <v>550</v>
      </c>
      <c r="H6" s="6" t="n">
        <v>599</v>
      </c>
    </row>
    <row r="7" spans="1:8">
      <c r="A7" s="4" t="s">
        <v>173</v>
      </c>
      <c r="C7" s="6" t="n">
        <v>128</v>
      </c>
      <c r="H7" s="6" t="n">
        <v>128</v>
      </c>
    </row>
    <row r="8" spans="1:8">
      <c r="A8" s="4" t="s">
        <v>174</v>
      </c>
      <c r="E8" s="6" t="n">
        <v>126</v>
      </c>
      <c r="H8" s="6" t="n">
        <v>126</v>
      </c>
    </row>
    <row r="9" spans="1:8">
      <c r="A9" s="4" t="s">
        <v>175</v>
      </c>
      <c r="C9" s="6" t="n">
        <v>-1</v>
      </c>
      <c r="H9" s="6" t="n">
        <v>-1</v>
      </c>
    </row>
    <row r="10" spans="1:8">
      <c r="A10" s="4" t="s">
        <v>176</v>
      </c>
      <c r="B10" s="7" t="n">
        <v>-27</v>
      </c>
      <c r="C10" s="6" t="n">
        <v>-20365</v>
      </c>
      <c r="H10" s="6" t="n">
        <v>-20392</v>
      </c>
    </row>
    <row r="11" spans="1:8">
      <c r="A11" s="4" t="s">
        <v>177</v>
      </c>
      <c r="B11" s="6" t="n">
        <v>-2703053</v>
      </c>
    </row>
    <row r="12" spans="1:8">
      <c r="A12" s="4" t="s">
        <v>178</v>
      </c>
      <c r="C12" s="6" t="n">
        <v>48</v>
      </c>
      <c r="E12" s="6" t="n">
        <v>-48</v>
      </c>
    </row>
    <row r="13" spans="1:8">
      <c r="A13" s="4" t="s">
        <v>179</v>
      </c>
      <c r="C13" s="6" t="n">
        <v>-2717</v>
      </c>
      <c r="H13" s="6" t="n">
        <v>-2717</v>
      </c>
    </row>
    <row r="14" spans="1:8">
      <c r="A14" s="4" t="s">
        <v>180</v>
      </c>
      <c r="F14" s="6" t="n">
        <v>-5872</v>
      </c>
      <c r="H14" s="6" t="n">
        <v>-5872</v>
      </c>
    </row>
    <row r="15" spans="1:8">
      <c r="A15" s="4" t="s">
        <v>181</v>
      </c>
      <c r="B15" s="7" t="n">
        <v>201</v>
      </c>
      <c r="C15" s="6" t="n">
        <v>121860</v>
      </c>
      <c r="D15" s="6" t="n">
        <v>-8003</v>
      </c>
      <c r="E15" s="6" t="n">
        <v>-187</v>
      </c>
      <c r="F15" s="6" t="n">
        <v>43248</v>
      </c>
      <c r="G15" s="6" t="n">
        <v>-2975</v>
      </c>
      <c r="H15" s="6" t="n">
        <v>154144</v>
      </c>
    </row>
    <row r="16" spans="1:8">
      <c r="A16" s="4" t="s">
        <v>182</v>
      </c>
      <c r="B16" s="6" t="n">
        <v>20140669</v>
      </c>
    </row>
    <row r="17" spans="1:8">
      <c r="A17" s="3" t="s">
        <v>171</v>
      </c>
    </row>
    <row r="18" spans="1:8">
      <c r="A18" s="4" t="s">
        <v>149</v>
      </c>
      <c r="F18" s="6" t="n">
        <v>6162</v>
      </c>
      <c r="G18" s="6" t="n">
        <v>-4500</v>
      </c>
      <c r="H18" s="6" t="n">
        <v>1662</v>
      </c>
    </row>
    <row r="19" spans="1:8">
      <c r="A19" s="4" t="s">
        <v>172</v>
      </c>
      <c r="C19" s="6" t="n">
        <v>42</v>
      </c>
      <c r="D19" s="6" t="n">
        <v>534</v>
      </c>
      <c r="H19" s="6" t="n">
        <v>576</v>
      </c>
    </row>
    <row r="20" spans="1:8">
      <c r="A20" s="4" t="s">
        <v>174</v>
      </c>
      <c r="E20" s="6" t="n">
        <v>92</v>
      </c>
      <c r="H20" s="6" t="n">
        <v>92</v>
      </c>
    </row>
    <row r="21" spans="1:8">
      <c r="A21" s="4" t="s">
        <v>175</v>
      </c>
      <c r="C21" s="6" t="n">
        <v>-1</v>
      </c>
      <c r="H21" s="6" t="n">
        <v>-1</v>
      </c>
    </row>
    <row r="22" spans="1:8">
      <c r="A22" s="4" t="s">
        <v>176</v>
      </c>
      <c r="B22" s="7" t="n">
        <v>-14</v>
      </c>
      <c r="C22" s="6" t="n">
        <v>-10205</v>
      </c>
      <c r="H22" s="6" t="n">
        <v>-10219</v>
      </c>
    </row>
    <row r="23" spans="1:8">
      <c r="A23" s="4" t="s">
        <v>177</v>
      </c>
      <c r="B23" s="6" t="n">
        <v>-1405878</v>
      </c>
    </row>
    <row r="24" spans="1:8">
      <c r="A24" s="4" t="s">
        <v>183</v>
      </c>
      <c r="F24" s="6" t="n">
        <v>121</v>
      </c>
      <c r="H24" s="6" t="n">
        <v>121</v>
      </c>
    </row>
    <row r="25" spans="1:8">
      <c r="A25" s="4" t="s">
        <v>180</v>
      </c>
      <c r="F25" s="6" t="n">
        <v>-3832</v>
      </c>
      <c r="H25" s="6" t="n">
        <v>-3832</v>
      </c>
    </row>
    <row r="26" spans="1:8">
      <c r="A26" s="4" t="s">
        <v>184</v>
      </c>
      <c r="B26" s="7" t="n">
        <v>187</v>
      </c>
      <c r="C26" s="6" t="n">
        <v>111696</v>
      </c>
      <c r="D26" s="6" t="n">
        <v>-7469</v>
      </c>
      <c r="E26" s="6" t="n">
        <v>-95</v>
      </c>
      <c r="F26" s="6" t="n">
        <v>45699</v>
      </c>
      <c r="G26" s="6" t="n">
        <v>-7475</v>
      </c>
      <c r="H26" s="6" t="n">
        <v>142543</v>
      </c>
    </row>
    <row r="27" spans="1:8">
      <c r="A27" s="4" t="s">
        <v>185</v>
      </c>
      <c r="B27" s="6" t="n">
        <v>18734791</v>
      </c>
    </row>
    <row r="28" spans="1:8">
      <c r="A28" s="3" t="s">
        <v>171</v>
      </c>
    </row>
    <row r="29" spans="1:8">
      <c r="A29" s="4" t="s">
        <v>149</v>
      </c>
      <c r="F29" s="6" t="n">
        <v>5715</v>
      </c>
      <c r="G29" s="6" t="n">
        <v>-3503</v>
      </c>
      <c r="H29" s="6" t="n">
        <v>2212</v>
      </c>
    </row>
    <row r="30" spans="1:8">
      <c r="A30" s="4" t="s">
        <v>172</v>
      </c>
      <c r="C30" s="6" t="n">
        <v>65</v>
      </c>
      <c r="D30" s="6" t="n">
        <v>517</v>
      </c>
      <c r="H30" s="6" t="n">
        <v>582</v>
      </c>
    </row>
    <row r="31" spans="1:8">
      <c r="A31" s="4" t="s">
        <v>174</v>
      </c>
      <c r="E31" s="6" t="n">
        <v>131</v>
      </c>
      <c r="H31" s="6" t="n">
        <v>131</v>
      </c>
    </row>
    <row r="32" spans="1:8">
      <c r="A32" s="4" t="s">
        <v>175</v>
      </c>
      <c r="C32" s="6" t="n">
        <v>2</v>
      </c>
      <c r="H32" s="6" t="n">
        <v>2</v>
      </c>
    </row>
    <row r="33" spans="1:8">
      <c r="A33" s="4" t="s">
        <v>176</v>
      </c>
      <c r="B33" s="7" t="n">
        <v>-5</v>
      </c>
      <c r="C33" s="6" t="n">
        <v>-3901</v>
      </c>
      <c r="H33" s="6" t="n">
        <v>-3906</v>
      </c>
    </row>
    <row r="34" spans="1:8">
      <c r="A34" s="4" t="s">
        <v>177</v>
      </c>
      <c r="B34" s="6" t="n">
        <v>-515604</v>
      </c>
    </row>
    <row r="35" spans="1:8">
      <c r="A35" s="4" t="s">
        <v>178</v>
      </c>
      <c r="B35" s="7" t="n">
        <v>1</v>
      </c>
      <c r="C35" s="6" t="n">
        <v>348</v>
      </c>
      <c r="E35" s="6" t="n">
        <v>-349</v>
      </c>
    </row>
    <row r="36" spans="1:8">
      <c r="A36" s="4" t="s">
        <v>186</v>
      </c>
      <c r="B36" s="6" t="n">
        <v>48560</v>
      </c>
    </row>
    <row r="37" spans="1:8">
      <c r="A37" s="4" t="s">
        <v>180</v>
      </c>
      <c r="F37" s="6" t="n">
        <v>-2098</v>
      </c>
      <c r="H37" s="6" t="n">
        <v>-2098</v>
      </c>
    </row>
    <row r="38" spans="1:8">
      <c r="A38" s="4" t="s">
        <v>187</v>
      </c>
      <c r="B38" s="7" t="n">
        <v>183</v>
      </c>
      <c r="C38" s="7" t="n">
        <v>108210</v>
      </c>
      <c r="D38" s="7" t="n">
        <v>-6952</v>
      </c>
      <c r="E38" s="7" t="n">
        <v>-313</v>
      </c>
      <c r="F38" s="7" t="n">
        <v>49316</v>
      </c>
      <c r="G38" s="7" t="n">
        <v>-10978</v>
      </c>
      <c r="H38" s="7" t="n">
        <v>139466</v>
      </c>
    </row>
    <row r="39" spans="1:8">
      <c r="A39" s="4" t="s">
        <v>188</v>
      </c>
      <c r="B39" s="6" t="n">
        <v>182677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79</v>
      </c>
    </row>
    <row r="3" spans="1:4">
      <c r="A3" s="3" t="s">
        <v>707</v>
      </c>
    </row>
    <row r="4" spans="1:4">
      <c r="A4" s="4" t="s">
        <v>93</v>
      </c>
      <c r="B4" s="7" t="n">
        <v>128407</v>
      </c>
      <c r="C4" s="7" t="n">
        <v>93997</v>
      </c>
    </row>
    <row r="5" spans="1:4">
      <c r="A5" s="4" t="s">
        <v>708</v>
      </c>
    </row>
    <row r="6" spans="1:4">
      <c r="A6" s="3" t="s">
        <v>707</v>
      </c>
    </row>
    <row r="7" spans="1:4">
      <c r="A7" s="4" t="s">
        <v>709</v>
      </c>
      <c r="B7" s="6" t="n">
        <v>5900</v>
      </c>
    </row>
    <row r="8" spans="1:4">
      <c r="A8" s="4" t="s">
        <v>530</v>
      </c>
    </row>
    <row r="9" spans="1:4">
      <c r="A9" s="3" t="s">
        <v>707</v>
      </c>
    </row>
    <row r="10" spans="1:4">
      <c r="A10" s="4" t="s">
        <v>709</v>
      </c>
      <c r="B10" s="6" t="n">
        <v>63500</v>
      </c>
      <c r="C10" s="6" t="n">
        <v>44400</v>
      </c>
    </row>
    <row r="11" spans="1:4">
      <c r="A11" s="4" t="s">
        <v>710</v>
      </c>
    </row>
    <row r="12" spans="1:4">
      <c r="A12" s="3" t="s">
        <v>707</v>
      </c>
    </row>
    <row r="13" spans="1:4">
      <c r="A13" s="4" t="s">
        <v>709</v>
      </c>
      <c r="B13" s="7" t="n">
        <v>6500</v>
      </c>
      <c r="C13" s="7" t="n">
        <v>21600</v>
      </c>
    </row>
    <row r="14" spans="1:4">
      <c r="A14" s="4" t="s">
        <v>711</v>
      </c>
    </row>
    <row r="15" spans="1:4">
      <c r="A15" s="3" t="s">
        <v>707</v>
      </c>
    </row>
    <row r="16" spans="1:4">
      <c r="A16" s="4" t="s">
        <v>712</v>
      </c>
      <c r="B16" s="4" t="s">
        <v>713</v>
      </c>
      <c r="C16" s="4" t="s">
        <v>714</v>
      </c>
    </row>
    <row r="17" spans="1:4">
      <c r="A17" s="4" t="s">
        <v>715</v>
      </c>
    </row>
    <row r="18" spans="1:4">
      <c r="A18" s="3" t="s">
        <v>707</v>
      </c>
    </row>
    <row r="19" spans="1:4">
      <c r="A19" s="4" t="s">
        <v>93</v>
      </c>
      <c r="B19" s="7" t="n">
        <v>93800</v>
      </c>
      <c r="C19" s="7" t="n">
        <v>62800</v>
      </c>
    </row>
    <row r="20" spans="1:4">
      <c r="A20" s="4" t="s">
        <v>716</v>
      </c>
      <c r="B20" s="4" t="s">
        <v>717</v>
      </c>
      <c r="C20" s="4" t="s">
        <v>718</v>
      </c>
    </row>
    <row r="21" spans="1:4">
      <c r="A21" s="4" t="s">
        <v>719</v>
      </c>
    </row>
    <row r="22" spans="1:4">
      <c r="A22" s="3" t="s">
        <v>707</v>
      </c>
    </row>
    <row r="23" spans="1:4">
      <c r="A23" s="4" t="s">
        <v>720</v>
      </c>
      <c r="B23" s="7" t="n">
        <v>1068</v>
      </c>
      <c r="C23" s="7" t="n">
        <v>414</v>
      </c>
      <c r="D23" s="7" t="n">
        <v>111</v>
      </c>
    </row>
    <row r="24" spans="1:4">
      <c r="A24" s="4" t="s">
        <v>721</v>
      </c>
    </row>
    <row r="25" spans="1:4">
      <c r="A25" s="3" t="s">
        <v>707</v>
      </c>
    </row>
    <row r="26" spans="1:4">
      <c r="A26" s="4" t="s">
        <v>722</v>
      </c>
      <c r="C26" s="6" t="n">
        <v>1800</v>
      </c>
    </row>
    <row r="27" spans="1:4">
      <c r="A27" s="4" t="s">
        <v>723</v>
      </c>
      <c r="B27" s="6" t="n">
        <v>9500</v>
      </c>
      <c r="C27" s="7" t="n">
        <v>9500</v>
      </c>
    </row>
    <row r="28" spans="1:4">
      <c r="A28" s="4" t="s">
        <v>460</v>
      </c>
    </row>
    <row r="29" spans="1:4">
      <c r="A29" s="3" t="s">
        <v>707</v>
      </c>
    </row>
    <row r="30" spans="1:4">
      <c r="A30" s="4" t="s">
        <v>723</v>
      </c>
      <c r="B30" s="6" t="n">
        <v>4000</v>
      </c>
    </row>
    <row r="31" spans="1:4">
      <c r="A31" s="4" t="s">
        <v>461</v>
      </c>
      <c r="B31" s="6" t="n">
        <v>300</v>
      </c>
    </row>
    <row r="32" spans="1:4">
      <c r="A32" s="4" t="s">
        <v>724</v>
      </c>
    </row>
    <row r="33" spans="1:4">
      <c r="A33" s="3" t="s">
        <v>707</v>
      </c>
    </row>
    <row r="34" spans="1:4">
      <c r="A34" s="4" t="s">
        <v>723</v>
      </c>
      <c r="B34" s="7" t="n">
        <v>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25</v>
      </c>
      <c r="B1" s="2" t="s">
        <v>2</v>
      </c>
      <c r="D1" s="2" t="s">
        <v>33</v>
      </c>
    </row>
    <row r="2" spans="1:4">
      <c r="A2" s="4" t="s">
        <v>726</v>
      </c>
      <c r="B2" s="7" t="n">
        <v>34657</v>
      </c>
      <c r="D2" s="7" t="n">
        <v>31164</v>
      </c>
    </row>
    <row r="3" spans="1:4">
      <c r="A3" s="4" t="s">
        <v>727</v>
      </c>
      <c r="B3" s="6" t="n">
        <v>48582</v>
      </c>
      <c r="D3" s="6" t="n">
        <v>44435</v>
      </c>
    </row>
    <row r="4" spans="1:4">
      <c r="A4" s="4" t="s">
        <v>728</v>
      </c>
      <c r="B4" s="7" t="n">
        <v>38883</v>
      </c>
      <c r="D4" s="7" t="n">
        <v>35657</v>
      </c>
    </row>
    <row r="5" spans="1:4">
      <c r="A5" s="4" t="s">
        <v>729</v>
      </c>
      <c r="B5" s="4" t="s">
        <v>575</v>
      </c>
      <c r="D5" s="4" t="s">
        <v>730</v>
      </c>
    </row>
    <row r="6" spans="1:4">
      <c r="A6" s="4" t="s">
        <v>731</v>
      </c>
      <c r="B6" s="7" t="n">
        <v>67440</v>
      </c>
      <c r="C6" s="4" t="s">
        <v>128</v>
      </c>
      <c r="D6" s="7" t="n">
        <v>63660</v>
      </c>
    </row>
    <row r="7" spans="1:4">
      <c r="A7" s="4" t="s">
        <v>709</v>
      </c>
      <c r="B7" s="7" t="n">
        <v>69948</v>
      </c>
      <c r="C7" s="4" t="s">
        <v>128</v>
      </c>
      <c r="D7" s="7" t="n">
        <v>65992</v>
      </c>
    </row>
    <row r="8" spans="1:4">
      <c r="A8" t="n"/>
    </row>
    <row r="9" spans="1:4">
      <c r="A9" s="4" t="s">
        <v>128</v>
      </c>
      <c r="B9" s="4" t="s">
        <v>732</v>
      </c>
    </row>
  </sheetData>
  <mergeCells count="3">
    <mergeCell ref="B1:C1"/>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33</v>
      </c>
      <c r="B1" s="2" t="s">
        <v>1</v>
      </c>
    </row>
    <row r="2" spans="1:4">
      <c r="B2" s="2" t="s">
        <v>2</v>
      </c>
      <c r="C2" s="2" t="s">
        <v>33</v>
      </c>
      <c r="D2" s="2" t="s">
        <v>79</v>
      </c>
    </row>
    <row r="3" spans="1:4">
      <c r="A3" s="3" t="s">
        <v>707</v>
      </c>
    </row>
    <row r="4" spans="1:4">
      <c r="A4" s="4" t="s">
        <v>92</v>
      </c>
      <c r="B4" s="7" t="n">
        <v>153358</v>
      </c>
      <c r="C4" s="7" t="n">
        <v>232479</v>
      </c>
    </row>
    <row r="5" spans="1:4">
      <c r="A5" s="4" t="s">
        <v>734</v>
      </c>
      <c r="B5" s="7" t="n">
        <v>10000</v>
      </c>
    </row>
    <row r="6" spans="1:4">
      <c r="A6" s="4" t="s">
        <v>735</v>
      </c>
      <c r="B6" s="4" t="s">
        <v>736</v>
      </c>
    </row>
    <row r="7" spans="1:4">
      <c r="A7" s="4" t="s">
        <v>737</v>
      </c>
      <c r="B7" s="7" t="n">
        <v>593</v>
      </c>
    </row>
    <row r="8" spans="1:4">
      <c r="A8" s="4" t="s">
        <v>721</v>
      </c>
    </row>
    <row r="9" spans="1:4">
      <c r="A9" s="3" t="s">
        <v>707</v>
      </c>
    </row>
    <row r="10" spans="1:4">
      <c r="A10" s="4" t="s">
        <v>738</v>
      </c>
      <c r="B10" s="7" t="n">
        <v>19000</v>
      </c>
    </row>
    <row r="11" spans="1:4">
      <c r="A11" s="4" t="s">
        <v>739</v>
      </c>
      <c r="B11" s="4" t="s">
        <v>740</v>
      </c>
    </row>
    <row r="12" spans="1:4">
      <c r="A12" s="4" t="s">
        <v>741</v>
      </c>
      <c r="B12" s="7" t="n">
        <v>707</v>
      </c>
    </row>
    <row r="13" spans="1:4">
      <c r="A13" s="4" t="s">
        <v>522</v>
      </c>
    </row>
    <row r="14" spans="1:4">
      <c r="A14" s="3" t="s">
        <v>707</v>
      </c>
    </row>
    <row r="15" spans="1:4">
      <c r="A15" s="4" t="s">
        <v>742</v>
      </c>
      <c r="C15" s="6" t="n">
        <v>12600</v>
      </c>
    </row>
    <row r="16" spans="1:4">
      <c r="A16" s="4" t="s">
        <v>743</v>
      </c>
    </row>
    <row r="17" spans="1:4">
      <c r="A17" s="3" t="s">
        <v>707</v>
      </c>
    </row>
    <row r="18" spans="1:4">
      <c r="A18" s="4" t="s">
        <v>92</v>
      </c>
      <c r="B18" s="7" t="n">
        <v>5900</v>
      </c>
      <c r="C18" s="7" t="n">
        <v>5800</v>
      </c>
    </row>
    <row r="19" spans="1:4">
      <c r="A19" s="4" t="s">
        <v>744</v>
      </c>
      <c r="B19" s="4" t="s">
        <v>745</v>
      </c>
      <c r="C19" s="4" t="s">
        <v>745</v>
      </c>
    </row>
    <row r="20" spans="1:4">
      <c r="A20" s="4" t="s">
        <v>746</v>
      </c>
    </row>
    <row r="21" spans="1:4">
      <c r="A21" s="3" t="s">
        <v>707</v>
      </c>
    </row>
    <row r="22" spans="1:4">
      <c r="A22" s="4" t="s">
        <v>720</v>
      </c>
      <c r="B22" s="7" t="n">
        <v>4100</v>
      </c>
      <c r="C22" s="7" t="n">
        <v>4300</v>
      </c>
      <c r="D22" s="7" t="n">
        <v>4600</v>
      </c>
    </row>
    <row r="23" spans="1:4">
      <c r="A23" s="4" t="s">
        <v>530</v>
      </c>
    </row>
    <row r="24" spans="1:4">
      <c r="A24" s="3" t="s">
        <v>707</v>
      </c>
    </row>
    <row r="25" spans="1:4">
      <c r="A25" s="4" t="s">
        <v>747</v>
      </c>
      <c r="C25" s="7" t="n">
        <v>257500</v>
      </c>
    </row>
    <row r="26" spans="1:4">
      <c r="A26" s="4" t="s">
        <v>530</v>
      </c>
    </row>
    <row r="27" spans="1:4">
      <c r="A27" s="3" t="s">
        <v>707</v>
      </c>
    </row>
    <row r="28" spans="1:4">
      <c r="A28" s="4" t="s">
        <v>747</v>
      </c>
      <c r="B28" s="7" t="n">
        <v>212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48</v>
      </c>
      <c r="B1" s="2" t="s">
        <v>2</v>
      </c>
      <c r="C1" s="2" t="s">
        <v>33</v>
      </c>
    </row>
    <row r="2" spans="1:3">
      <c r="A2" s="3" t="s">
        <v>749</v>
      </c>
    </row>
    <row r="3" spans="1:3">
      <c r="A3" s="4" t="s">
        <v>750</v>
      </c>
      <c r="B3" s="7" t="n">
        <v>147440</v>
      </c>
      <c r="C3" s="7" t="n">
        <v>216707</v>
      </c>
    </row>
    <row r="4" spans="1:3">
      <c r="A4" s="4" t="s">
        <v>751</v>
      </c>
      <c r="B4" s="4" t="s">
        <v>578</v>
      </c>
      <c r="C4" s="4" t="s">
        <v>752</v>
      </c>
    </row>
    <row r="5" spans="1:3">
      <c r="A5" s="4" t="s">
        <v>753</v>
      </c>
    </row>
    <row r="6" spans="1:3">
      <c r="A6" s="3" t="s">
        <v>749</v>
      </c>
    </row>
    <row r="7" spans="1:3">
      <c r="A7" s="4" t="s">
        <v>754</v>
      </c>
      <c r="B7" s="7" t="n">
        <v>24940</v>
      </c>
      <c r="C7" s="7" t="n">
        <v>30573</v>
      </c>
    </row>
    <row r="8" spans="1:3">
      <c r="A8" s="4" t="s">
        <v>755</v>
      </c>
      <c r="B8" s="6" t="n">
        <v>47500</v>
      </c>
      <c r="C8" s="6" t="n">
        <v>53757</v>
      </c>
    </row>
    <row r="9" spans="1:3">
      <c r="A9" s="4" t="s">
        <v>756</v>
      </c>
      <c r="B9" s="6" t="n">
        <v>20000</v>
      </c>
      <c r="C9" s="6" t="n">
        <v>47500</v>
      </c>
    </row>
    <row r="10" spans="1:3">
      <c r="A10" s="4" t="s">
        <v>757</v>
      </c>
      <c r="B10" s="6" t="n">
        <v>16000</v>
      </c>
      <c r="C10" s="6" t="n">
        <v>10000</v>
      </c>
    </row>
    <row r="11" spans="1:3">
      <c r="A11" s="4" t="s">
        <v>758</v>
      </c>
      <c r="B11" s="6" t="n">
        <v>7000</v>
      </c>
      <c r="C11" s="6" t="n">
        <v>5000</v>
      </c>
    </row>
    <row r="12" spans="1:3">
      <c r="A12" s="4" t="s">
        <v>759</v>
      </c>
      <c r="C12" s="6" t="n">
        <v>7000</v>
      </c>
    </row>
    <row r="13" spans="1:3">
      <c r="A13" s="4" t="s">
        <v>750</v>
      </c>
      <c r="B13" s="7" t="n">
        <v>115440</v>
      </c>
      <c r="C13" s="7" t="n">
        <v>153830</v>
      </c>
    </row>
    <row r="14" spans="1:3">
      <c r="A14" s="4" t="s">
        <v>760</v>
      </c>
      <c r="B14" s="4" t="s">
        <v>761</v>
      </c>
      <c r="C14" s="4" t="s">
        <v>762</v>
      </c>
    </row>
    <row r="15" spans="1:3">
      <c r="A15" s="4" t="s">
        <v>763</v>
      </c>
      <c r="B15" s="4" t="s">
        <v>764</v>
      </c>
      <c r="C15" s="4" t="s">
        <v>765</v>
      </c>
    </row>
    <row r="16" spans="1:3">
      <c r="A16" s="4" t="s">
        <v>766</v>
      </c>
      <c r="B16" s="4" t="s">
        <v>767</v>
      </c>
      <c r="C16" s="4" t="s">
        <v>764</v>
      </c>
    </row>
    <row r="17" spans="1:3">
      <c r="A17" s="4" t="s">
        <v>768</v>
      </c>
      <c r="B17" s="4" t="s">
        <v>745</v>
      </c>
      <c r="C17" s="4" t="s">
        <v>765</v>
      </c>
    </row>
    <row r="18" spans="1:3">
      <c r="A18" s="4" t="s">
        <v>769</v>
      </c>
      <c r="B18" s="4" t="s">
        <v>573</v>
      </c>
      <c r="C18" s="4" t="s">
        <v>770</v>
      </c>
    </row>
    <row r="19" spans="1:3">
      <c r="A19" s="4" t="s">
        <v>771</v>
      </c>
      <c r="C19" s="4" t="s">
        <v>573</v>
      </c>
    </row>
    <row r="20" spans="1:3">
      <c r="A20" s="4" t="s">
        <v>751</v>
      </c>
      <c r="B20" s="4" t="s">
        <v>578</v>
      </c>
      <c r="C20" s="4" t="s">
        <v>578</v>
      </c>
    </row>
    <row r="21" spans="1:3">
      <c r="A21" s="4" t="s">
        <v>772</v>
      </c>
    </row>
    <row r="22" spans="1:3">
      <c r="A22" s="3" t="s">
        <v>749</v>
      </c>
    </row>
    <row r="23" spans="1:3">
      <c r="A23" s="4" t="s">
        <v>754</v>
      </c>
      <c r="B23" s="7" t="n">
        <v>10000</v>
      </c>
      <c r="C23" s="7" t="n">
        <v>9877</v>
      </c>
    </row>
    <row r="24" spans="1:3">
      <c r="A24" s="4" t="s">
        <v>755</v>
      </c>
      <c r="C24" s="6" t="n">
        <v>10000</v>
      </c>
    </row>
    <row r="25" spans="1:3">
      <c r="A25" s="4" t="s">
        <v>756</v>
      </c>
      <c r="B25" s="6" t="n">
        <v>22000</v>
      </c>
    </row>
    <row r="26" spans="1:3">
      <c r="A26" s="4" t="s">
        <v>757</v>
      </c>
      <c r="B26" s="6" t="n">
        <v>32000</v>
      </c>
      <c r="C26" s="6" t="n">
        <v>32000</v>
      </c>
    </row>
    <row r="27" spans="1:3">
      <c r="A27" s="4" t="s">
        <v>758</v>
      </c>
      <c r="C27" s="6" t="n">
        <v>11000</v>
      </c>
    </row>
    <row r="28" spans="1:3">
      <c r="A28" s="4" t="s">
        <v>750</v>
      </c>
      <c r="B28" s="7" t="n">
        <v>32000</v>
      </c>
      <c r="C28" s="7" t="n">
        <v>62877</v>
      </c>
    </row>
    <row r="29" spans="1:3">
      <c r="A29" s="4" t="s">
        <v>760</v>
      </c>
      <c r="B29" s="4" t="s">
        <v>570</v>
      </c>
      <c r="C29" s="4" t="s">
        <v>773</v>
      </c>
    </row>
    <row r="30" spans="1:3">
      <c r="A30" s="4" t="s">
        <v>763</v>
      </c>
      <c r="C30" s="4" t="s">
        <v>762</v>
      </c>
    </row>
    <row r="31" spans="1:3">
      <c r="A31" s="4" t="s">
        <v>766</v>
      </c>
      <c r="B31" s="4" t="s">
        <v>578</v>
      </c>
    </row>
    <row r="32" spans="1:3">
      <c r="A32" s="4" t="s">
        <v>768</v>
      </c>
      <c r="B32" s="4" t="s">
        <v>767</v>
      </c>
      <c r="C32" s="4" t="s">
        <v>774</v>
      </c>
    </row>
    <row r="33" spans="1:3">
      <c r="A33" s="4" t="s">
        <v>769</v>
      </c>
      <c r="C33" s="4" t="s">
        <v>775</v>
      </c>
    </row>
    <row r="34" spans="1:3">
      <c r="A34" s="4" t="s">
        <v>751</v>
      </c>
      <c r="B34" s="4" t="s">
        <v>767</v>
      </c>
      <c r="C34" s="4" t="s">
        <v>7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33</v>
      </c>
    </row>
    <row r="2" spans="1:3">
      <c r="A2" s="3" t="s">
        <v>778</v>
      </c>
    </row>
    <row r="3" spans="1:3">
      <c r="A3" s="4" t="s">
        <v>735</v>
      </c>
      <c r="B3" s="4" t="s">
        <v>736</v>
      </c>
    </row>
    <row r="4" spans="1:3">
      <c r="A4" s="4" t="s">
        <v>779</v>
      </c>
    </row>
    <row r="5" spans="1:3">
      <c r="A5" s="3" t="s">
        <v>778</v>
      </c>
    </row>
    <row r="6" spans="1:3">
      <c r="A6" s="4" t="s">
        <v>780</v>
      </c>
      <c r="C6" s="7" t="n">
        <v>10000</v>
      </c>
    </row>
    <row r="7" spans="1:3">
      <c r="A7" s="4" t="s">
        <v>735</v>
      </c>
      <c r="C7" s="4" t="s">
        <v>7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27"/>
    <col customWidth="1" max="6" min="6" width="21"/>
    <col customWidth="1" max="7" min="7" width="20"/>
  </cols>
  <sheetData>
    <row r="1" spans="1:7">
      <c r="A1" s="1" t="s">
        <v>782</v>
      </c>
      <c r="B1" s="2" t="s">
        <v>783</v>
      </c>
      <c r="C1" s="2" t="s">
        <v>784</v>
      </c>
      <c r="D1" s="2" t="s">
        <v>785</v>
      </c>
      <c r="E1" s="2" t="s">
        <v>786</v>
      </c>
      <c r="F1" s="2" t="s">
        <v>450</v>
      </c>
      <c r="G1" s="2" t="s">
        <v>787</v>
      </c>
    </row>
    <row r="2" spans="1:7">
      <c r="A2" s="3" t="s">
        <v>788</v>
      </c>
    </row>
    <row r="3" spans="1:7">
      <c r="A3" s="4" t="s">
        <v>789</v>
      </c>
      <c r="G3" s="6" t="n">
        <v>516000</v>
      </c>
    </row>
    <row r="4" spans="1:7">
      <c r="A4" s="4" t="s">
        <v>790</v>
      </c>
      <c r="D4" s="7" t="n">
        <v>131</v>
      </c>
      <c r="E4" s="7" t="n">
        <v>92</v>
      </c>
      <c r="F4" s="7" t="n">
        <v>126</v>
      </c>
    </row>
    <row r="5" spans="1:7">
      <c r="A5" s="4" t="s">
        <v>791</v>
      </c>
      <c r="D5" s="6" t="n">
        <v>44</v>
      </c>
      <c r="E5" s="7" t="n">
        <v>31</v>
      </c>
      <c r="F5" s="6" t="n">
        <v>43</v>
      </c>
    </row>
    <row r="6" spans="1:7">
      <c r="A6" s="4" t="s">
        <v>792</v>
      </c>
      <c r="D6" s="7" t="n">
        <v>313</v>
      </c>
    </row>
    <row r="7" spans="1:7">
      <c r="A7" s="4" t="s">
        <v>793</v>
      </c>
      <c r="D7" s="4" t="s">
        <v>794</v>
      </c>
    </row>
    <row r="8" spans="1:7">
      <c r="A8" s="4" t="s">
        <v>795</v>
      </c>
      <c r="D8" s="7" t="n">
        <v>58</v>
      </c>
    </row>
    <row r="9" spans="1:7">
      <c r="A9" s="4" t="s">
        <v>796</v>
      </c>
      <c r="D9" s="6" t="n">
        <v>18267747</v>
      </c>
      <c r="E9" s="6" t="n">
        <v>18734791</v>
      </c>
    </row>
    <row r="10" spans="1:7">
      <c r="A10" s="4" t="s">
        <v>797</v>
      </c>
      <c r="D10" s="7" t="n">
        <v>582</v>
      </c>
      <c r="E10" s="7" t="n">
        <v>576</v>
      </c>
      <c r="F10" s="7" t="n">
        <v>599</v>
      </c>
    </row>
    <row r="11" spans="1:7">
      <c r="A11" s="4" t="s">
        <v>798</v>
      </c>
      <c r="D11" s="7" t="n">
        <v>8100</v>
      </c>
      <c r="E11" s="7" t="n">
        <v>7600</v>
      </c>
    </row>
    <row r="12" spans="1:7">
      <c r="A12" s="4" t="s">
        <v>799</v>
      </c>
    </row>
    <row r="13" spans="1:7">
      <c r="A13" s="3" t="s">
        <v>788</v>
      </c>
    </row>
    <row r="14" spans="1:7">
      <c r="A14" s="4" t="s">
        <v>789</v>
      </c>
      <c r="D14" s="6" t="n">
        <v>652664</v>
      </c>
    </row>
    <row r="15" spans="1:7">
      <c r="A15" s="4" t="s">
        <v>800</v>
      </c>
    </row>
    <row r="16" spans="1:7">
      <c r="A16" s="3" t="s">
        <v>788</v>
      </c>
    </row>
    <row r="17" spans="1:7">
      <c r="A17" s="4" t="s">
        <v>789</v>
      </c>
      <c r="D17" s="6" t="n">
        <v>624041</v>
      </c>
    </row>
    <row r="18" spans="1:7">
      <c r="A18" s="4" t="s">
        <v>801</v>
      </c>
    </row>
    <row r="19" spans="1:7">
      <c r="A19" s="3" t="s">
        <v>788</v>
      </c>
    </row>
    <row r="20" spans="1:7">
      <c r="A20" s="4" t="s">
        <v>802</v>
      </c>
      <c r="B20" s="6" t="n">
        <v>21</v>
      </c>
    </row>
    <row r="21" spans="1:7">
      <c r="A21" s="4" t="s">
        <v>803</v>
      </c>
      <c r="B21" s="6" t="n">
        <v>1000</v>
      </c>
    </row>
    <row r="22" spans="1:7">
      <c r="A22" s="4" t="s">
        <v>804</v>
      </c>
      <c r="B22" s="4" t="s">
        <v>805</v>
      </c>
    </row>
    <row r="23" spans="1:7">
      <c r="A23" s="4" t="s">
        <v>806</v>
      </c>
      <c r="B23" s="6" t="n">
        <v>1305359</v>
      </c>
    </row>
    <row r="24" spans="1:7">
      <c r="A24" s="4" t="s">
        <v>807</v>
      </c>
    </row>
    <row r="25" spans="1:7">
      <c r="A25" s="3" t="s">
        <v>788</v>
      </c>
    </row>
    <row r="26" spans="1:7">
      <c r="A26" s="4" t="s">
        <v>796</v>
      </c>
      <c r="E26" s="6" t="n">
        <v>18400000</v>
      </c>
    </row>
    <row r="27" spans="1:7">
      <c r="A27" s="4" t="s">
        <v>808</v>
      </c>
    </row>
    <row r="28" spans="1:7">
      <c r="A28" s="3" t="s">
        <v>788</v>
      </c>
    </row>
    <row r="29" spans="1:7">
      <c r="A29" s="4" t="s">
        <v>804</v>
      </c>
      <c r="C29" s="4" t="s">
        <v>809</v>
      </c>
    </row>
    <row r="30" spans="1:7">
      <c r="A30" s="4" t="s">
        <v>806</v>
      </c>
      <c r="C30" s="6" t="n">
        <v>736000</v>
      </c>
    </row>
    <row r="31" spans="1:7">
      <c r="A31" s="4" t="s">
        <v>810</v>
      </c>
      <c r="C31" s="4" t="s">
        <v>8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811</v>
      </c>
      <c r="B1" s="2" t="s">
        <v>1</v>
      </c>
    </row>
    <row r="2" spans="1:2">
      <c r="B2" s="2" t="s">
        <v>812</v>
      </c>
    </row>
    <row r="3" spans="1:2">
      <c r="A3" s="3" t="s">
        <v>813</v>
      </c>
    </row>
    <row r="4" spans="1:2">
      <c r="A4" s="4" t="s">
        <v>814</v>
      </c>
      <c r="B4" s="6" t="n">
        <v>13000</v>
      </c>
    </row>
    <row r="5" spans="1:2">
      <c r="A5" s="4" t="s">
        <v>815</v>
      </c>
      <c r="B5" s="6" t="n">
        <v>48560</v>
      </c>
    </row>
    <row r="6" spans="1:2">
      <c r="A6" s="4" t="s">
        <v>816</v>
      </c>
      <c r="B6" s="6" t="n">
        <v>-7400</v>
      </c>
    </row>
    <row r="7" spans="1:2">
      <c r="A7" s="4" t="s">
        <v>817</v>
      </c>
      <c r="B7" s="6" t="n">
        <v>54160</v>
      </c>
    </row>
    <row r="8" spans="1:2">
      <c r="A8" s="3" t="s">
        <v>818</v>
      </c>
    </row>
    <row r="9" spans="1:2">
      <c r="A9" s="4" t="s">
        <v>819</v>
      </c>
      <c r="B9" s="8" t="n">
        <v>8.07</v>
      </c>
    </row>
    <row r="10" spans="1:2">
      <c r="A10" s="4" t="s">
        <v>820</v>
      </c>
      <c r="B10" s="9" t="n">
        <v>7.18</v>
      </c>
    </row>
    <row r="11" spans="1:2">
      <c r="A11" s="4" t="s">
        <v>821</v>
      </c>
      <c r="B11" s="9" t="n">
        <v>8.02</v>
      </c>
    </row>
    <row r="12" spans="1:2">
      <c r="A12" s="4" t="s">
        <v>822</v>
      </c>
      <c r="B12" s="8" t="n">
        <v>7.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3</v>
      </c>
      <c r="B1" s="2" t="s">
        <v>2</v>
      </c>
      <c r="C1" s="2" t="s">
        <v>33</v>
      </c>
    </row>
    <row r="2" spans="1:3">
      <c r="A2" s="3" t="s">
        <v>824</v>
      </c>
    </row>
    <row r="3" spans="1:3">
      <c r="A3" s="4" t="s">
        <v>92</v>
      </c>
      <c r="B3" s="7" t="n">
        <v>153358</v>
      </c>
      <c r="C3" s="7" t="n">
        <v>232479</v>
      </c>
    </row>
    <row r="4" spans="1:3">
      <c r="A4" s="4" t="s">
        <v>825</v>
      </c>
    </row>
    <row r="5" spans="1:3">
      <c r="A5" s="3" t="s">
        <v>824</v>
      </c>
    </row>
    <row r="6" spans="1:3">
      <c r="A6" s="6" t="n">
        <v>2016</v>
      </c>
      <c r="B6" s="6" t="n">
        <v>447</v>
      </c>
    </row>
    <row r="7" spans="1:3">
      <c r="A7" s="6" t="n">
        <v>2017</v>
      </c>
      <c r="B7" s="6" t="n">
        <v>447</v>
      </c>
    </row>
    <row r="8" spans="1:3">
      <c r="A8" s="6" t="n">
        <v>2018</v>
      </c>
      <c r="B8" s="6" t="n">
        <v>447</v>
      </c>
    </row>
    <row r="9" spans="1:3">
      <c r="A9" s="6" t="n">
        <v>2019</v>
      </c>
      <c r="B9" s="6" t="n">
        <v>447</v>
      </c>
    </row>
    <row r="10" spans="1:3">
      <c r="A10" s="6" t="n">
        <v>2020</v>
      </c>
      <c r="B10" s="6" t="n">
        <v>447</v>
      </c>
    </row>
    <row r="11" spans="1:3">
      <c r="A11" s="4" t="s">
        <v>826</v>
      </c>
      <c r="B11" s="6" t="n">
        <v>6140</v>
      </c>
    </row>
    <row r="12" spans="1:3">
      <c r="A12" s="4" t="s">
        <v>92</v>
      </c>
      <c r="B12" s="7" t="n">
        <v>83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27</v>
      </c>
      <c r="B1" s="2" t="s">
        <v>2</v>
      </c>
      <c r="C1" s="2" t="s">
        <v>33</v>
      </c>
    </row>
    <row r="2" spans="1:3">
      <c r="A2" s="3" t="s">
        <v>264</v>
      </c>
    </row>
    <row r="3" spans="1:3">
      <c r="A3" s="4" t="s">
        <v>828</v>
      </c>
      <c r="B3" s="6" t="n">
        <v>776517</v>
      </c>
      <c r="C3" s="6" t="n">
        <v>739506</v>
      </c>
    </row>
    <row r="4" spans="1:3">
      <c r="A4" s="4" t="s">
        <v>829</v>
      </c>
      <c r="B4" s="6" t="n">
        <v>76888</v>
      </c>
      <c r="C4" s="6" t="n">
        <v>79345</v>
      </c>
    </row>
    <row r="5" spans="1:3">
      <c r="A5" s="4" t="s">
        <v>830</v>
      </c>
      <c r="B5" s="6" t="n">
        <v>963863</v>
      </c>
      <c r="C5" s="6" t="n">
        <v>1040751</v>
      </c>
    </row>
    <row r="6" spans="1:3">
      <c r="A6" s="4" t="s">
        <v>831</v>
      </c>
      <c r="B6" s="6" t="n">
        <v>1817268</v>
      </c>
      <c r="C6" s="6" t="n">
        <v>18596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832</v>
      </c>
      <c r="B1" s="2" t="s">
        <v>1</v>
      </c>
    </row>
    <row r="2" spans="1:4">
      <c r="B2" s="2" t="s">
        <v>448</v>
      </c>
      <c r="C2" s="2" t="s">
        <v>449</v>
      </c>
      <c r="D2" s="2" t="s">
        <v>450</v>
      </c>
    </row>
    <row r="3" spans="1:4">
      <c r="A3" s="3" t="s">
        <v>833</v>
      </c>
    </row>
    <row r="4" spans="1:4">
      <c r="A4" s="4" t="s">
        <v>455</v>
      </c>
      <c r="B4" s="4" t="s">
        <v>456</v>
      </c>
    </row>
    <row r="5" spans="1:4">
      <c r="A5" s="4" t="s">
        <v>453</v>
      </c>
      <c r="B5" s="4" t="s">
        <v>454</v>
      </c>
    </row>
    <row r="6" spans="1:4">
      <c r="A6" s="4" t="s">
        <v>459</v>
      </c>
    </row>
    <row r="7" spans="1:4">
      <c r="A7" s="3" t="s">
        <v>833</v>
      </c>
    </row>
    <row r="8" spans="1:4">
      <c r="A8" s="4" t="s">
        <v>803</v>
      </c>
      <c r="B8" s="6" t="n">
        <v>1000</v>
      </c>
    </row>
    <row r="9" spans="1:4">
      <c r="A9" s="4" t="s">
        <v>834</v>
      </c>
    </row>
    <row r="10" spans="1:4">
      <c r="A10" s="3" t="s">
        <v>833</v>
      </c>
    </row>
    <row r="11" spans="1:4">
      <c r="A11" s="4" t="s">
        <v>455</v>
      </c>
      <c r="B11" s="4" t="s">
        <v>454</v>
      </c>
    </row>
    <row r="12" spans="1:4">
      <c r="A12" s="4" t="s">
        <v>453</v>
      </c>
      <c r="B12" s="4" t="s">
        <v>456</v>
      </c>
    </row>
    <row r="13" spans="1:4">
      <c r="A13" s="4" t="s">
        <v>835</v>
      </c>
      <c r="B13" s="7" t="n">
        <v>224</v>
      </c>
      <c r="C13" s="7" t="n">
        <v>236</v>
      </c>
      <c r="D13" s="7" t="n">
        <v>231</v>
      </c>
    </row>
    <row r="14" spans="1:4">
      <c r="A14" s="4" t="s">
        <v>836</v>
      </c>
    </row>
    <row r="15" spans="1:4">
      <c r="A15" s="3" t="s">
        <v>833</v>
      </c>
    </row>
    <row r="16" spans="1:4">
      <c r="A16" s="4" t="s">
        <v>837</v>
      </c>
      <c r="B16" s="4" t="s">
        <v>838</v>
      </c>
    </row>
    <row r="17" spans="1:4">
      <c r="A17" s="4" t="s">
        <v>524</v>
      </c>
    </row>
    <row r="18" spans="1:4">
      <c r="A18" s="3" t="s">
        <v>833</v>
      </c>
    </row>
    <row r="19" spans="1:4">
      <c r="A19" s="4" t="s">
        <v>837</v>
      </c>
      <c r="B19" s="4" t="s">
        <v>8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9</v>
      </c>
      <c r="B1" s="2" t="s">
        <v>1</v>
      </c>
    </row>
    <row r="2" spans="1:4">
      <c r="B2" s="2" t="s">
        <v>2</v>
      </c>
      <c r="C2" s="2" t="s">
        <v>33</v>
      </c>
      <c r="D2" s="2" t="s">
        <v>79</v>
      </c>
    </row>
    <row r="3" spans="1:4">
      <c r="A3" s="4" t="s">
        <v>190</v>
      </c>
      <c r="B3" s="4" t="s">
        <v>191</v>
      </c>
      <c r="C3" s="4" t="s">
        <v>192</v>
      </c>
      <c r="D3" s="4" t="s">
        <v>193</v>
      </c>
    </row>
    <row r="4" spans="1:4">
      <c r="A4" s="4" t="s">
        <v>194</v>
      </c>
      <c r="D4" s="7" t="n">
        <v>566</v>
      </c>
    </row>
    <row r="5" spans="1:4">
      <c r="A5" s="4" t="s">
        <v>164</v>
      </c>
    </row>
    <row r="6" spans="1:4">
      <c r="A6" s="4" t="s">
        <v>195</v>
      </c>
      <c r="B6" s="6" t="n">
        <v>76888</v>
      </c>
      <c r="C6" s="6" t="n">
        <v>79345</v>
      </c>
      <c r="D6" s="6" t="n">
        <v>818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40</v>
      </c>
      <c r="B1" s="2" t="s">
        <v>1</v>
      </c>
    </row>
    <row r="2" spans="1:4">
      <c r="B2" s="2" t="s">
        <v>2</v>
      </c>
      <c r="C2" s="2" t="s">
        <v>33</v>
      </c>
      <c r="D2" s="2" t="s">
        <v>79</v>
      </c>
    </row>
    <row r="3" spans="1:4">
      <c r="A3" s="3" t="s">
        <v>841</v>
      </c>
    </row>
    <row r="4" spans="1:4">
      <c r="A4" s="4" t="s">
        <v>842</v>
      </c>
      <c r="B4" s="7" t="n">
        <v>23634</v>
      </c>
      <c r="C4" s="7" t="n">
        <v>19039</v>
      </c>
      <c r="D4" s="7" t="n">
        <v>18752</v>
      </c>
    </row>
    <row r="5" spans="1:4">
      <c r="A5" s="4" t="s">
        <v>843</v>
      </c>
      <c r="B5" s="6" t="n">
        <v>1234</v>
      </c>
      <c r="C5" s="6" t="n">
        <v>1000</v>
      </c>
      <c r="D5" s="6" t="n">
        <v>1170</v>
      </c>
    </row>
    <row r="6" spans="1:4">
      <c r="A6" s="4" t="s">
        <v>844</v>
      </c>
      <c r="B6" s="6" t="n">
        <v>902</v>
      </c>
      <c r="C6" s="6" t="n">
        <v>824</v>
      </c>
      <c r="D6" s="6" t="n">
        <v>763</v>
      </c>
    </row>
    <row r="7" spans="1:4">
      <c r="A7" s="4" t="s">
        <v>845</v>
      </c>
      <c r="B7" s="6" t="n">
        <v>-2040</v>
      </c>
      <c r="C7" s="6" t="n">
        <v>3085</v>
      </c>
      <c r="D7" s="6" t="n">
        <v>-1540</v>
      </c>
    </row>
    <row r="8" spans="1:4">
      <c r="A8" s="4" t="s">
        <v>846</v>
      </c>
      <c r="B8" s="6" t="n">
        <v>-1272</v>
      </c>
      <c r="C8" s="6" t="n">
        <v>-314</v>
      </c>
      <c r="D8" s="6" t="n">
        <v>-106</v>
      </c>
    </row>
    <row r="9" spans="1:4">
      <c r="A9" s="4" t="s">
        <v>847</v>
      </c>
      <c r="B9" s="6" t="n">
        <v>22458</v>
      </c>
      <c r="C9" s="6" t="n">
        <v>23634</v>
      </c>
      <c r="D9" s="6" t="n">
        <v>19039</v>
      </c>
    </row>
    <row r="10" spans="1:4">
      <c r="A10" s="3" t="s">
        <v>848</v>
      </c>
    </row>
    <row r="11" spans="1:4">
      <c r="A11" s="4" t="s">
        <v>849</v>
      </c>
      <c r="B11" s="6" t="n">
        <v>15947</v>
      </c>
      <c r="C11" s="6" t="n">
        <v>13811</v>
      </c>
      <c r="D11" s="6" t="n">
        <v>12200</v>
      </c>
    </row>
    <row r="12" spans="1:4">
      <c r="A12" s="4" t="s">
        <v>850</v>
      </c>
      <c r="B12" s="6" t="n">
        <v>-242</v>
      </c>
      <c r="C12" s="6" t="n">
        <v>1725</v>
      </c>
      <c r="D12" s="6" t="n">
        <v>992</v>
      </c>
    </row>
    <row r="13" spans="1:4">
      <c r="A13" s="4" t="s">
        <v>851</v>
      </c>
      <c r="B13" s="6" t="n">
        <v>800</v>
      </c>
      <c r="C13" s="6" t="n">
        <v>725</v>
      </c>
      <c r="D13" s="6" t="n">
        <v>725</v>
      </c>
    </row>
    <row r="14" spans="1:4">
      <c r="A14" s="4" t="s">
        <v>846</v>
      </c>
      <c r="B14" s="6" t="n">
        <v>1272</v>
      </c>
      <c r="C14" s="6" t="n">
        <v>314</v>
      </c>
      <c r="D14" s="6" t="n">
        <v>106</v>
      </c>
    </row>
    <row r="15" spans="1:4">
      <c r="A15" s="4" t="s">
        <v>852</v>
      </c>
      <c r="B15" s="6" t="n">
        <v>15233</v>
      </c>
      <c r="C15" s="6" t="n">
        <v>15947</v>
      </c>
      <c r="D15" s="6" t="n">
        <v>13811</v>
      </c>
    </row>
    <row r="16" spans="1:4">
      <c r="A16" s="4" t="s">
        <v>853</v>
      </c>
      <c r="B16" s="6" t="n">
        <v>-7225</v>
      </c>
      <c r="C16" s="6" t="n">
        <v>-7687</v>
      </c>
      <c r="D16" s="6" t="n">
        <v>-5228</v>
      </c>
    </row>
    <row r="17" spans="1:4">
      <c r="A17" s="4" t="s">
        <v>854</v>
      </c>
      <c r="B17" s="7" t="n">
        <v>16885</v>
      </c>
      <c r="C17" s="7" t="n">
        <v>16423</v>
      </c>
      <c r="D17" s="7" t="n">
        <v>131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855</v>
      </c>
      <c r="B1" s="2" t="s">
        <v>2</v>
      </c>
      <c r="C1" s="2" t="s">
        <v>33</v>
      </c>
    </row>
    <row r="2" spans="1:3">
      <c r="A2" s="3" t="s">
        <v>267</v>
      </c>
    </row>
    <row r="3" spans="1:3">
      <c r="A3" s="4" t="s">
        <v>856</v>
      </c>
      <c r="B3" s="4" t="s">
        <v>857</v>
      </c>
      <c r="C3" s="4" t="s">
        <v>809</v>
      </c>
    </row>
    <row r="4" spans="1:3">
      <c r="A4" s="4" t="s">
        <v>858</v>
      </c>
      <c r="B4" s="4" t="s">
        <v>809</v>
      </c>
      <c r="C4" s="4" t="s">
        <v>80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59</v>
      </c>
      <c r="B1" s="2" t="s">
        <v>1</v>
      </c>
    </row>
    <row r="2" spans="1:4">
      <c r="B2" s="2" t="s">
        <v>2</v>
      </c>
      <c r="C2" s="2" t="s">
        <v>33</v>
      </c>
      <c r="D2" s="2" t="s">
        <v>79</v>
      </c>
    </row>
    <row r="3" spans="1:4">
      <c r="A3" s="3" t="s">
        <v>267</v>
      </c>
    </row>
    <row r="4" spans="1:4">
      <c r="A4" s="4" t="s">
        <v>843</v>
      </c>
      <c r="B4" s="7" t="n">
        <v>1234</v>
      </c>
      <c r="C4" s="7" t="n">
        <v>1000</v>
      </c>
      <c r="D4" s="7" t="n">
        <v>1170</v>
      </c>
    </row>
    <row r="5" spans="1:4">
      <c r="A5" s="4" t="s">
        <v>860</v>
      </c>
      <c r="B5" s="6" t="n">
        <v>902</v>
      </c>
      <c r="C5" s="6" t="n">
        <v>824</v>
      </c>
      <c r="D5" s="6" t="n">
        <v>763</v>
      </c>
    </row>
    <row r="6" spans="1:4">
      <c r="A6" s="4" t="s">
        <v>861</v>
      </c>
      <c r="B6" s="6" t="n">
        <v>-1134</v>
      </c>
      <c r="C6" s="6" t="n">
        <v>-959</v>
      </c>
      <c r="D6" s="6" t="n">
        <v>-948</v>
      </c>
    </row>
    <row r="7" spans="1:4">
      <c r="A7" s="4" t="s">
        <v>862</v>
      </c>
      <c r="C7" s="6" t="n">
        <v>-10</v>
      </c>
      <c r="D7" s="6" t="n">
        <v>-12</v>
      </c>
    </row>
    <row r="8" spans="1:4">
      <c r="A8" s="4" t="s">
        <v>863</v>
      </c>
      <c r="B8" s="6" t="n">
        <v>118</v>
      </c>
      <c r="D8" s="6" t="n">
        <v>117</v>
      </c>
    </row>
    <row r="9" spans="1:4">
      <c r="A9" s="4" t="s">
        <v>864</v>
      </c>
      <c r="B9" s="7" t="n">
        <v>1120</v>
      </c>
      <c r="C9" s="7" t="n">
        <v>855</v>
      </c>
      <c r="D9" s="7" t="n">
        <v>10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865</v>
      </c>
      <c r="B1" s="2" t="s">
        <v>1</v>
      </c>
    </row>
    <row r="2" spans="1:4">
      <c r="B2" s="2" t="s">
        <v>2</v>
      </c>
      <c r="C2" s="2" t="s">
        <v>33</v>
      </c>
      <c r="D2" s="2" t="s">
        <v>79</v>
      </c>
    </row>
    <row r="3" spans="1:4">
      <c r="A3" s="3" t="s">
        <v>267</v>
      </c>
    </row>
    <row r="4" spans="1:4">
      <c r="A4" s="4" t="s">
        <v>856</v>
      </c>
      <c r="B4" s="4" t="s">
        <v>809</v>
      </c>
      <c r="C4" s="4" t="s">
        <v>866</v>
      </c>
      <c r="D4" s="4" t="s">
        <v>809</v>
      </c>
    </row>
    <row r="5" spans="1:4">
      <c r="A5" s="4" t="s">
        <v>867</v>
      </c>
      <c r="B5" s="4" t="s">
        <v>868</v>
      </c>
      <c r="C5" s="4" t="s">
        <v>868</v>
      </c>
      <c r="D5" s="4" t="s">
        <v>805</v>
      </c>
    </row>
    <row r="6" spans="1:4">
      <c r="A6" s="4" t="s">
        <v>858</v>
      </c>
      <c r="B6" s="4" t="s">
        <v>809</v>
      </c>
      <c r="C6" s="4" t="s">
        <v>809</v>
      </c>
      <c r="D6" s="4" t="s">
        <v>8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869</v>
      </c>
      <c r="B1" s="2" t="s">
        <v>2</v>
      </c>
      <c r="C1" s="2" t="s">
        <v>33</v>
      </c>
      <c r="D1" s="2" t="s">
        <v>79</v>
      </c>
      <c r="E1" s="2" t="s">
        <v>589</v>
      </c>
    </row>
    <row r="2" spans="1:5">
      <c r="A2" s="3" t="s">
        <v>870</v>
      </c>
    </row>
    <row r="3" spans="1:5">
      <c r="A3" s="4" t="s">
        <v>871</v>
      </c>
      <c r="B3" s="7" t="n">
        <v>15233</v>
      </c>
      <c r="C3" s="7" t="n">
        <v>15947</v>
      </c>
      <c r="D3" s="7" t="n">
        <v>13811</v>
      </c>
      <c r="E3" s="7" t="n">
        <v>12200</v>
      </c>
    </row>
    <row r="4" spans="1:5">
      <c r="A4" s="4" t="s">
        <v>872</v>
      </c>
    </row>
    <row r="5" spans="1:5">
      <c r="A5" s="3" t="s">
        <v>870</v>
      </c>
    </row>
    <row r="6" spans="1:5">
      <c r="A6" s="4" t="s">
        <v>871</v>
      </c>
      <c r="B6" s="6" t="n">
        <v>15233</v>
      </c>
      <c r="C6" s="6" t="n">
        <v>15947</v>
      </c>
    </row>
    <row r="7" spans="1:5">
      <c r="A7" s="4" t="s">
        <v>873</v>
      </c>
    </row>
    <row r="8" spans="1:5">
      <c r="A8" s="3" t="s">
        <v>870</v>
      </c>
    </row>
    <row r="9" spans="1:5">
      <c r="A9" s="4" t="s">
        <v>871</v>
      </c>
      <c r="B9" s="6" t="n">
        <v>3962</v>
      </c>
      <c r="C9" s="6" t="n">
        <v>3845</v>
      </c>
    </row>
    <row r="10" spans="1:5">
      <c r="A10" s="4" t="s">
        <v>874</v>
      </c>
    </row>
    <row r="11" spans="1:5">
      <c r="A11" s="3" t="s">
        <v>870</v>
      </c>
    </row>
    <row r="12" spans="1:5">
      <c r="A12" s="4" t="s">
        <v>871</v>
      </c>
      <c r="B12" s="6" t="n">
        <v>3962</v>
      </c>
      <c r="C12" s="6" t="n">
        <v>3845</v>
      </c>
    </row>
    <row r="13" spans="1:5">
      <c r="A13" s="4" t="s">
        <v>875</v>
      </c>
    </row>
    <row r="14" spans="1:5">
      <c r="A14" s="3" t="s">
        <v>870</v>
      </c>
    </row>
    <row r="15" spans="1:5">
      <c r="A15" s="4" t="s">
        <v>871</v>
      </c>
      <c r="B15" s="6" t="n">
        <v>926</v>
      </c>
      <c r="C15" s="6" t="n">
        <v>924</v>
      </c>
    </row>
    <row r="16" spans="1:5">
      <c r="A16" s="4" t="s">
        <v>876</v>
      </c>
    </row>
    <row r="17" spans="1:5">
      <c r="A17" s="3" t="s">
        <v>870</v>
      </c>
    </row>
    <row r="18" spans="1:5">
      <c r="A18" s="4" t="s">
        <v>871</v>
      </c>
      <c r="B18" s="6" t="n">
        <v>926</v>
      </c>
      <c r="C18" s="6" t="n">
        <v>924</v>
      </c>
    </row>
    <row r="19" spans="1:5">
      <c r="A19" s="4" t="s">
        <v>877</v>
      </c>
    </row>
    <row r="20" spans="1:5">
      <c r="A20" s="3" t="s">
        <v>870</v>
      </c>
    </row>
    <row r="21" spans="1:5">
      <c r="A21" s="4" t="s">
        <v>871</v>
      </c>
      <c r="B21" s="6" t="n">
        <v>1495</v>
      </c>
      <c r="C21" s="6" t="n">
        <v>1385</v>
      </c>
    </row>
    <row r="22" spans="1:5">
      <c r="A22" s="4" t="s">
        <v>878</v>
      </c>
    </row>
    <row r="23" spans="1:5">
      <c r="A23" s="3" t="s">
        <v>870</v>
      </c>
    </row>
    <row r="24" spans="1:5">
      <c r="A24" s="4" t="s">
        <v>871</v>
      </c>
      <c r="B24" s="6" t="n">
        <v>1495</v>
      </c>
      <c r="C24" s="6" t="n">
        <v>1385</v>
      </c>
    </row>
    <row r="25" spans="1:5">
      <c r="A25" s="4" t="s">
        <v>879</v>
      </c>
    </row>
    <row r="26" spans="1:5">
      <c r="A26" s="3" t="s">
        <v>870</v>
      </c>
    </row>
    <row r="27" spans="1:5">
      <c r="A27" s="4" t="s">
        <v>871</v>
      </c>
      <c r="B27" s="6" t="n">
        <v>741</v>
      </c>
      <c r="C27" s="6" t="n">
        <v>744</v>
      </c>
    </row>
    <row r="28" spans="1:5">
      <c r="A28" s="4" t="s">
        <v>880</v>
      </c>
    </row>
    <row r="29" spans="1:5">
      <c r="A29" s="3" t="s">
        <v>870</v>
      </c>
    </row>
    <row r="30" spans="1:5">
      <c r="A30" s="4" t="s">
        <v>871</v>
      </c>
      <c r="B30" s="6" t="n">
        <v>741</v>
      </c>
      <c r="C30" s="6" t="n">
        <v>744</v>
      </c>
    </row>
    <row r="31" spans="1:5">
      <c r="A31" s="4" t="s">
        <v>836</v>
      </c>
    </row>
    <row r="32" spans="1:5">
      <c r="A32" s="3" t="s">
        <v>870</v>
      </c>
    </row>
    <row r="33" spans="1:5">
      <c r="A33" s="4" t="s">
        <v>871</v>
      </c>
      <c r="B33" s="6" t="n">
        <v>8109</v>
      </c>
      <c r="C33" s="6" t="n">
        <v>7467</v>
      </c>
    </row>
    <row r="34" spans="1:5">
      <c r="A34" s="4" t="s">
        <v>881</v>
      </c>
    </row>
    <row r="35" spans="1:5">
      <c r="A35" s="3" t="s">
        <v>870</v>
      </c>
    </row>
    <row r="36" spans="1:5">
      <c r="A36" s="4" t="s">
        <v>871</v>
      </c>
      <c r="B36" s="7" t="n">
        <v>8109</v>
      </c>
      <c r="C36" s="6" t="n">
        <v>7467</v>
      </c>
    </row>
    <row r="37" spans="1:5">
      <c r="A37" s="4" t="s">
        <v>882</v>
      </c>
    </row>
    <row r="38" spans="1:5">
      <c r="A38" s="3" t="s">
        <v>870</v>
      </c>
    </row>
    <row r="39" spans="1:5">
      <c r="A39" s="4" t="s">
        <v>871</v>
      </c>
      <c r="C39" s="6" t="n">
        <v>1582</v>
      </c>
    </row>
    <row r="40" spans="1:5">
      <c r="A40" s="4" t="s">
        <v>883</v>
      </c>
    </row>
    <row r="41" spans="1:5">
      <c r="A41" s="3" t="s">
        <v>870</v>
      </c>
    </row>
    <row r="42" spans="1:5">
      <c r="A42" s="4" t="s">
        <v>871</v>
      </c>
      <c r="C42" s="7" t="n">
        <v>15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884</v>
      </c>
      <c r="B1" s="2" t="s">
        <v>885</v>
      </c>
    </row>
    <row r="2" spans="1:2">
      <c r="A2" s="3" t="s">
        <v>267</v>
      </c>
    </row>
    <row r="3" spans="1:2">
      <c r="A3" s="6" t="n">
        <v>2016</v>
      </c>
      <c r="B3" s="7" t="n">
        <v>2082</v>
      </c>
    </row>
    <row r="4" spans="1:2">
      <c r="A4" s="6" t="n">
        <v>2017</v>
      </c>
      <c r="B4" s="6" t="n">
        <v>526</v>
      </c>
    </row>
    <row r="5" spans="1:2">
      <c r="A5" s="6" t="n">
        <v>2018</v>
      </c>
      <c r="B5" s="6" t="n">
        <v>1126</v>
      </c>
    </row>
    <row r="6" spans="1:2">
      <c r="A6" s="6" t="n">
        <v>2019</v>
      </c>
      <c r="B6" s="6" t="n">
        <v>954</v>
      </c>
    </row>
    <row r="7" spans="1:2">
      <c r="A7" s="6" t="n">
        <v>2020</v>
      </c>
      <c r="B7" s="6" t="n">
        <v>911</v>
      </c>
    </row>
    <row r="8" spans="1:2">
      <c r="A8" s="4" t="s">
        <v>886</v>
      </c>
      <c r="B8" s="7" t="n">
        <v>956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87</v>
      </c>
      <c r="B1" s="2" t="s">
        <v>478</v>
      </c>
      <c r="D1" s="2" t="s">
        <v>1</v>
      </c>
    </row>
    <row r="2" spans="1:5">
      <c r="B2" s="2" t="s">
        <v>2</v>
      </c>
      <c r="C2" s="2" t="s">
        <v>4</v>
      </c>
      <c r="D2" s="2" t="s">
        <v>2</v>
      </c>
      <c r="E2" s="2" t="s">
        <v>33</v>
      </c>
    </row>
    <row r="3" spans="1:5">
      <c r="A3" s="3" t="s">
        <v>888</v>
      </c>
    </row>
    <row r="4" spans="1:5">
      <c r="A4" s="4" t="s">
        <v>889</v>
      </c>
      <c r="B4" s="7" t="n">
        <v>107500</v>
      </c>
      <c r="D4" s="7" t="n">
        <v>107500</v>
      </c>
      <c r="E4" s="7" t="n">
        <v>155000</v>
      </c>
    </row>
    <row r="5" spans="1:5">
      <c r="A5" s="4" t="s">
        <v>890</v>
      </c>
      <c r="B5" s="6" t="n">
        <v>8200</v>
      </c>
      <c r="D5" s="6" t="n">
        <v>8200</v>
      </c>
    </row>
    <row r="6" spans="1:5">
      <c r="A6" s="4" t="s">
        <v>891</v>
      </c>
      <c r="D6" s="7" t="n">
        <v>742</v>
      </c>
      <c r="E6" s="6" t="n">
        <v>190</v>
      </c>
    </row>
    <row r="7" spans="1:5">
      <c r="A7" s="4" t="s">
        <v>892</v>
      </c>
      <c r="D7" s="4" t="s">
        <v>893</v>
      </c>
    </row>
    <row r="8" spans="1:5">
      <c r="A8" s="4" t="s">
        <v>894</v>
      </c>
      <c r="B8" s="6" t="n">
        <v>1700</v>
      </c>
      <c r="D8" s="7" t="n">
        <v>1700</v>
      </c>
    </row>
    <row r="9" spans="1:5">
      <c r="A9" s="4" t="s">
        <v>895</v>
      </c>
      <c r="B9" s="6" t="n">
        <v>6200</v>
      </c>
      <c r="D9" s="6" t="n">
        <v>6200</v>
      </c>
      <c r="E9" s="7" t="n">
        <v>5900</v>
      </c>
    </row>
    <row r="10" spans="1:5">
      <c r="A10" s="4" t="s">
        <v>896</v>
      </c>
    </row>
    <row r="11" spans="1:5">
      <c r="A11" s="3" t="s">
        <v>888</v>
      </c>
    </row>
    <row r="12" spans="1:5">
      <c r="A12" s="4" t="s">
        <v>889</v>
      </c>
      <c r="B12" s="6" t="n">
        <v>12500</v>
      </c>
      <c r="C12" s="7" t="n">
        <v>35000</v>
      </c>
      <c r="D12" s="7" t="n">
        <v>12500</v>
      </c>
    </row>
    <row r="13" spans="1:5">
      <c r="A13" s="4" t="s">
        <v>897</v>
      </c>
      <c r="B13" s="7" t="n">
        <v>847</v>
      </c>
      <c r="C13" s="7" t="n">
        <v>1600</v>
      </c>
    </row>
    <row r="14" spans="1:5">
      <c r="A14" s="4" t="s">
        <v>898</v>
      </c>
      <c r="B14" s="4" t="s">
        <v>470</v>
      </c>
      <c r="C14" s="4" t="s">
        <v>47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9</v>
      </c>
      <c r="B1" s="2" t="s">
        <v>2</v>
      </c>
      <c r="C1" s="2" t="s">
        <v>33</v>
      </c>
    </row>
    <row r="2" spans="1:3">
      <c r="A2" s="3" t="s">
        <v>900</v>
      </c>
    </row>
    <row r="3" spans="1:3">
      <c r="A3" s="4" t="s">
        <v>901</v>
      </c>
      <c r="B3" s="7" t="n">
        <v>-6064</v>
      </c>
      <c r="C3" s="7" t="n">
        <v>-5739</v>
      </c>
    </row>
    <row r="4" spans="1:3">
      <c r="A4" s="4" t="s">
        <v>902</v>
      </c>
    </row>
    <row r="5" spans="1:3">
      <c r="A5" s="3" t="s">
        <v>900</v>
      </c>
    </row>
    <row r="6" spans="1:3">
      <c r="A6" s="4" t="s">
        <v>903</v>
      </c>
      <c r="B6" s="6" t="n">
        <v>6064</v>
      </c>
      <c r="C6" s="6" t="n">
        <v>5748</v>
      </c>
    </row>
    <row r="7" spans="1:3">
      <c r="A7" s="4" t="s">
        <v>904</v>
      </c>
    </row>
    <row r="8" spans="1:3">
      <c r="A8" s="3" t="s">
        <v>900</v>
      </c>
    </row>
    <row r="9" spans="1:3">
      <c r="A9" s="4" t="s">
        <v>903</v>
      </c>
      <c r="B9" s="7" t="n">
        <v>6064</v>
      </c>
      <c r="C9" s="6" t="n">
        <v>5748</v>
      </c>
    </row>
    <row r="10" spans="1:3">
      <c r="A10" s="4" t="s">
        <v>905</v>
      </c>
    </row>
    <row r="11" spans="1:3">
      <c r="A11" s="3" t="s">
        <v>900</v>
      </c>
    </row>
    <row r="12" spans="1:3">
      <c r="A12" s="4" t="s">
        <v>901</v>
      </c>
      <c r="C12" s="6" t="n">
        <v>9</v>
      </c>
    </row>
    <row r="13" spans="1:3">
      <c r="A13" s="4" t="s">
        <v>906</v>
      </c>
    </row>
    <row r="14" spans="1:3">
      <c r="A14" s="3" t="s">
        <v>900</v>
      </c>
    </row>
    <row r="15" spans="1:3">
      <c r="A15" s="4" t="s">
        <v>901</v>
      </c>
      <c r="C15" s="7" t="n">
        <v>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26"/>
    <col customWidth="1" max="3" min="3" width="25"/>
  </cols>
  <sheetData>
    <row r="1" spans="1:3">
      <c r="A1" s="1" t="s">
        <v>907</v>
      </c>
      <c r="B1" s="2" t="s">
        <v>1</v>
      </c>
    </row>
    <row r="2" spans="1:3">
      <c r="B2" s="2" t="s">
        <v>2</v>
      </c>
      <c r="C2" s="2" t="s">
        <v>33</v>
      </c>
    </row>
    <row r="3" spans="1:3">
      <c r="A3" s="3" t="s">
        <v>908</v>
      </c>
    </row>
    <row r="4" spans="1:3">
      <c r="A4" s="4" t="s">
        <v>909</v>
      </c>
      <c r="B4" s="7" t="n">
        <v>107500</v>
      </c>
      <c r="C4" s="7" t="n">
        <v>155000</v>
      </c>
    </row>
    <row r="5" spans="1:3">
      <c r="A5" s="4" t="s">
        <v>910</v>
      </c>
      <c r="B5" s="4" t="s">
        <v>911</v>
      </c>
      <c r="C5" s="4" t="s">
        <v>912</v>
      </c>
    </row>
    <row r="6" spans="1:3">
      <c r="A6" s="4" t="s">
        <v>913</v>
      </c>
      <c r="B6" s="7" t="n">
        <v>-6064</v>
      </c>
      <c r="C6" s="7" t="n">
        <v>-5739</v>
      </c>
    </row>
    <row r="7" spans="1:3">
      <c r="A7" s="4" t="s">
        <v>914</v>
      </c>
    </row>
    <row r="8" spans="1:3">
      <c r="A8" s="3" t="s">
        <v>908</v>
      </c>
    </row>
    <row r="9" spans="1:3">
      <c r="A9" s="4" t="s">
        <v>909</v>
      </c>
      <c r="B9" s="7" t="n">
        <v>40000</v>
      </c>
      <c r="C9" s="7" t="n">
        <v>40000</v>
      </c>
    </row>
    <row r="10" spans="1:3">
      <c r="A10" s="4" t="s">
        <v>910</v>
      </c>
      <c r="B10" s="4" t="s">
        <v>915</v>
      </c>
      <c r="C10" s="4" t="s">
        <v>916</v>
      </c>
    </row>
    <row r="11" spans="1:3">
      <c r="A11" s="4" t="s">
        <v>917</v>
      </c>
      <c r="B11" s="4" t="s">
        <v>918</v>
      </c>
      <c r="C11" s="4" t="s">
        <v>919</v>
      </c>
    </row>
    <row r="12" spans="1:3">
      <c r="A12" s="4" t="s">
        <v>920</v>
      </c>
      <c r="B12" s="4" t="s">
        <v>921</v>
      </c>
      <c r="C12" s="4" t="s">
        <v>921</v>
      </c>
    </row>
    <row r="13" spans="1:3">
      <c r="A13" s="4" t="s">
        <v>913</v>
      </c>
      <c r="B13" s="7" t="n">
        <v>-330</v>
      </c>
      <c r="C13" s="7" t="n">
        <v>-268</v>
      </c>
    </row>
    <row r="14" spans="1:3">
      <c r="A14" s="4" t="s">
        <v>922</v>
      </c>
    </row>
    <row r="15" spans="1:3">
      <c r="A15" s="3" t="s">
        <v>908</v>
      </c>
    </row>
    <row r="16" spans="1:3">
      <c r="A16" s="4" t="s">
        <v>909</v>
      </c>
      <c r="B16" s="7" t="n">
        <v>67500</v>
      </c>
      <c r="C16" s="7" t="n">
        <v>115000</v>
      </c>
    </row>
    <row r="17" spans="1:3">
      <c r="A17" s="4" t="s">
        <v>910</v>
      </c>
      <c r="B17" s="4" t="s">
        <v>923</v>
      </c>
      <c r="C17" s="4" t="s">
        <v>924</v>
      </c>
    </row>
    <row r="18" spans="1:3">
      <c r="A18" s="4" t="s">
        <v>920</v>
      </c>
      <c r="B18" s="4" t="s">
        <v>925</v>
      </c>
      <c r="C18" s="4" t="s">
        <v>926</v>
      </c>
    </row>
    <row r="19" spans="1:3">
      <c r="A19" s="4" t="s">
        <v>913</v>
      </c>
      <c r="B19" s="7" t="n">
        <v>-5734</v>
      </c>
      <c r="C19" s="7" t="n">
        <v>-54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7</v>
      </c>
      <c r="B1" s="2" t="s">
        <v>1</v>
      </c>
    </row>
    <row r="2" spans="1:3">
      <c r="B2" s="2" t="s">
        <v>2</v>
      </c>
      <c r="C2" s="2" t="s">
        <v>33</v>
      </c>
    </row>
    <row r="3" spans="1:3">
      <c r="A3" s="4" t="s">
        <v>928</v>
      </c>
    </row>
    <row r="4" spans="1:3">
      <c r="A4" s="3" t="s">
        <v>929</v>
      </c>
    </row>
    <row r="5" spans="1:3">
      <c r="A5" s="4" t="s">
        <v>930</v>
      </c>
      <c r="B5" s="7" t="n">
        <v>-3337</v>
      </c>
      <c r="C5" s="7" t="n">
        <v>-76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6</v>
      </c>
      <c r="B1" s="2" t="s">
        <v>1</v>
      </c>
    </row>
    <row r="2" spans="1:4">
      <c r="B2" s="2" t="s">
        <v>2</v>
      </c>
      <c r="C2" s="2" t="s">
        <v>33</v>
      </c>
      <c r="D2" s="2" t="s">
        <v>79</v>
      </c>
    </row>
    <row r="3" spans="1:4">
      <c r="A3" s="3" t="s">
        <v>197</v>
      </c>
    </row>
    <row r="4" spans="1:4">
      <c r="A4" s="4" t="s">
        <v>124</v>
      </c>
      <c r="B4" s="7" t="n">
        <v>5715000</v>
      </c>
      <c r="C4" s="7" t="n">
        <v>6162000</v>
      </c>
      <c r="D4" s="7" t="n">
        <v>6756000</v>
      </c>
    </row>
    <row r="5" spans="1:4">
      <c r="A5" s="3" t="s">
        <v>198</v>
      </c>
    </row>
    <row r="6" spans="1:4">
      <c r="A6" s="4" t="s">
        <v>199</v>
      </c>
      <c r="B6" s="6" t="n">
        <v>1275000</v>
      </c>
      <c r="C6" s="6" t="n">
        <v>1575000</v>
      </c>
      <c r="D6" s="6" t="n">
        <v>-256000</v>
      </c>
    </row>
    <row r="7" spans="1:4">
      <c r="A7" s="4" t="s">
        <v>200</v>
      </c>
      <c r="B7" s="6" t="n">
        <v>1315000</v>
      </c>
      <c r="C7" s="6" t="n">
        <v>1189000</v>
      </c>
      <c r="D7" s="6" t="n">
        <v>1102000</v>
      </c>
    </row>
    <row r="8" spans="1:4">
      <c r="A8" s="4" t="s">
        <v>201</v>
      </c>
      <c r="B8" s="6" t="n">
        <v>4670000</v>
      </c>
      <c r="C8" s="6" t="n">
        <v>4263000</v>
      </c>
      <c r="D8" s="6" t="n">
        <v>4248000</v>
      </c>
    </row>
    <row r="9" spans="1:4">
      <c r="A9" s="4" t="s">
        <v>202</v>
      </c>
      <c r="B9" s="6" t="n">
        <v>383000</v>
      </c>
      <c r="C9" s="6" t="n">
        <v>610000</v>
      </c>
      <c r="D9" s="6" t="n">
        <v>627000</v>
      </c>
    </row>
    <row r="10" spans="1:4">
      <c r="A10" s="4" t="s">
        <v>203</v>
      </c>
      <c r="B10" s="6" t="n">
        <v>131000</v>
      </c>
      <c r="C10" s="6" t="n">
        <v>92000</v>
      </c>
      <c r="D10" s="6" t="n">
        <v>254000</v>
      </c>
    </row>
    <row r="11" spans="1:4">
      <c r="A11" s="4" t="s">
        <v>204</v>
      </c>
      <c r="B11" s="6" t="n">
        <v>582000</v>
      </c>
      <c r="C11" s="6" t="n">
        <v>576000</v>
      </c>
      <c r="D11" s="6" t="n">
        <v>599000</v>
      </c>
    </row>
    <row r="12" spans="1:4">
      <c r="A12" s="4" t="s">
        <v>205</v>
      </c>
      <c r="B12" s="6" t="n">
        <v>-2000</v>
      </c>
      <c r="C12" s="6" t="n">
        <v>1000</v>
      </c>
      <c r="D12" s="6" t="n">
        <v>1000</v>
      </c>
    </row>
    <row r="13" spans="1:4">
      <c r="A13" s="4" t="s">
        <v>206</v>
      </c>
      <c r="D13" s="6" t="n">
        <v>566000</v>
      </c>
    </row>
    <row r="14" spans="1:4">
      <c r="A14" s="4" t="s">
        <v>207</v>
      </c>
      <c r="B14" s="6" t="n">
        <v>-1506000</v>
      </c>
      <c r="C14" s="6" t="n">
        <v>-320000</v>
      </c>
      <c r="D14" s="6" t="n">
        <v>-3126000</v>
      </c>
    </row>
    <row r="15" spans="1:4">
      <c r="A15" s="4" t="s">
        <v>208</v>
      </c>
      <c r="D15" s="6" t="n">
        <v>6000</v>
      </c>
    </row>
    <row r="16" spans="1:4">
      <c r="A16" s="4" t="s">
        <v>102</v>
      </c>
      <c r="B16" s="6" t="n">
        <v>1300000</v>
      </c>
      <c r="D16" s="6" t="n">
        <v>3370000</v>
      </c>
    </row>
    <row r="17" spans="1:4">
      <c r="A17" s="4" t="s">
        <v>209</v>
      </c>
      <c r="B17" s="6" t="n">
        <v>-231000</v>
      </c>
      <c r="C17" s="6" t="n">
        <v>-193000</v>
      </c>
      <c r="D17" s="6" t="n">
        <v>980000</v>
      </c>
    </row>
    <row r="18" spans="1:4">
      <c r="A18" s="4" t="s">
        <v>100</v>
      </c>
      <c r="B18" s="6" t="n">
        <v>-1527000</v>
      </c>
      <c r="C18" s="6" t="n">
        <v>-1523000</v>
      </c>
      <c r="D18" s="6" t="n">
        <v>-1549000</v>
      </c>
    </row>
    <row r="19" spans="1:4">
      <c r="A19" s="4" t="s">
        <v>101</v>
      </c>
      <c r="D19" s="6" t="n">
        <v>-563000</v>
      </c>
    </row>
    <row r="20" spans="1:4">
      <c r="A20" s="3" t="s">
        <v>210</v>
      </c>
    </row>
    <row r="21" spans="1:4">
      <c r="A21" s="4" t="s">
        <v>211</v>
      </c>
      <c r="B21" s="6" t="n">
        <v>335000</v>
      </c>
      <c r="C21" s="6" t="n">
        <v>-12000</v>
      </c>
      <c r="D21" s="6" t="n">
        <v>401000</v>
      </c>
    </row>
    <row r="22" spans="1:4">
      <c r="A22" s="4" t="s">
        <v>212</v>
      </c>
      <c r="B22" s="6" t="n">
        <v>-56000</v>
      </c>
      <c r="C22" s="6" t="n">
        <v>-150000</v>
      </c>
      <c r="D22" s="6" t="n">
        <v>-21000</v>
      </c>
    </row>
    <row r="23" spans="1:4">
      <c r="A23" s="4" t="s">
        <v>213</v>
      </c>
      <c r="B23" s="6" t="n">
        <v>-308000</v>
      </c>
      <c r="C23" s="6" t="n">
        <v>77000</v>
      </c>
      <c r="D23" s="6" t="n">
        <v>807000</v>
      </c>
    </row>
    <row r="24" spans="1:4">
      <c r="A24" s="4" t="s">
        <v>214</v>
      </c>
      <c r="B24" s="6" t="n">
        <v>12076000</v>
      </c>
      <c r="C24" s="6" t="n">
        <v>12347000</v>
      </c>
      <c r="D24" s="6" t="n">
        <v>14202000</v>
      </c>
    </row>
    <row r="25" spans="1:4">
      <c r="A25" s="3" t="s">
        <v>215</v>
      </c>
    </row>
    <row r="26" spans="1:4">
      <c r="A26" s="4" t="s">
        <v>216</v>
      </c>
      <c r="B26" s="6" t="n">
        <v>-2620000</v>
      </c>
      <c r="D26" s="6" t="n">
        <v>-3461000</v>
      </c>
    </row>
    <row r="27" spans="1:4">
      <c r="A27" s="4" t="s">
        <v>217</v>
      </c>
      <c r="B27" s="6" t="n">
        <v>39372000</v>
      </c>
      <c r="C27" s="6" t="n">
        <v>14433000</v>
      </c>
      <c r="D27" s="6" t="n">
        <v>6064000</v>
      </c>
    </row>
    <row r="28" spans="1:4">
      <c r="A28" s="3" t="s">
        <v>218</v>
      </c>
    </row>
    <row r="29" spans="1:4">
      <c r="A29" s="4" t="s">
        <v>216</v>
      </c>
      <c r="B29" s="6" t="n">
        <v>-141074000</v>
      </c>
      <c r="C29" s="6" t="n">
        <v>-66784000</v>
      </c>
      <c r="D29" s="6" t="n">
        <v>-212765000</v>
      </c>
    </row>
    <row r="30" spans="1:4">
      <c r="A30" s="4" t="s">
        <v>219</v>
      </c>
      <c r="B30" s="6" t="n">
        <v>134437000</v>
      </c>
      <c r="C30" s="6" t="n">
        <v>71738000</v>
      </c>
      <c r="D30" s="6" t="n">
        <v>206788000</v>
      </c>
    </row>
    <row r="31" spans="1:4">
      <c r="A31" s="4" t="s">
        <v>217</v>
      </c>
      <c r="B31" s="6" t="n">
        <v>36298000</v>
      </c>
      <c r="C31" s="6" t="n">
        <v>24135000</v>
      </c>
      <c r="D31" s="6" t="n">
        <v>61270000</v>
      </c>
    </row>
    <row r="32" spans="1:4">
      <c r="A32" s="4" t="s">
        <v>220</v>
      </c>
      <c r="B32" s="6" t="n">
        <v>-90743000</v>
      </c>
      <c r="C32" s="6" t="n">
        <v>-53272000</v>
      </c>
      <c r="D32" s="6" t="n">
        <v>-37700000</v>
      </c>
    </row>
    <row r="33" spans="1:4">
      <c r="A33" s="4" t="s">
        <v>221</v>
      </c>
      <c r="B33" s="6" t="n">
        <v>-3261000</v>
      </c>
      <c r="C33" s="6" t="n">
        <v>-34522000</v>
      </c>
      <c r="D33" s="6" t="n">
        <v>-4946000</v>
      </c>
    </row>
    <row r="34" spans="1:4">
      <c r="A34" s="4" t="s">
        <v>222</v>
      </c>
      <c r="B34" s="6" t="n">
        <v>-140000</v>
      </c>
      <c r="C34" s="6" t="n">
        <v>697000</v>
      </c>
      <c r="D34" s="6" t="n">
        <v>-1362000</v>
      </c>
    </row>
    <row r="35" spans="1:4">
      <c r="A35" s="4" t="s">
        <v>223</v>
      </c>
      <c r="D35" s="6" t="n">
        <v>958000</v>
      </c>
    </row>
    <row r="36" spans="1:4">
      <c r="A36" s="4" t="s">
        <v>224</v>
      </c>
      <c r="B36" s="6" t="n">
        <v>-3220000</v>
      </c>
      <c r="C36" s="6" t="n">
        <v>-1937000</v>
      </c>
      <c r="D36" s="6" t="n">
        <v>-1020000</v>
      </c>
    </row>
    <row r="37" spans="1:4">
      <c r="A37" s="4" t="s">
        <v>225</v>
      </c>
      <c r="B37" s="6" t="n">
        <v>44000</v>
      </c>
      <c r="C37" s="6" t="n">
        <v>40000</v>
      </c>
    </row>
    <row r="38" spans="1:4">
      <c r="A38" s="4" t="s">
        <v>226</v>
      </c>
      <c r="D38" s="6" t="n">
        <v>-282000</v>
      </c>
    </row>
    <row r="39" spans="1:4">
      <c r="A39" s="4" t="s">
        <v>227</v>
      </c>
      <c r="D39" s="6" t="n">
        <v>1437000</v>
      </c>
    </row>
    <row r="40" spans="1:4">
      <c r="A40" s="4" t="s">
        <v>228</v>
      </c>
      <c r="B40" s="6" t="n">
        <v>-30907000</v>
      </c>
      <c r="C40" s="6" t="n">
        <v>-45472000</v>
      </c>
      <c r="D40" s="6" t="n">
        <v>14981000</v>
      </c>
    </row>
    <row r="41" spans="1:4">
      <c r="A41" s="3" t="s">
        <v>229</v>
      </c>
    </row>
    <row r="42" spans="1:4">
      <c r="A42" s="4" t="s">
        <v>230</v>
      </c>
      <c r="B42" s="6" t="n">
        <v>66145000</v>
      </c>
      <c r="C42" s="6" t="n">
        <v>17106000</v>
      </c>
      <c r="D42" s="6" t="n">
        <v>63699000</v>
      </c>
    </row>
    <row r="43" spans="1:4">
      <c r="A43" s="4" t="s">
        <v>231</v>
      </c>
      <c r="B43" s="6" t="n">
        <v>34410000</v>
      </c>
      <c r="C43" s="6" t="n">
        <v>45800000</v>
      </c>
      <c r="D43" s="6" t="n">
        <v>-21737000</v>
      </c>
    </row>
    <row r="44" spans="1:4">
      <c r="A44" s="4" t="s">
        <v>232</v>
      </c>
      <c r="B44" s="6" t="n">
        <v>-80804000</v>
      </c>
      <c r="C44" s="6" t="n">
        <v>-21650000</v>
      </c>
      <c r="D44" s="6" t="n">
        <v>-66620000</v>
      </c>
    </row>
    <row r="45" spans="1:4">
      <c r="A45" s="4" t="s">
        <v>233</v>
      </c>
      <c r="C45" s="6" t="n">
        <v>5142000</v>
      </c>
      <c r="D45" s="6" t="n">
        <v>32139000</v>
      </c>
    </row>
    <row r="46" spans="1:4">
      <c r="A46" s="4" t="s">
        <v>183</v>
      </c>
      <c r="C46" s="6" t="n">
        <v>121000</v>
      </c>
    </row>
    <row r="47" spans="1:4">
      <c r="A47" s="4" t="s">
        <v>234</v>
      </c>
      <c r="D47" s="6" t="n">
        <v>-2151000</v>
      </c>
    </row>
    <row r="48" spans="1:4">
      <c r="A48" s="4" t="s">
        <v>206</v>
      </c>
      <c r="D48" s="6" t="n">
        <v>-566000</v>
      </c>
    </row>
    <row r="49" spans="1:4">
      <c r="A49" s="4" t="s">
        <v>235</v>
      </c>
      <c r="B49" s="6" t="n">
        <v>-2098000</v>
      </c>
      <c r="C49" s="6" t="n">
        <v>-3832000</v>
      </c>
      <c r="D49" s="6" t="n">
        <v>-5872000</v>
      </c>
    </row>
    <row r="50" spans="1:4">
      <c r="A50" s="4" t="s">
        <v>176</v>
      </c>
      <c r="B50" s="6" t="n">
        <v>-3906000</v>
      </c>
      <c r="C50" s="6" t="n">
        <v>-10518000</v>
      </c>
      <c r="D50" s="6" t="n">
        <v>-20093000</v>
      </c>
    </row>
    <row r="51" spans="1:4">
      <c r="A51" s="4" t="s">
        <v>236</v>
      </c>
      <c r="B51" s="6" t="n">
        <v>2000</v>
      </c>
      <c r="C51" s="6" t="n">
        <v>-1000</v>
      </c>
      <c r="D51" s="6" t="n">
        <v>-1000</v>
      </c>
    </row>
    <row r="52" spans="1:4">
      <c r="A52" s="4" t="s">
        <v>237</v>
      </c>
      <c r="B52" s="6" t="n">
        <v>13749000</v>
      </c>
      <c r="C52" s="6" t="n">
        <v>32168000</v>
      </c>
      <c r="D52" s="6" t="n">
        <v>-21202000</v>
      </c>
    </row>
    <row r="53" spans="1:4">
      <c r="A53" s="4" t="s">
        <v>238</v>
      </c>
      <c r="B53" s="6" t="n">
        <v>-5082000</v>
      </c>
      <c r="C53" s="6" t="n">
        <v>-957000</v>
      </c>
      <c r="D53" s="6" t="n">
        <v>7981000</v>
      </c>
    </row>
    <row r="54" spans="1:4">
      <c r="A54" s="4" t="s">
        <v>239</v>
      </c>
      <c r="B54" s="6" t="n">
        <v>18785000</v>
      </c>
      <c r="C54" s="6" t="n">
        <v>19742000</v>
      </c>
      <c r="D54" s="6" t="n">
        <v>11761000</v>
      </c>
    </row>
    <row r="55" spans="1:4">
      <c r="A55" s="4" t="s">
        <v>240</v>
      </c>
      <c r="B55" s="7" t="n">
        <v>13703000</v>
      </c>
      <c r="C55" s="6" t="n">
        <v>18785000</v>
      </c>
      <c r="D55" s="6" t="n">
        <v>19742000</v>
      </c>
    </row>
    <row r="56" spans="1:4">
      <c r="A56" s="3" t="s">
        <v>241</v>
      </c>
    </row>
    <row r="57" spans="1:4">
      <c r="A57" s="4" t="s">
        <v>242</v>
      </c>
      <c r="D57" s="6" t="n">
        <v>299203000</v>
      </c>
    </row>
    <row r="58" spans="1:4">
      <c r="A58" s="4" t="s">
        <v>243</v>
      </c>
      <c r="C58" s="7" t="n">
        <v>606000</v>
      </c>
    </row>
    <row r="59" spans="1:4">
      <c r="A59" s="4" t="s">
        <v>244</v>
      </c>
      <c r="D59" s="7" t="n">
        <v>299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33</v>
      </c>
    </row>
    <row r="2" spans="1:3">
      <c r="A2" s="4" t="s">
        <v>932</v>
      </c>
      <c r="B2" s="6" t="n">
        <v>711733</v>
      </c>
      <c r="C2" s="6" t="n">
        <v>1970000</v>
      </c>
    </row>
    <row r="3" spans="1:3">
      <c r="A3" s="4" t="s">
        <v>933</v>
      </c>
      <c r="C3" s="4" t="s">
        <v>934</v>
      </c>
    </row>
    <row r="4" spans="1:3">
      <c r="A4" s="4" t="s">
        <v>935</v>
      </c>
      <c r="B4" s="6" t="n">
        <v>484668</v>
      </c>
      <c r="C4" s="6" t="n">
        <v>999460</v>
      </c>
    </row>
    <row r="5" spans="1:3">
      <c r="A5" s="4" t="s">
        <v>936</v>
      </c>
      <c r="B5" s="7" t="n">
        <v>74000</v>
      </c>
      <c r="C5" s="7" t="n">
        <v>67600</v>
      </c>
    </row>
    <row r="6" spans="1:3">
      <c r="A6" s="4" t="s">
        <v>937</v>
      </c>
      <c r="B6" s="4" t="s">
        <v>745</v>
      </c>
    </row>
    <row r="7" spans="1:3">
      <c r="A7" s="4" t="s">
        <v>938</v>
      </c>
    </row>
    <row r="8" spans="1:3">
      <c r="A8" s="4" t="s">
        <v>939</v>
      </c>
      <c r="B8" s="4" t="s">
        <v>456</v>
      </c>
      <c r="C8" s="4" t="s">
        <v>809</v>
      </c>
    </row>
    <row r="9" spans="1:3">
      <c r="A9" s="4" t="s">
        <v>940</v>
      </c>
      <c r="B9" s="4" t="s">
        <v>941</v>
      </c>
    </row>
    <row r="10" spans="1:3">
      <c r="A10" s="4" t="s">
        <v>942</v>
      </c>
      <c r="B10" s="4" t="s">
        <v>80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43</v>
      </c>
      <c r="B1" s="2" t="s">
        <v>2</v>
      </c>
      <c r="C1" s="2" t="s">
        <v>33</v>
      </c>
    </row>
    <row r="2" spans="1:3">
      <c r="A2" s="3" t="s">
        <v>944</v>
      </c>
    </row>
    <row r="3" spans="1:3">
      <c r="A3" s="4" t="s">
        <v>945</v>
      </c>
      <c r="B3" s="7" t="n">
        <v>159386</v>
      </c>
      <c r="C3" s="7" t="n">
        <v>158016</v>
      </c>
    </row>
    <row r="4" spans="1:3">
      <c r="A4" s="3" t="s">
        <v>946</v>
      </c>
    </row>
    <row r="5" spans="1:3">
      <c r="A5" s="4" t="s">
        <v>947</v>
      </c>
      <c r="B5" s="6" t="n">
        <v>150444</v>
      </c>
      <c r="C5" s="6" t="n">
        <v>150018</v>
      </c>
    </row>
    <row r="6" spans="1:3">
      <c r="A6" s="4" t="s">
        <v>948</v>
      </c>
    </row>
    <row r="7" spans="1:3">
      <c r="A7" s="3" t="s">
        <v>944</v>
      </c>
    </row>
    <row r="8" spans="1:3">
      <c r="A8" s="4" t="s">
        <v>945</v>
      </c>
      <c r="B8" s="7" t="n">
        <v>159386</v>
      </c>
      <c r="C8" s="7" t="n">
        <v>158016</v>
      </c>
    </row>
    <row r="9" spans="1:3">
      <c r="A9" s="4" t="s">
        <v>949</v>
      </c>
      <c r="B9" s="4" t="s">
        <v>950</v>
      </c>
      <c r="C9" s="4" t="s">
        <v>951</v>
      </c>
    </row>
    <row r="10" spans="1:3">
      <c r="A10" s="4" t="s">
        <v>952</v>
      </c>
      <c r="B10" s="7" t="n">
        <v>74136</v>
      </c>
      <c r="C10" s="7" t="n">
        <v>67675</v>
      </c>
    </row>
    <row r="11" spans="1:3">
      <c r="A11" s="4" t="s">
        <v>953</v>
      </c>
      <c r="B11" s="4" t="s">
        <v>805</v>
      </c>
      <c r="C11" s="4" t="s">
        <v>805</v>
      </c>
    </row>
    <row r="12" spans="1:3">
      <c r="A12" s="3" t="s">
        <v>946</v>
      </c>
    </row>
    <row r="13" spans="1:3">
      <c r="A13" s="4" t="s">
        <v>947</v>
      </c>
      <c r="B13" s="7" t="n">
        <v>150444</v>
      </c>
      <c r="C13" s="7" t="n">
        <v>150018</v>
      </c>
    </row>
    <row r="14" spans="1:3">
      <c r="A14" s="4" t="s">
        <v>939</v>
      </c>
      <c r="B14" s="4" t="s">
        <v>954</v>
      </c>
      <c r="C14" s="4" t="s">
        <v>955</v>
      </c>
    </row>
    <row r="15" spans="1:3">
      <c r="A15" s="4" t="s">
        <v>956</v>
      </c>
      <c r="B15" s="7" t="n">
        <v>55602</v>
      </c>
      <c r="C15" s="7" t="n">
        <v>33838</v>
      </c>
    </row>
    <row r="16" spans="1:3">
      <c r="A16" s="4" t="s">
        <v>957</v>
      </c>
      <c r="B16" s="4" t="s">
        <v>456</v>
      </c>
      <c r="C16" s="4" t="s">
        <v>809</v>
      </c>
    </row>
    <row r="17" spans="1:3">
      <c r="A17" s="3" t="s">
        <v>958</v>
      </c>
    </row>
    <row r="18" spans="1:3">
      <c r="A18" s="4" t="s">
        <v>959</v>
      </c>
      <c r="B18" s="7" t="n">
        <v>150444</v>
      </c>
    </row>
    <row r="19" spans="1:3">
      <c r="A19" s="4" t="s">
        <v>940</v>
      </c>
      <c r="B19" s="4" t="s">
        <v>954</v>
      </c>
    </row>
    <row r="20" spans="1:3">
      <c r="A20" s="4" t="s">
        <v>960</v>
      </c>
      <c r="B20" s="7" t="n">
        <v>41702</v>
      </c>
    </row>
    <row r="21" spans="1:3">
      <c r="A21" s="4" t="s">
        <v>961</v>
      </c>
      <c r="B21" s="4" t="s">
        <v>941</v>
      </c>
    </row>
    <row r="22" spans="1:3">
      <c r="A22" s="3" t="s">
        <v>962</v>
      </c>
    </row>
    <row r="23" spans="1:3">
      <c r="A23" s="4" t="s">
        <v>963</v>
      </c>
      <c r="B23" s="7" t="n">
        <v>150444</v>
      </c>
      <c r="C23" s="7" t="n">
        <v>150018</v>
      </c>
    </row>
    <row r="24" spans="1:3">
      <c r="A24" s="4" t="s">
        <v>942</v>
      </c>
      <c r="B24" s="4" t="s">
        <v>964</v>
      </c>
      <c r="C24" s="4" t="s">
        <v>965</v>
      </c>
    </row>
    <row r="25" spans="1:3">
      <c r="A25" s="4" t="s">
        <v>966</v>
      </c>
      <c r="B25" s="7" t="n">
        <v>53876</v>
      </c>
      <c r="C25" s="7" t="n">
        <v>53103</v>
      </c>
    </row>
    <row r="26" spans="1:3">
      <c r="A26" s="4" t="s">
        <v>967</v>
      </c>
      <c r="B26" s="4" t="s">
        <v>809</v>
      </c>
      <c r="C26" s="4" t="s">
        <v>809</v>
      </c>
    </row>
    <row r="27" spans="1:3">
      <c r="A27" s="4" t="s">
        <v>968</v>
      </c>
    </row>
    <row r="28" spans="1:3">
      <c r="A28" s="3" t="s">
        <v>944</v>
      </c>
    </row>
    <row r="29" spans="1:3">
      <c r="A29" s="4" t="s">
        <v>945</v>
      </c>
      <c r="B29" s="7" t="n">
        <v>151327</v>
      </c>
      <c r="C29" s="7" t="n">
        <v>150392</v>
      </c>
    </row>
    <row r="30" spans="1:3">
      <c r="A30" s="4" t="s">
        <v>949</v>
      </c>
      <c r="B30" s="4" t="s">
        <v>969</v>
      </c>
      <c r="C30" s="4" t="s">
        <v>970</v>
      </c>
    </row>
    <row r="31" spans="1:3">
      <c r="A31" s="4" t="s">
        <v>952</v>
      </c>
      <c r="B31" s="7" t="n">
        <v>74006</v>
      </c>
      <c r="C31" s="7" t="n">
        <v>67549</v>
      </c>
    </row>
    <row r="32" spans="1:3">
      <c r="A32" s="4" t="s">
        <v>953</v>
      </c>
      <c r="B32" s="4" t="s">
        <v>805</v>
      </c>
      <c r="C32" s="4" t="s">
        <v>805</v>
      </c>
    </row>
    <row r="33" spans="1:3">
      <c r="A33" s="4" t="s">
        <v>971</v>
      </c>
      <c r="B33" s="7" t="n">
        <v>92508</v>
      </c>
      <c r="C33" s="7" t="n">
        <v>84436</v>
      </c>
    </row>
    <row r="34" spans="1:3">
      <c r="A34" s="4" t="s">
        <v>972</v>
      </c>
      <c r="B34" s="4" t="s">
        <v>934</v>
      </c>
      <c r="C34" s="4" t="s">
        <v>934</v>
      </c>
    </row>
    <row r="35" spans="1:3">
      <c r="A35" s="3" t="s">
        <v>946</v>
      </c>
    </row>
    <row r="36" spans="1:3">
      <c r="A36" s="4" t="s">
        <v>947</v>
      </c>
      <c r="B36" s="7" t="n">
        <v>142427</v>
      </c>
      <c r="C36" s="7" t="n">
        <v>142383</v>
      </c>
    </row>
    <row r="37" spans="1:3">
      <c r="A37" s="4" t="s">
        <v>939</v>
      </c>
      <c r="B37" s="4" t="s">
        <v>973</v>
      </c>
      <c r="C37" s="4" t="s">
        <v>974</v>
      </c>
    </row>
    <row r="38" spans="1:3">
      <c r="A38" s="4" t="s">
        <v>956</v>
      </c>
      <c r="B38" s="7" t="n">
        <v>55505</v>
      </c>
      <c r="C38" s="7" t="n">
        <v>33775</v>
      </c>
    </row>
    <row r="39" spans="1:3">
      <c r="A39" s="4" t="s">
        <v>957</v>
      </c>
      <c r="B39" s="4" t="s">
        <v>456</v>
      </c>
      <c r="C39" s="4" t="s">
        <v>809</v>
      </c>
    </row>
    <row r="40" spans="1:3">
      <c r="A40" s="4" t="s">
        <v>975</v>
      </c>
      <c r="B40" s="7" t="n">
        <v>74006</v>
      </c>
      <c r="C40" s="7" t="n">
        <v>50662</v>
      </c>
    </row>
    <row r="41" spans="1:3">
      <c r="A41" s="4" t="s">
        <v>976</v>
      </c>
      <c r="B41" s="4" t="s">
        <v>805</v>
      </c>
      <c r="C41" s="4" t="s">
        <v>456</v>
      </c>
    </row>
    <row r="42" spans="1:3">
      <c r="A42" s="3" t="s">
        <v>958</v>
      </c>
    </row>
    <row r="43" spans="1:3">
      <c r="A43" s="4" t="s">
        <v>959</v>
      </c>
      <c r="B43" s="7" t="n">
        <v>142427</v>
      </c>
    </row>
    <row r="44" spans="1:3">
      <c r="A44" s="4" t="s">
        <v>940</v>
      </c>
      <c r="B44" s="4" t="s">
        <v>973</v>
      </c>
    </row>
    <row r="45" spans="1:3">
      <c r="A45" s="4" t="s">
        <v>960</v>
      </c>
      <c r="B45" s="7" t="n">
        <v>41629</v>
      </c>
    </row>
    <row r="46" spans="1:3">
      <c r="A46" s="4" t="s">
        <v>961</v>
      </c>
      <c r="B46" s="4" t="s">
        <v>941</v>
      </c>
    </row>
    <row r="47" spans="1:3">
      <c r="A47" s="4" t="s">
        <v>977</v>
      </c>
      <c r="B47" s="7" t="n">
        <v>60130</v>
      </c>
    </row>
    <row r="48" spans="1:3">
      <c r="A48" s="4" t="s">
        <v>978</v>
      </c>
      <c r="B48" s="4" t="s">
        <v>979</v>
      </c>
    </row>
    <row r="49" spans="1:3">
      <c r="A49" s="3" t="s">
        <v>962</v>
      </c>
    </row>
    <row r="50" spans="1:3">
      <c r="A50" s="4" t="s">
        <v>963</v>
      </c>
      <c r="B50" s="7" t="n">
        <v>142427</v>
      </c>
      <c r="C50" s="7" t="n">
        <v>142383</v>
      </c>
    </row>
    <row r="51" spans="1:3">
      <c r="A51" s="4" t="s">
        <v>942</v>
      </c>
      <c r="B51" s="4" t="s">
        <v>980</v>
      </c>
      <c r="C51" s="4" t="s">
        <v>981</v>
      </c>
    </row>
    <row r="52" spans="1:3">
      <c r="A52" s="4" t="s">
        <v>966</v>
      </c>
      <c r="B52" s="7" t="n">
        <v>53871</v>
      </c>
      <c r="C52" s="7" t="n">
        <v>53035</v>
      </c>
    </row>
    <row r="53" spans="1:3">
      <c r="A53" s="4" t="s">
        <v>967</v>
      </c>
      <c r="B53" s="4" t="s">
        <v>809</v>
      </c>
      <c r="C53" s="4" t="s">
        <v>809</v>
      </c>
    </row>
    <row r="54" spans="1:3">
      <c r="A54" s="4" t="s">
        <v>975</v>
      </c>
      <c r="B54" s="7" t="n">
        <v>67339</v>
      </c>
      <c r="C54" s="7" t="n">
        <v>66293</v>
      </c>
    </row>
    <row r="55" spans="1:3">
      <c r="A55" s="4" t="s">
        <v>982</v>
      </c>
      <c r="B55" s="4" t="s">
        <v>866</v>
      </c>
      <c r="C55" s="4" t="s">
        <v>86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983</v>
      </c>
      <c r="B1" s="2" t="s">
        <v>2</v>
      </c>
      <c r="C1" s="2" t="s">
        <v>33</v>
      </c>
      <c r="D1" s="2" t="s">
        <v>79</v>
      </c>
      <c r="E1" s="2" t="s">
        <v>589</v>
      </c>
    </row>
    <row r="2" spans="1:5">
      <c r="A2" s="3" t="s">
        <v>258</v>
      </c>
    </row>
    <row r="3" spans="1:5">
      <c r="A3" s="4" t="s">
        <v>984</v>
      </c>
      <c r="B3" s="7" t="n">
        <v>139466</v>
      </c>
      <c r="C3" s="7" t="n">
        <v>142543</v>
      </c>
      <c r="D3" s="7" t="n">
        <v>154144</v>
      </c>
      <c r="E3" s="7" t="n">
        <v>189187</v>
      </c>
    </row>
    <row r="4" spans="1:5">
      <c r="A4" s="4" t="s">
        <v>985</v>
      </c>
      <c r="B4" s="6" t="n">
        <v>3046</v>
      </c>
      <c r="C4" s="6" t="n">
        <v>728</v>
      </c>
    </row>
    <row r="5" spans="1:5">
      <c r="A5" s="4" t="s">
        <v>986</v>
      </c>
      <c r="B5" s="6" t="n">
        <v>2431</v>
      </c>
      <c r="C5" s="6" t="n">
        <v>2959</v>
      </c>
    </row>
    <row r="6" spans="1:5">
      <c r="A6" s="4" t="s">
        <v>987</v>
      </c>
      <c r="B6" s="6" t="n">
        <v>5501</v>
      </c>
      <c r="C6" s="6" t="n">
        <v>3788</v>
      </c>
    </row>
    <row r="7" spans="1:5">
      <c r="A7" s="4" t="s">
        <v>988</v>
      </c>
      <c r="B7" s="6" t="n">
        <v>150444</v>
      </c>
      <c r="C7" s="6" t="n">
        <v>150018</v>
      </c>
    </row>
    <row r="8" spans="1:5">
      <c r="A8" s="4" t="s">
        <v>989</v>
      </c>
      <c r="B8" s="6" t="n">
        <v>42</v>
      </c>
      <c r="C8" s="6" t="n">
        <v>50</v>
      </c>
    </row>
    <row r="9" spans="1:5">
      <c r="A9" s="4" t="s">
        <v>71</v>
      </c>
      <c r="B9" s="6" t="n">
        <v>8840</v>
      </c>
      <c r="C9" s="6" t="n">
        <v>7948</v>
      </c>
      <c r="D9" s="7" t="n">
        <v>7459</v>
      </c>
      <c r="E9" s="7" t="n">
        <v>7794</v>
      </c>
    </row>
    <row r="10" spans="1:5">
      <c r="A10" s="4" t="s">
        <v>990</v>
      </c>
      <c r="B10" s="7" t="n">
        <v>159386</v>
      </c>
      <c r="C10" s="7" t="n">
        <v>15801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91</v>
      </c>
      <c r="B1" s="2" t="s">
        <v>1</v>
      </c>
    </row>
    <row r="2" spans="1:4">
      <c r="B2" s="2" t="s">
        <v>2</v>
      </c>
      <c r="C2" s="2" t="s">
        <v>33</v>
      </c>
      <c r="D2" s="2" t="s">
        <v>79</v>
      </c>
    </row>
    <row r="3" spans="1:4">
      <c r="A3" s="3" t="s">
        <v>992</v>
      </c>
    </row>
    <row r="4" spans="1:4">
      <c r="A4" s="4" t="s">
        <v>993</v>
      </c>
      <c r="B4" s="7" t="n">
        <v>2400</v>
      </c>
      <c r="C4" s="7" t="n">
        <v>2000</v>
      </c>
      <c r="D4" s="7" t="n">
        <v>941</v>
      </c>
    </row>
    <row r="5" spans="1:4">
      <c r="A5" s="4" t="s">
        <v>994</v>
      </c>
      <c r="B5" s="6" t="n">
        <v>810</v>
      </c>
      <c r="C5" s="7" t="n">
        <v>531</v>
      </c>
    </row>
    <row r="6" spans="1:4">
      <c r="A6" s="4" t="s">
        <v>995</v>
      </c>
      <c r="D6" s="7" t="n">
        <v>9</v>
      </c>
    </row>
    <row r="7" spans="1:4">
      <c r="A7" s="4" t="s">
        <v>996</v>
      </c>
    </row>
    <row r="8" spans="1:4">
      <c r="A8" s="3" t="s">
        <v>992</v>
      </c>
    </row>
    <row r="9" spans="1:4">
      <c r="A9" s="4" t="s">
        <v>997</v>
      </c>
      <c r="B9" s="7" t="n">
        <v>5800</v>
      </c>
    </row>
    <row r="10" spans="1:4">
      <c r="A10" s="4" t="s">
        <v>998</v>
      </c>
      <c r="B10" s="4" t="s">
        <v>999</v>
      </c>
    </row>
    <row r="11" spans="1:4">
      <c r="A11" s="4" t="s">
        <v>994</v>
      </c>
      <c r="B11" s="7" t="n">
        <v>24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78</v>
      </c>
      <c r="J1" s="2" t="s">
        <v>1</v>
      </c>
    </row>
    <row r="2" spans="1:12">
      <c r="B2" s="2" t="s">
        <v>2</v>
      </c>
      <c r="C2" s="2" t="s">
        <v>479</v>
      </c>
      <c r="D2" s="2" t="s">
        <v>4</v>
      </c>
      <c r="E2" s="2" t="s">
        <v>480</v>
      </c>
      <c r="F2" s="2" t="s">
        <v>33</v>
      </c>
      <c r="G2" s="2" t="s">
        <v>481</v>
      </c>
      <c r="H2" s="2" t="s">
        <v>482</v>
      </c>
      <c r="I2" s="2" t="s">
        <v>483</v>
      </c>
      <c r="J2" s="2" t="s">
        <v>2</v>
      </c>
      <c r="K2" s="2" t="s">
        <v>33</v>
      </c>
      <c r="L2" s="2" t="s">
        <v>79</v>
      </c>
    </row>
    <row r="3" spans="1:12">
      <c r="A3" s="3" t="s">
        <v>1001</v>
      </c>
    </row>
    <row r="4" spans="1:12">
      <c r="A4" s="4" t="s">
        <v>1002</v>
      </c>
      <c r="J4" s="7" t="n">
        <v>2036</v>
      </c>
      <c r="K4" s="7" t="n">
        <v>1854</v>
      </c>
      <c r="L4" s="7" t="n">
        <v>795</v>
      </c>
    </row>
    <row r="5" spans="1:12">
      <c r="A5" s="4" t="s">
        <v>1003</v>
      </c>
      <c r="J5" s="6" t="n">
        <v>319</v>
      </c>
      <c r="K5" s="6" t="n">
        <v>221</v>
      </c>
      <c r="L5" s="6" t="n">
        <v>96</v>
      </c>
    </row>
    <row r="6" spans="1:12">
      <c r="A6" s="4" t="s">
        <v>168</v>
      </c>
      <c r="J6" s="6" t="n">
        <v>2355</v>
      </c>
      <c r="K6" s="6" t="n">
        <v>2075</v>
      </c>
      <c r="L6" s="6" t="n">
        <v>891</v>
      </c>
    </row>
    <row r="7" spans="1:12">
      <c r="A7" s="3" t="s">
        <v>1004</v>
      </c>
    </row>
    <row r="8" spans="1:12">
      <c r="A8" s="4" t="s">
        <v>1002</v>
      </c>
      <c r="J8" s="7" t="n">
        <v>-231</v>
      </c>
      <c r="K8" s="6" t="n">
        <v>-188</v>
      </c>
      <c r="L8" s="7" t="n">
        <v>980</v>
      </c>
    </row>
    <row r="9" spans="1:12">
      <c r="A9" s="4" t="s">
        <v>1003</v>
      </c>
      <c r="J9" s="4" t="s">
        <v>59</v>
      </c>
      <c r="K9" s="6" t="n">
        <v>-5</v>
      </c>
      <c r="L9" s="4" t="s">
        <v>59</v>
      </c>
    </row>
    <row r="10" spans="1:12">
      <c r="A10" s="4" t="s">
        <v>168</v>
      </c>
      <c r="J10" s="7" t="n">
        <v>-231</v>
      </c>
      <c r="K10" s="6" t="n">
        <v>-193</v>
      </c>
      <c r="L10" s="7" t="n">
        <v>980</v>
      </c>
    </row>
    <row r="11" spans="1:12">
      <c r="A11" s="4" t="s">
        <v>168</v>
      </c>
      <c r="B11" s="7" t="n">
        <v>529</v>
      </c>
      <c r="C11" s="7" t="n">
        <v>680</v>
      </c>
      <c r="D11" s="7" t="n">
        <v>445</v>
      </c>
      <c r="E11" s="7" t="n">
        <v>470</v>
      </c>
      <c r="F11" s="7" t="n">
        <v>523</v>
      </c>
      <c r="G11" s="7" t="n">
        <v>491</v>
      </c>
      <c r="H11" s="7" t="n">
        <v>417</v>
      </c>
      <c r="I11" s="7" t="n">
        <v>451</v>
      </c>
      <c r="J11" s="7" t="n">
        <v>2124</v>
      </c>
      <c r="K11" s="7" t="n">
        <v>1882</v>
      </c>
      <c r="L11" s="7" t="n">
        <v>187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05</v>
      </c>
      <c r="B1" s="2" t="s">
        <v>1</v>
      </c>
    </row>
    <row r="2" spans="1:4">
      <c r="B2" s="2" t="s">
        <v>2</v>
      </c>
      <c r="C2" s="2" t="s">
        <v>33</v>
      </c>
      <c r="D2" s="2" t="s">
        <v>79</v>
      </c>
    </row>
    <row r="3" spans="1:4">
      <c r="A3" s="3" t="s">
        <v>275</v>
      </c>
    </row>
    <row r="4" spans="1:4">
      <c r="A4" s="4" t="s">
        <v>1006</v>
      </c>
      <c r="B4" s="4" t="s">
        <v>1007</v>
      </c>
      <c r="C4" s="4" t="s">
        <v>1007</v>
      </c>
      <c r="D4" s="4" t="s">
        <v>1007</v>
      </c>
    </row>
    <row r="5" spans="1:4">
      <c r="A5" s="4" t="s">
        <v>1008</v>
      </c>
      <c r="B5" s="4" t="s">
        <v>781</v>
      </c>
      <c r="C5" s="4" t="s">
        <v>573</v>
      </c>
      <c r="D5" s="4" t="s">
        <v>580</v>
      </c>
    </row>
    <row r="6" spans="1:4">
      <c r="A6" s="4" t="s">
        <v>1009</v>
      </c>
      <c r="B6" s="4" t="s">
        <v>1010</v>
      </c>
      <c r="C6" s="4" t="s">
        <v>1011</v>
      </c>
      <c r="D6" s="4" t="s">
        <v>1012</v>
      </c>
    </row>
    <row r="7" spans="1:4">
      <c r="A7" s="4" t="s">
        <v>1013</v>
      </c>
      <c r="B7" s="4" t="s">
        <v>1014</v>
      </c>
      <c r="C7" s="4" t="s">
        <v>1015</v>
      </c>
      <c r="D7" s="4" t="s">
        <v>1016</v>
      </c>
    </row>
    <row r="8" spans="1:4">
      <c r="A8" s="4" t="s">
        <v>1017</v>
      </c>
      <c r="D8" s="4" t="s">
        <v>1018</v>
      </c>
    </row>
    <row r="9" spans="1:4">
      <c r="A9" s="4" t="s">
        <v>1019</v>
      </c>
      <c r="D9" s="4" t="s">
        <v>1020</v>
      </c>
    </row>
    <row r="10" spans="1:4">
      <c r="A10" s="4" t="s">
        <v>1021</v>
      </c>
      <c r="B10" s="4" t="s">
        <v>575</v>
      </c>
      <c r="C10" s="4" t="s">
        <v>1022</v>
      </c>
      <c r="D10" s="4" t="s">
        <v>770</v>
      </c>
    </row>
    <row r="11" spans="1:4">
      <c r="A11" s="4" t="s">
        <v>1023</v>
      </c>
      <c r="B11" s="4" t="s">
        <v>1024</v>
      </c>
      <c r="C11" s="4" t="s">
        <v>1025</v>
      </c>
      <c r="D11" s="4" t="s">
        <v>10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7</v>
      </c>
      <c r="B1" s="2" t="s">
        <v>2</v>
      </c>
      <c r="C1" s="2" t="s">
        <v>33</v>
      </c>
    </row>
    <row r="2" spans="1:3">
      <c r="A2" s="3" t="s">
        <v>1028</v>
      </c>
    </row>
    <row r="3" spans="1:3">
      <c r="A3" s="4" t="s">
        <v>71</v>
      </c>
      <c r="B3" s="7" t="n">
        <v>3006</v>
      </c>
      <c r="C3" s="7" t="n">
        <v>2702</v>
      </c>
    </row>
    <row r="4" spans="1:3">
      <c r="A4" s="4" t="s">
        <v>1029</v>
      </c>
      <c r="B4" s="6" t="n">
        <v>2833</v>
      </c>
      <c r="C4" s="6" t="n">
        <v>1951</v>
      </c>
    </row>
    <row r="5" spans="1:3">
      <c r="A5" s="4" t="s">
        <v>1030</v>
      </c>
      <c r="B5" s="6" t="n">
        <v>2283</v>
      </c>
      <c r="C5" s="6" t="n">
        <v>2133</v>
      </c>
    </row>
    <row r="6" spans="1:3">
      <c r="A6" s="4" t="s">
        <v>1031</v>
      </c>
      <c r="B6" s="6" t="n">
        <v>1254</v>
      </c>
      <c r="C6" s="6" t="n">
        <v>1525</v>
      </c>
    </row>
    <row r="7" spans="1:3">
      <c r="A7" s="4" t="s">
        <v>1032</v>
      </c>
      <c r="B7" s="6" t="n">
        <v>799</v>
      </c>
      <c r="C7" s="7" t="n">
        <v>617</v>
      </c>
    </row>
    <row r="8" spans="1:3">
      <c r="A8" s="4" t="s">
        <v>1033</v>
      </c>
      <c r="B8" s="6" t="n">
        <v>908</v>
      </c>
      <c r="C8" s="4" t="s">
        <v>59</v>
      </c>
    </row>
    <row r="9" spans="1:3">
      <c r="A9" s="4" t="s">
        <v>1034</v>
      </c>
      <c r="B9" s="6" t="n">
        <v>110</v>
      </c>
      <c r="C9" s="7" t="n">
        <v>110</v>
      </c>
    </row>
    <row r="10" spans="1:3">
      <c r="A10" s="4" t="s">
        <v>112</v>
      </c>
      <c r="B10" s="6" t="n">
        <v>498</v>
      </c>
      <c r="C10" s="6" t="n">
        <v>312</v>
      </c>
    </row>
    <row r="11" spans="1:3">
      <c r="A11" s="4" t="s">
        <v>1035</v>
      </c>
      <c r="B11" s="6" t="n">
        <v>11691</v>
      </c>
      <c r="C11" s="6" t="n">
        <v>9350</v>
      </c>
    </row>
    <row r="12" spans="1:3">
      <c r="A12" s="3" t="s">
        <v>1036</v>
      </c>
    </row>
    <row r="13" spans="1:3">
      <c r="A13" s="4" t="s">
        <v>1037</v>
      </c>
      <c r="B13" s="6" t="n">
        <v>-646</v>
      </c>
      <c r="C13" s="6" t="n">
        <v>-267</v>
      </c>
    </row>
    <row r="14" spans="1:3">
      <c r="A14" s="4" t="s">
        <v>1038</v>
      </c>
      <c r="B14" s="6" t="n">
        <v>-96</v>
      </c>
      <c r="C14" s="6" t="n">
        <v>-226</v>
      </c>
    </row>
    <row r="15" spans="1:3">
      <c r="A15" s="4" t="s">
        <v>112</v>
      </c>
      <c r="B15" s="6" t="n">
        <v>-68</v>
      </c>
      <c r="C15" s="6" t="n">
        <v>-38</v>
      </c>
    </row>
    <row r="16" spans="1:3">
      <c r="A16" s="4" t="s">
        <v>994</v>
      </c>
      <c r="B16" s="6" t="n">
        <v>-810</v>
      </c>
      <c r="C16" s="6" t="n">
        <v>-531</v>
      </c>
    </row>
    <row r="17" spans="1:3">
      <c r="A17" s="4" t="s">
        <v>1039</v>
      </c>
      <c r="B17" s="7" t="n">
        <v>10881</v>
      </c>
      <c r="C17" s="7" t="n">
        <v>881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0</v>
      </c>
      <c r="B1" s="2" t="s">
        <v>1</v>
      </c>
    </row>
    <row r="2" spans="1:3">
      <c r="B2" s="2" t="s">
        <v>2</v>
      </c>
      <c r="C2" s="2" t="s">
        <v>33</v>
      </c>
    </row>
    <row r="3" spans="1:3">
      <c r="A3" s="3" t="s">
        <v>278</v>
      </c>
    </row>
    <row r="4" spans="1:3">
      <c r="A4" s="4" t="s">
        <v>849</v>
      </c>
      <c r="B4" s="7" t="n">
        <v>2881</v>
      </c>
      <c r="C4" s="7" t="n">
        <v>6225</v>
      </c>
    </row>
    <row r="5" spans="1:3">
      <c r="A5" s="4" t="s">
        <v>1041</v>
      </c>
      <c r="B5" s="6" t="n">
        <v>534</v>
      </c>
      <c r="C5" s="6" t="n">
        <v>504</v>
      </c>
    </row>
    <row r="6" spans="1:3">
      <c r="A6" s="4" t="s">
        <v>1042</v>
      </c>
      <c r="B6" s="6" t="n">
        <v>-707</v>
      </c>
      <c r="C6" s="6" t="n">
        <v>-3897</v>
      </c>
    </row>
    <row r="7" spans="1:3">
      <c r="A7" s="4" t="s">
        <v>1043</v>
      </c>
      <c r="B7" s="6" t="n">
        <v>-1670</v>
      </c>
      <c r="C7" s="6" t="n">
        <v>49</v>
      </c>
    </row>
    <row r="8" spans="1:3">
      <c r="A8" s="4" t="s">
        <v>852</v>
      </c>
      <c r="B8" s="7" t="n">
        <v>1038</v>
      </c>
      <c r="C8" s="7" t="n">
        <v>288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44</v>
      </c>
      <c r="B1" s="2" t="s">
        <v>1</v>
      </c>
    </row>
    <row r="2" spans="1:3">
      <c r="B2" s="2" t="s">
        <v>2</v>
      </c>
      <c r="C2" s="2" t="s">
        <v>33</v>
      </c>
    </row>
    <row r="3" spans="1:3">
      <c r="A3" s="4" t="s">
        <v>1045</v>
      </c>
      <c r="B3" s="4" t="s">
        <v>1046</v>
      </c>
    </row>
    <row r="4" spans="1:3">
      <c r="A4" s="4" t="s">
        <v>1047</v>
      </c>
      <c r="B4" s="7" t="n">
        <v>164</v>
      </c>
    </row>
    <row r="5" spans="1:3">
      <c r="A5" s="4" t="s">
        <v>1048</v>
      </c>
      <c r="B5" s="4" t="s">
        <v>454</v>
      </c>
    </row>
    <row r="6" spans="1:3">
      <c r="A6" s="4" t="s">
        <v>1049</v>
      </c>
      <c r="B6" s="7" t="n">
        <v>82</v>
      </c>
    </row>
    <row r="7" spans="1:3">
      <c r="A7" s="4" t="s">
        <v>1050</v>
      </c>
      <c r="B7" s="6" t="n">
        <v>203200</v>
      </c>
      <c r="C7" s="7" t="n">
        <v>174800</v>
      </c>
    </row>
    <row r="8" spans="1:3">
      <c r="A8" s="4" t="s">
        <v>1051</v>
      </c>
      <c r="B8" s="6" t="n">
        <v>35700</v>
      </c>
      <c r="C8" s="6" t="n">
        <v>33200</v>
      </c>
    </row>
    <row r="9" spans="1:3">
      <c r="A9" s="4" t="s">
        <v>1052</v>
      </c>
      <c r="B9" s="6" t="n">
        <v>167500</v>
      </c>
      <c r="C9" s="6" t="n">
        <v>141600</v>
      </c>
    </row>
    <row r="10" spans="1:3">
      <c r="A10" s="4" t="s">
        <v>1053</v>
      </c>
      <c r="B10" s="7" t="n">
        <v>677</v>
      </c>
      <c r="C10" s="7" t="n">
        <v>707</v>
      </c>
    </row>
    <row r="11" spans="1:3">
      <c r="A11" s="4" t="s">
        <v>938</v>
      </c>
    </row>
    <row r="12" spans="1:3">
      <c r="A12" s="4" t="s">
        <v>1054</v>
      </c>
      <c r="B12" s="4" t="s">
        <v>1055</v>
      </c>
      <c r="C12" s="4" t="s">
        <v>1056</v>
      </c>
    </row>
    <row r="13" spans="1:3">
      <c r="A13" s="4" t="s">
        <v>1057</v>
      </c>
    </row>
    <row r="14" spans="1:3">
      <c r="A14" s="4" t="s">
        <v>1054</v>
      </c>
      <c r="B14" s="4" t="s">
        <v>1058</v>
      </c>
      <c r="C14" s="4" t="s">
        <v>105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059</v>
      </c>
      <c r="B1" s="2" t="s">
        <v>2</v>
      </c>
      <c r="C1" s="2" t="s">
        <v>33</v>
      </c>
    </row>
    <row r="2" spans="1:3">
      <c r="A2" s="4" t="s">
        <v>1060</v>
      </c>
    </row>
    <row r="3" spans="1:3">
      <c r="A3" s="3" t="s">
        <v>1061</v>
      </c>
    </row>
    <row r="4" spans="1:3">
      <c r="A4" s="4" t="s">
        <v>1050</v>
      </c>
      <c r="B4" s="7" t="n">
        <v>3865</v>
      </c>
      <c r="C4" s="7" t="n">
        <v>3033</v>
      </c>
    </row>
    <row r="5" spans="1:3">
      <c r="A5" s="4" t="s">
        <v>1062</v>
      </c>
    </row>
    <row r="6" spans="1:3">
      <c r="A6" s="3" t="s">
        <v>1061</v>
      </c>
    </row>
    <row r="7" spans="1:3">
      <c r="A7" s="4" t="s">
        <v>1050</v>
      </c>
      <c r="B7" s="6" t="n">
        <v>120039</v>
      </c>
      <c r="C7" s="6" t="n">
        <v>110411</v>
      </c>
    </row>
    <row r="8" spans="1:3">
      <c r="A8" s="4" t="s">
        <v>1063</v>
      </c>
    </row>
    <row r="9" spans="1:3">
      <c r="A9" s="3" t="s">
        <v>1061</v>
      </c>
    </row>
    <row r="10" spans="1:3">
      <c r="A10" s="4" t="s">
        <v>1050</v>
      </c>
      <c r="B10" s="6" t="n">
        <v>41496</v>
      </c>
      <c r="C10" s="6" t="n">
        <v>49897</v>
      </c>
    </row>
    <row r="11" spans="1:3">
      <c r="A11" s="4" t="s">
        <v>1064</v>
      </c>
    </row>
    <row r="12" spans="1:3">
      <c r="A12" s="3" t="s">
        <v>1061</v>
      </c>
    </row>
    <row r="13" spans="1:3">
      <c r="A13" s="4" t="s">
        <v>1050</v>
      </c>
      <c r="B13" s="7" t="n">
        <v>37844</v>
      </c>
      <c r="C13" s="7" t="n">
        <v>1141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NET </vt:lpstr>
      <vt:lpstr>CONSOLIDATED STATEMENTS OF COMP</vt:lpstr>
      <vt:lpstr>CONSOLIDATED STATEMENTS OF COM6</vt:lpstr>
      <vt:lpstr>CONSOLIDATED STATEMENT OF CHANG</vt:lpstr>
      <vt:lpstr>CONSOLIDATED STATEMENT OF CHAN8</vt:lpstr>
      <vt:lpstr>CONSOLIDATED STATEMENTS OF CASH</vt:lpstr>
      <vt:lpstr>SUMMARY OF SIGNIFICANT ACCOUNTI</vt:lpstr>
      <vt:lpstr>SECURITIES</vt:lpstr>
      <vt:lpstr>LOANS</vt:lpstr>
      <vt:lpstr>PREMISES AND EQUIPMENT</vt:lpstr>
      <vt:lpstr>DEPOSITS</vt:lpstr>
      <vt:lpstr>SHORT-TERM BORROWINGS</vt:lpstr>
      <vt:lpstr>LONG-TERM DEBT</vt:lpstr>
      <vt:lpstr>STOCK PLANS AND EMPLOYEE STOCK </vt:lpstr>
      <vt:lpstr>RETIREMENT PLANS AND EMPLOYEE B</vt:lpstr>
      <vt:lpstr>DERIVATIVES AND HEDGING ACTIVIT</vt:lpstr>
      <vt:lpstr>REGULATORY CAPITAL</vt:lpstr>
      <vt:lpstr>INCOME TAXES</vt:lpstr>
      <vt:lpstr>TRANSACTIONS WITH DIRECTORS AND</vt:lpstr>
      <vt:lpstr>COMMITMENTS AND CONTINGENCIES</vt:lpstr>
      <vt:lpstr>CONCENTRATIONS OF CREDIT RISK</vt:lpstr>
      <vt:lpstr>FAIR VALUE OF ASSETS AND LIABIL</vt:lpstr>
      <vt:lpstr>SEGMENT INFORMATION</vt:lpstr>
      <vt:lpstr>CONDENSED PARENT COMPANY FINANC</vt:lpstr>
      <vt:lpstr>OTHER NONINTEREST EXPENSE</vt:lpstr>
      <vt:lpstr>SUMMARY OF QUARTERLY FINANCIAL </vt:lpstr>
      <vt:lpstr>SUMMARY OF SIGNIFICANT ACCOUN30</vt:lpstr>
      <vt:lpstr>SUMMARY OF SIGNIFICANT ACCOUN31</vt:lpstr>
      <vt:lpstr>SECURITIES (Tables)</vt:lpstr>
      <vt:lpstr>LOANS (Tables)</vt:lpstr>
      <vt:lpstr>PREMISES AND EQUIPMENT (Tables)</vt:lpstr>
      <vt:lpstr>DEPOSITS (Tables)</vt:lpstr>
      <vt:lpstr>SHORT-TERM BORROWINGS (Tables)</vt:lpstr>
      <vt:lpstr>LONG-TERM DEBT (Tables)</vt:lpstr>
      <vt:lpstr>STOCK PLANS AND EMPLOYEE STOC38</vt:lpstr>
      <vt:lpstr>DERIVATIVES AND HEDGING ACTIV39</vt:lpstr>
      <vt:lpstr>REGULATORY CAPITAL (Tables)</vt:lpstr>
      <vt:lpstr>INCOME TAXES (Tables)</vt:lpstr>
      <vt:lpstr>TRANSACTIONS WITH DIRECTORS A42</vt:lpstr>
      <vt:lpstr>COMMITMENTS AND CONTINGENCIES (</vt:lpstr>
      <vt:lpstr>FAIR VALUE OF ASSETS AND LIAB44</vt:lpstr>
      <vt:lpstr>CONDENSED PARENT COMPANY FINA45</vt:lpstr>
      <vt:lpstr>SUMMARY OF QUARTERLY FINANCIA46</vt:lpstr>
      <vt:lpstr>SUMMARY OF SIGNIFICANT ACCOUN47</vt:lpstr>
      <vt:lpstr>SUMMARY OF SIGNIFICANT ACCOUN48</vt:lpstr>
      <vt:lpstr>SUMMARY OF SIGNIFICANT ACCOUN49</vt:lpstr>
      <vt:lpstr>SUMMARY OF SIGNIFICANT ACCOUN50</vt:lpstr>
      <vt:lpstr>SUMMARY OF SIGNIFICANT ACCOUN51</vt:lpstr>
      <vt:lpstr>SECURITIES (Details Narrative)</vt:lpstr>
      <vt:lpstr>SECURITIES (Details)</vt:lpstr>
      <vt:lpstr>SECURITIES (Details 1)</vt:lpstr>
      <vt:lpstr>SECURITIES (Details 2)</vt:lpstr>
      <vt:lpstr>SECURITIES (Details 3)</vt:lpstr>
      <vt:lpstr>LOANS (Details Narrative)</vt:lpstr>
      <vt:lpstr>LOANS (Details)</vt:lpstr>
      <vt:lpstr>LOANS (Details 1)</vt:lpstr>
      <vt:lpstr>LOANS (Details 2)</vt:lpstr>
      <vt:lpstr>LOANS (Details 3)</vt:lpstr>
      <vt:lpstr>LOANS (Details 4)</vt:lpstr>
      <vt:lpstr>LOANS (Details 5)</vt:lpstr>
      <vt:lpstr>PREMISES AND EQUIPMENT (Details</vt:lpstr>
      <vt:lpstr>PREMISES AND EQUIPMENT (Detai65</vt:lpstr>
      <vt:lpstr>DEPOSITS (Details Narrative)</vt:lpstr>
      <vt:lpstr>DEPOSITS (Details)</vt:lpstr>
      <vt:lpstr>DEPOSITS (Details 1)</vt:lpstr>
      <vt:lpstr>DEPOSITS (Details 2)</vt:lpstr>
      <vt:lpstr>SHORT-TERM BORROWINGS (Detail N</vt:lpstr>
      <vt:lpstr>SHORT-TERM BORROWINGS (Details)</vt:lpstr>
      <vt:lpstr>LONG-TERM DEBT (Details Narrati</vt:lpstr>
      <vt:lpstr>LONG-TERM DEBT (Details)</vt:lpstr>
      <vt:lpstr>LONG-TERM DEBT (Details 1)</vt:lpstr>
      <vt:lpstr>STOCK PLANS AND EMPLOYEE STOC75</vt:lpstr>
      <vt:lpstr>STOCK PLANS AND EMPLOYEE STOC76</vt:lpstr>
      <vt:lpstr>STOCK PLANS AND EMPLOYEE STOC77</vt:lpstr>
      <vt:lpstr>STOCK PLANS AND EMPLOYEE STOC78</vt:lpstr>
      <vt:lpstr>RETIREMENT PLANS AND EMPLOYEE79</vt:lpstr>
      <vt:lpstr>RETIREMENT PLANS AND EMPLOYEE80</vt:lpstr>
      <vt:lpstr>RETIREMENT PLANS AND EMPLOYEE81</vt:lpstr>
      <vt:lpstr>RETIREMENT PLANS AND EMPLOYEE82</vt:lpstr>
      <vt:lpstr>RETIREMENT PLANS AND EMPLOYEE83</vt:lpstr>
      <vt:lpstr>RETIREMENT PLANS AND EMPLOYEE84</vt:lpstr>
      <vt:lpstr>RETIREMENT PLANS AND EMPLOYEE85</vt:lpstr>
      <vt:lpstr>DERIVATIVES AND HEDGING ACTIV86</vt:lpstr>
      <vt:lpstr>DERIVATIVES AND HEDGING ACTIV87</vt:lpstr>
      <vt:lpstr>DERIVATIVES AND HEDGING ACTIV88</vt:lpstr>
      <vt:lpstr>DERIVATIVES AND HEDGING ACTIV89</vt:lpstr>
      <vt:lpstr>REGULATORY CAPITAL (Details Nar</vt:lpstr>
      <vt:lpstr>REGULATORY CAPITAL (Details)</vt:lpstr>
      <vt:lpstr>REGULATORY CAPITAL (Details 1)</vt:lpstr>
      <vt:lpstr>INCOME TAXES (Details Narrative</vt:lpstr>
      <vt:lpstr>INCOME TAXES (Details)</vt:lpstr>
      <vt:lpstr>INCOME TAXES (Details 1)</vt:lpstr>
      <vt:lpstr>INCOME TAXES (Details 2)</vt:lpstr>
      <vt:lpstr>TRANSACTIONS WITH DIRECTORS A97</vt:lpstr>
      <vt:lpstr>COMMITMENTS AND CONTINGENCIES98</vt:lpstr>
      <vt:lpstr>COMMITMENTS AND CONTINGENCIES99</vt:lpstr>
      <vt:lpstr>COMMITMENTS AND CONTINGENCIE100</vt:lpstr>
      <vt:lpstr>CONCENTRATIONS OF CREDIT RISK (</vt:lpstr>
      <vt:lpstr>FAIR VALUE OF ASSETS AND LIABLI</vt:lpstr>
      <vt:lpstr>FAIR VALUE OF ASSETS AND LIA103</vt:lpstr>
      <vt:lpstr>FAIR VALUE OF ASSETS AND LIA104</vt:lpstr>
      <vt:lpstr>CONDENSED PARENT COMPANY FIN105</vt:lpstr>
      <vt:lpstr>CONDENSED PARENT COMPANY FIN106</vt:lpstr>
      <vt:lpstr>CONDENSED PARENT COMPANY FIN107</vt:lpstr>
      <vt:lpstr>SUMMARY OF QUARTERLY FINANCI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5:04Z</dcterms:created>
  <dcterms:modified xmlns:dcterms="http://purl.org/dc/terms/" xmlns:xsi="http://www.w3.org/2001/XMLSchema-instance" xsi:type="dcterms:W3CDTF">2016-03-11T16:05:04Z</dcterms:modified>
  <dc:title xmlns:dc="http://purl.org/dc/elements/1.1/">Untitled</dc:title>
  <dc:description xmlns:dc="http://purl.org/dc/elements/1.1/"/>
  <dc:subject xmlns:dc="http://purl.org/dc/elements/1.1/"/>
  <cp:keywords/>
  <cp:category/>
</cp:coreProperties>
</file>